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oss Earnings Per Common Shar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Property and Casualty Insuran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oss Per Common Share (Tables)"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Accounting Policies (Details Na"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5)" sheetId="37" state="visible" r:id="rId37"/>
    <sheet xmlns:r="http://schemas.openxmlformats.org/officeDocument/2006/relationships" name="Investments (Details 6)" sheetId="38" state="visible" r:id="rId38"/>
    <sheet xmlns:r="http://schemas.openxmlformats.org/officeDocument/2006/relationships" name="Investments (Details 7)" sheetId="39" state="visible" r:id="rId39"/>
    <sheet xmlns:r="http://schemas.openxmlformats.org/officeDocument/2006/relationships" name="Investments (Details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of Financial Instr_3" sheetId="44" state="visible" r:id="rId44"/>
    <sheet xmlns:r="http://schemas.openxmlformats.org/officeDocument/2006/relationships" name="Property and Casualty Insuran_3" sheetId="45" state="visible" r:id="rId45"/>
    <sheet xmlns:r="http://schemas.openxmlformats.org/officeDocument/2006/relationships" name="Property and Casualty Insuran_4" sheetId="46" state="visible" r:id="rId46"/>
    <sheet xmlns:r="http://schemas.openxmlformats.org/officeDocument/2006/relationships" name="Property and Casualty Insuran_5" sheetId="47" state="visible" r:id="rId47"/>
    <sheet xmlns:r="http://schemas.openxmlformats.org/officeDocument/2006/relationships" name="Property and Casualty Insuran_6" sheetId="48" state="visible" r:id="rId48"/>
    <sheet xmlns:r="http://schemas.openxmlformats.org/officeDocument/2006/relationships" name="Property and Casualty Insuran_7" sheetId="49" state="visible" r:id="rId49"/>
    <sheet xmlns:r="http://schemas.openxmlformats.org/officeDocument/2006/relationships" name="Property and Casualty Insuran_8" sheetId="50" state="visible" r:id="rId50"/>
    <sheet xmlns:r="http://schemas.openxmlformats.org/officeDocument/2006/relationships" name="Property and Casualty Insuran_9" sheetId="51" state="visible" r:id="rId51"/>
    <sheet xmlns:r="http://schemas.openxmlformats.org/officeDocument/2006/relationships" name="Property and Casualty Insura_10" sheetId="52" state="visible" r:id="rId52"/>
    <sheet xmlns:r="http://schemas.openxmlformats.org/officeDocument/2006/relationships" name="Property and Casualty Insura_11" sheetId="53" state="visible" r:id="rId53"/>
    <sheet xmlns:r="http://schemas.openxmlformats.org/officeDocument/2006/relationships" name="Debt (Details)" sheetId="54" state="visible" r:id="rId54"/>
    <sheet xmlns:r="http://schemas.openxmlformats.org/officeDocument/2006/relationships" name="Debt (Details Narrative)"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N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Loss Per Common Share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Employee Benefit Plan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KINGSTONE COMPANIES, INC.</t>
        </is>
      </c>
      <c r="C4" s="4" t="inlineStr">
        <is>
          <t xml:space="preserve"> </t>
        </is>
      </c>
    </row>
    <row r="5">
      <c r="A5" s="4" t="inlineStr">
        <is>
          <t>Entity Central Index Key</t>
        </is>
      </c>
      <c r="B5" s="4" t="inlineStr">
        <is>
          <t>00000339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6844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66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6-247648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 Joys Lane</t>
        </is>
      </c>
      <c r="C24" s="4" t="inlineStr">
        <is>
          <t xml:space="preserve"> </t>
        </is>
      </c>
    </row>
    <row r="25">
      <c r="A25" s="4" t="inlineStr">
        <is>
          <t>Entity Address City Or Town</t>
        </is>
      </c>
      <c r="B25" s="4" t="inlineStr">
        <is>
          <t>Kingsto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401</t>
        </is>
      </c>
      <c r="C27" s="4" t="inlineStr">
        <is>
          <t xml:space="preserve"> </t>
        </is>
      </c>
    </row>
    <row r="28">
      <c r="A28" s="4" t="inlineStr">
        <is>
          <t>City Area Code</t>
        </is>
      </c>
      <c r="B28" s="4" t="inlineStr">
        <is>
          <t>845</t>
        </is>
      </c>
      <c r="C28" s="4" t="inlineStr">
        <is>
          <t xml:space="preserve"> </t>
        </is>
      </c>
    </row>
    <row r="29">
      <c r="A29" s="4" t="inlineStr">
        <is>
          <t>Local Phone Number</t>
        </is>
      </c>
      <c r="B29" s="4" t="inlineStr">
        <is>
          <t>802-7900</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KIN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Note 4 - Fair Value Measurements The following table presents information about the Company’s investments that are measured at fair value on a recurring basis at September 30, 2022 and December 31, 2021 indicating the fair value hierarchy of the valuation inputs the Company utilized to determine such fair value: September 30, 2022 Level 1 Level 2 Level 3 Total Fixed-maturity securities available-for-sale U.S. Treasury securities and obligations of U.S. government corporations and agencies $ 9,946,839 $ - $ - $ 9,946,839 Political subdivisions of States, Territories and Possessions - 13,276,341 - 13,276,341 Corporate and other bonds industrial and miscellaneous 74,241,809 497,370 - 74,739,179 Residential mortgage and other asset backed securities - 47,343,348 - 47,343,348 Total fixed maturities 84,188,648 61,117,059 - 145,305,707 Equity securities 21,468,446 - - 21,468,446 Total investments $ 105,657,094 $ 61,117,059 $ - $ 166,774,153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 The following table sets forth the Company’s investment in a hedge fund measured at Net Asset Value (“NAV”) per share as of September 30, 2022 and December 31, 2021. The Company measures this investment at fair value on a recurring basis. Fair value using NAV per share is as follows as of the dates indicated: Category September 30, 2022 December 31, 2021 Other Investments Hedge fund $ 2,576,272 $ 7,561,415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income (loss) within net (losses) gains on investments. As of September 30, 2022 the Company redeemed 50% of its investment in the hedge fund and recognized a realized gain of $589,233, which is recorded within net gains (losses) on investments in the condensed consolidated statements of operations and comprehensive income (loss). The estimated fair value and the level of the fair value hierarchy of the Company’s long-term debt as of September 30, 2022 and December 31, 2021 not measured at fair value is as follows: September 30, 2022 Level 1 Level 2 Level 3 Total Debt Senior Notes due 2022 $ - $ 29,601,120 $ - $ 29,601,120 December 31, 2021 Level 1 Level 2 Level 3 Total Debt Senior Notes due 2022 $ - $ 28,436,019 $ - $ 28,436,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9 Months Ended</t>
        </is>
      </c>
    </row>
    <row r="2">
      <c r="B2" s="2" t="inlineStr">
        <is>
          <t>Sep. 30, 2022</t>
        </is>
      </c>
    </row>
    <row r="3">
      <c r="A3" s="3" t="inlineStr">
        <is>
          <t>Fair Value of Financial Instruments and Real Estate</t>
        </is>
      </c>
      <c r="B3" s="4" t="inlineStr">
        <is>
          <t xml:space="preserve"> </t>
        </is>
      </c>
    </row>
    <row r="4">
      <c r="A4" s="4" t="inlineStr">
        <is>
          <t>Fair Value of Financial Instruments and Real Estate</t>
        </is>
      </c>
      <c r="B4" s="4" t="inlineStr">
        <is>
          <t xml:space="preserve">Note 5 - Fair Value of Financial Instruments and Real Estate The estimated fair values of the Company’s financial instruments and real estate, including their fair value level as of September 30, 2022 and December 31, 2021 are as follows: September 30, 2022 December 31, 2021 Carrying Value Fair Value Carrying Value Fair Value Fixed-maturity securities-held-to maturity, Level 1 $ 7,767,183 $ 6,611,858 $ 8,266,334 $ 8,753,159 Cash and cash equivalents, Level 1 $ 15,111,206 $ 15,111,206 $ 24,290,598 $ 24,290,598 Premiums receivable, net, Level 3 $ 12,891,464 $ 12,891,464 $ 12,318,336 $ 12,318,336 Reinsurance receivables, net, Level 3 $ 59,365,937 $ 59,365,937 $ 40,292,438 $ 40,292,438 Real estate, net of accumulated depreciation, Level 3 $ 2,089,156 $ 3,025,000 $ 2,144,464 $ 3,025,000 Reinsurance balances payable, Level 3 $ 11,475,247 $ 11,475,247 $ 12,961,568 $ 12,961,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9 Months Ended</t>
        </is>
      </c>
    </row>
    <row r="2">
      <c r="B2" s="2" t="inlineStr">
        <is>
          <t>Sep. 30, 2022</t>
        </is>
      </c>
    </row>
    <row r="3">
      <c r="A3" s="3" t="inlineStr">
        <is>
          <t>Property and Casualty Insurance Activity</t>
        </is>
      </c>
      <c r="B3" s="4" t="inlineStr">
        <is>
          <t xml:space="preserve"> </t>
        </is>
      </c>
    </row>
    <row r="4">
      <c r="A4" s="4" t="inlineStr">
        <is>
          <t>Property and Casualty Insurance Activity</t>
        </is>
      </c>
      <c r="B4" s="4" t="inlineStr">
        <is>
          <t>Note 6 – Property and Casualty Insurance Activity Premiums Earned Premiums written, ceded and earned are as follows: Direct Assumed Ceded Net Nine months ended September 30, 2022 Premiums written $ 147,353,911 $ - $ (58,743,773 ) $ 88,610,138 Change in unearned premiums (6,029,774 ) - 1,356,060 (4,673,714 ) Premiums earned $ 141,324,137 $ - $ (57,387,713 ) $ 83,936,424 Nine months ended September 30, 2021 Premiums written $ 131,609,930 $ - $ (21,854,398 ) $ 109,755,532 Change in unearned premiums (2,911,439 ) - (15,198 ) (2,926,637 ) Premiums earned $ 128,698,491 $ - $ (21,869,596 ) $ 106,828,895 Three months ended September 30, 2022 Premiums written $ 54,591,551 $ - $ (20,925,381 ) $ 33,666,170 Change in unearned premiums (5,636,421 ) - 1,331,227 (4,305,194 ) Premiums earned $ 48,955,130 $ - $ (19,594,154 ) $ 29,360,976 Three months ended September 30, 2021 Premiums written $ 48,865,169 $ - $ (7,223,526 ) $ 41,641,643 Change in unearned premiums (4,848,145 ) - 9,753 (4,838,392 ) Premiums earned $ 44,017,024 $ - $ (7,213,773 ) $ 36,803,251 Premium receipts in advance of the policy effective date are recorded as advance premiums. The balance of advance premiums as of September 30, 2022 and December 31, 2021 was $6,627,275 and $2,693,466, respectively. Loss and Loss Adjustment Expense Reserves The following table provides a reconciliation of the beginning and ending balances for unpaid losses and loss adjustment expense (“LAE”) reserves: Nine months ended September 30, 2022 2021 Balance at beginning of period $ 94,948,745 $ 82,801,228 Less reinsurance recoverables (10,637,679 ) (20,154,251 ) Net balance, beginning of period 84,311,066 62,646,977 Incurred related to: Current year 62,910,967 79,070,646 Prior years 713,788 (10,529 ) Total incurred 63,624,755 79,060,117 Paid related to: Current year 35,774,958 35,408,412 Prior years 26,938,462 17,586,958 Total paid 62,713,420 52,995,370 Net balance at end of period 85,222,401 88,711,724 Add reinsurance recoverables 21,706,497 12,332,394 Balance at end of period $ 106,928,898 $ 101,044,118 Incurred losses and LAE are net of reinsurance recoveries under reinsurance contracts of $27,230,814 and $1,220,970 for the nine months ended September 30, 2022 and 2021, respectively. Prior year incurred loss and LAE development is based upon estimates by line of business and accident year. Prior year loss and LAE development incurred during the nine months ended September 30, 2022 and 2021 was $713,788 unfavorable and $10,529 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COVID-19 has introduced additional uncertainty to recent claim trends. The Company reviews the carried reserves levels on a regular basis as additional information becomes available and makes adjustments in the periods in which such adjustments are determined to be necessary. The Company is not aware of any other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September 30, 2019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September 30, 2022, net of reinsurance, as well as the cumulative reported claims by accident year and total IBNR reserves as of September 30, 2022 included in the net incurred loss and allocated expense amounts. The historical information regarding incurred and paid claims development for the years ended December 31, 2013 to December 31, 2021 is presented as supplementary unaudited information. All Lines of Business (in thousands, except reported claims data) As of Incurred Loss and Allocated Loss Adjustment Expenses, Net of Reinsurance September 30, 2022 For the Years Ended December 31, Nine Months Ended September 30, Cumulative Number of Reported Claims by Accident Accident Year 2013 2014 2015 2016 2017 2018 2019 2020 2021 2022 IBNR Year (Unaudited 2013 - 2021) (Unaudited) 2013 $ 10,728 $ 9,745 $ 9,424 $ 9,621 $ 10,061 $ 10,089 $ 10,607 $ 10,495 $ 10,529 $ 10,493 $ 3 1,564 2014 14,193 14,260 14,218 14,564 15,023 16,381 16,428 16,434 16,496 34 2,138 2015 22,340 21,994 22,148 22,491 23,386 23,291 23,528 23,533 239 2,559 2016 26,062 24,941 24,789 27,887 27,966 27,417 27,411 101 2,881 2017 31,605 32,169 35,304 36,160 36,532 36,553 270 3,398 2018 54,455 56,351 58,441 59,404 60,535 446 4,229 2019 75,092 72,368 71,544 71,386 3,074 4,494 2020 63,083 62,833 62,043 3,504 5,861 2021 96,425 97,038 9,236 5,779 2022 58,735 13,837 3,236 Total $ 464,223 All Lines of Business (in thousands) Cumulative Paid Loss and Allocated Loss Adjustment Expenses, Net of Reinsurance For the Years Ended December 31, Nine Months Ended September 30, Accident Year 2013 2014 2015 2016 2017 2018 2019 2020 2021 2022 (Unaudited 2013 - 2021) (Unaudited) 2013 $ 3,405 $ 5,303 $ 6,633 $ 7,591 $ 8,407 $ 9,056 $ 9,717 $ 10,016 $ 10,392 $ 10,471 2014 5,710 9,429 10,738 11,770 13,819 14,901 15,491 15,770 16,083 2015 12,295 16,181 18,266 19,984 21,067 22,104 22,318 22,462 2016 15,364 19,001 21,106 23,974 25,234 25,750 26,244 2017 16,704 24,820 28,693 31,393 32,529 32,928 2018 32,383 44,516 50,553 52,025 53,657 2019 40,933 54,897 58,055 59,933 2020 39,045 50,719 52,632 2021 56,282 75,291 2022 32,981 Total $ 382,681 Net liability for unpaid loss and allocated loss adjustment expenses for the accident years presented $ 81,542 All outstanding liabilities before 2013, net of reinsurance 264 Liabilities for loss and allocated loss adjustment expenses, net of reinsurance $ 81,806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Reconciliation of the Disclosure of Incurred and Paid Loss Development to the Liability for Loss and LAE Reserves As of (in thousands) September 30, 2022 Liabilities for allocated loss and loss adjustment expenses, net of reinsurance $ 81,806 Total reinsurance recoverable on unpaid losses 21,706 Unallocated loss adjustment expenses 3,416 Total gross liability for loss and LAE reserves $ 106,929 (Components may not sum to totals due to rounding) Reinsurance Effective December 31, 2021, the Company entered into a quota share reinsurance treaty for its personal lines business, which primarily consists of homeowners’ and dwelling fire policies, covering the period from December 31, 2021 through January 1, 2023 (“2021/2023 Treaty”). The Company’s excess of loss and catastrophe reinsurance treaties expired on June 30, 2022 and the Company entered into new excess of loss and catastrophe reinsurance treaties effective July 1, 2022. Effective October 20, 2021, the Company entered into a stub catastrophe reinsurance treaty covering the period from October 20, 2021 through December 31, 2021. The treaty provided reinsurance coverage for catastrophe losses of $5,000,000 in excess of $5,000,000. Effective January 1, 2022, the Company entered into an underlying excess of loss reinsurance treaty covering the period from January 1, 2022 through January 1, 2023. The treaty provides 50% reinsurance coverage for losses of $400,000 in excess of $600,000. Losses from named storms are excluded from the treaty. Material terms for reinsurance treaties in effect for the treaty years shown below are as follows: Treaty Period (2021/2023 Treaty) January 2, July 1, December 31, July 1, December 31, 2023 2022 2021 2021 2020 to to to to to June 30, January 1, June 30, December 30, June 30, Line of Business 2023 2023 2022 2021 2021 Personal Lines: Homeowners, dwelling fire and and canine legal liability Quota share treaty: Percent ceded (9) None (8) 30 % 30 % None (5) None (5) Risk retained on intial $1,000,000 of losses (5) (7) (8) (9) $ 1,000,000 $ 700,000 $ 700,000 $ 1,000,000 $ 1,000,000 Losses per occurrence subject to quota share reinsurance coverage None (8) $ 1,000,000 $ 1,000,000 None (5) None (5) Expiration date (8) January 1, 2023 January 1, 2023 NA (5) NA (5) Excess of loss coverage and facultative facility coverage (1) (7) $ 8,000,000 $ 8,400,000 $ 8,400,000 $ 8,000,000 $ 8,000,000 in excess of in excess of in excess of in excess of in excess of $ 1,000,000 $ 600,000 $ 600,000 $ 1,000,000 $ 1,000,000 Total reinsurance coverage per occurrence (5) (7) (8) $ 8,000,000 $ 8,500,000 $ 8,500,000 $ 8,000,000 $ 8,000,000 Losses per occurrence subject to reinsurance coverage (5) (8) $ 8,000,000 $ 9,000,000 $ 9,000,000 $ 9,000,000 $ 9,000,000 Expiration date (8) June 30, 2023 June 30, 2023 June 30, 2022 June 30, 2022 June 30, 2021 Catastrophe Reinsurance: Initial loss subject to personal lines quota share treaty (8) 10,000,000 10,000,000 None (5) None (5) Risk retained per catastrophe occurrence (5) (8) (9) (10) $ 10,000,000 $ 7,400,000 $ 7,400,000 $ 10,000,000 $ 10,000,000 Catastrophe loss coverage in excess of quota share coverage (2) (5) (8) $ 335,000,000 $ 335,000,000 $ 490,000,000 $ 490,000,000 $ 475,000,000 Catastrophe stub coverage for the period from October 18, 2021 through December 31, 2021 (6) NA NA NA $ 5,000,000 NA in excess of $ 5,000,000 Reinstatement premium protection (3) (4) Yes Yes Yes Yes Yes (1) For personal lines, includes the addition of an automatic facultative facility allowing KICO to obtain homeowners single risk coverage up to $9,000,000 in total insured value, which covers direct losses from $3,500,000 to $9,000,000 through June 30, 2023. (2) Catastrophe coverage is limited on an annual basis to two times the per occurrence amounts. Duration of 168 consecutive hours for a catastrophe occurrence from windstorm, hail, tornado, hurricane and cyclone. (3) For the period July 1, 2020 through June 30, 2021, reinstatement premium protection for $70,000,000 of catastrophe coverage in excess of $10,000,000. For the period July 1, 2021 through June 30, 2022, reinstatement premium protection for $70,000,000 of catastrophe coverage in excess of $10,000,000. (4) For the period July 1, 2022 through June 30, 2023, reinstatement premium protection for $9,800,000 of catastrophe coverage in excess of $10,000,000. (5) The personal lines quota share (homeowners, dwelling fire and canine legal liability) expired on December 30, 2020; reinsurance coverage from December 31, 2020 through December 30, 2021 is only for excess of loss and catastrophe reinsurance. (6) Excludes freeze and freeze related claims. (7) For the period January 1, 2022 through January 1, 2023, underlying excess of loss treaty provides 50% reinsurance coverage for losses of $400,000 in excess of $600,000. Reduces retention to $500,000 from $700,000 under the 2021/2023 Treaty. Excludes losses from named storms. (8) Personal lines quota share (homeowners, dwelling fire and canine liability) and underlying excess of loss reinsurance will expire on January 1, 2023; reinsurance coverage in effect from January 2, 2023 through June 30, 2023 is only for excess of loss and catastrophe reinsurance treaties. (9) For the 2021/2023 Treaty, 4% of the 30% total of losses ceded under this treaty are excluded from a named catastrophe event. (10) Plus losses in excess of catastrophe coverage. Treaty Year July 1, 2022 July 1, 2021 July 1, 2020 to to to Line of Business June 30, 2023 June 30, 2022 June 30, 2021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3 June 30, 2022 June 30, 2021 Commercial Lines (1): General liability commercial policies Quota share treaty None Risk retained $ 750,000 Excess of loss coverage above risk retained $ 3,750,000 in excess of $ 750,000 Total reinsurance coverage per occurrence $ 3,750,000 Losses per occurrence subject to reinsurance coverage $ 4,500,000 Commercial Umbrella Quota share treaty None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1/2023 Treaty for the three months and nine months ended September 30, 2022 based on a fixed provisional commission rate at which provisional ceding commissions will be earned. There was no quota share treaty in effect during the three months and nine months ended September 30, 2021. The Company earned ceding commission revenue under its expired quota share reinsurance agreements based on: (i) a fixed provisional commission rate at which provisional ceding commissions were earned, and (ii)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Ceding commission revenue consists of the following: Three months ended Nine months ended September 30, September 30, 2022 2021 2022 2021 Provisional ceding commissions earned $ 4,881,580 $ 40,578 $ 14,116,044 $ 135,666 Contingent ceding commissions earned 4,514 (47,854 ) 167,033 (98,266 ) $ 4,886,094 $ (7,276 ) $ 14,283,077 $ 37,400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September 30, 2022 and December 31, 2021, net contingent ceding commissions payable to reinsurers under all treaties was approximately $2,714,000 and $2,881,000, respectively, which is recorded in reinsurance balances payable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Note 7 – Debt Federal Home Loan Bank In July 2017, KICO became a member of, and invested in the Federal Home Loan Bank of New York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September 30, 2022 and December 31, 2021, no impairment has been recognized. FHLBNY members have access to a variety of flexible, low-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one year of borrowing. KICO is currently able to borrow on an overnight basis. The maximum allowable advance as of September 30, 2022 was approximately $12,414,000. Advances are limited to 85% of the amount of available collateral. As of September 30, 2022, the estimated fair value of available collateral was $12,393,000. Accordingly, as of September 30, 2022, advances were limited to $10,534,000. As of December 31, 2021, there was no available collateral. There have been no borrowings under this facility since KICO became a member of FHLBNY. Debt On December 19, 2017, the Company issued $30 million of its 5.50% Senior Unsecured Notes due December 30, 2022 (the “Notes”) in an underwritten public offering. Interest is payable semi-annually in arrears on June 30 and December 30 of each year, which began on June 30, 2018 at the rate of 5.50% per annum. The net proceeds of the issuance were $29,121,630, net of discount of $163,200 and transaction costs of $715,170, for an effective yield of 5.67% per annum. The balance of debt as of September 30, 2022 and December 31, 2021 is as follows: September 30, December 31, 2022 2021 5.50% Senior Unsecured Notes $ 30,000,000 $ 30,000,000 Discount (8,110 ) (32,442 ) Issuance costs (35,964 ) (143,767 ) Debt, net $ 29,955,926 $ 29,823,791 The Notes are unsecured obligations of the Company and are not the obligations of or guaranteed by any of the Company's subsidiaries. The Notes rank senior in right of payment to any of the Company's existing and future indebtedness that is by its terms expressly subordinated or junior in right of payment to the Notes. The Notes rank equally in right of payment to all of the Company's existing and future senior indebtedness, but will be effectively subordinated to any secured indebtedness to the extent of the value of the collateral securing such secured indebtedness. In addition, the Notes will be structurally subordinated to the indebtedness and other obligations of the Company's subsidiaries. The Company may redeem the Notes, at any time in whole or from time to time in part, at the redemption price equal to the greater of: (i) 100% of the principal amount of the Notes to be redeemed; and (ii) the sum of the present values of the remaining scheduled payments of principal and interest on the Notes to be redeemed that would be due if the Notes matured on the applicable redemption date (exclusive of interest accrued to the applicable redemption date) discounted to the redemption date on a semi-annual basis at the Treasury Rate, plus 50 basis points (“Make Whole Call”). Due to the Make Whole Call, management intends to retire or otherwise satisfy the Notes at or close to the scheduled maturity date in December 2022. See Note 2 – Accounting Policies - Management’s Plan Related to Going Concern for a discussion of Kingstone’s plans with regard to the satisfaction of the Notes. The Company used an aggregate $28,256,335 of the net proceeds from the offering to contribute capital to KICO in order to support additional growth. The remainder of the net proceeds was used for general corporate purposes. A registration statement relating to the debt issued in the offering was filed with the SEC, which became effective on November 28, 2017. Capital Lease On October 27, 2022 KICO entered into a sale leaseback transaction, whereby KICO sold $8,096,824 of fixed assets to a bank. The provisions of the sale leaseback require KICO to pay a monthly payment of principal and interest totaling $126,877 for a term of 60 months commencing on October 27, 2022. The terms of the agreement provide buyout options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sale leaseback agreement requires KICO to pledge collateral for the lease obligation. KICO pledged a total of $9,958,700 in United States Treasury Bills. See Note 13 -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8 – Stockholders’ Equity Dividends Declared and Paid Dividends declared and paid on Common Stock were $1,277,066 and $1,274,797 for the nine months ended September 30, 2022 and 2021, respectively. Stock Options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The results of operations for the three months ended September 30, 2022 and 2021 include stock-based compensation expense for stock options totaling approximately $2,000 and $14,000, respectively. The results of operations for the nine months ended September 30, 2022 and 2021 include stock-based compensation expense for stock options totaling approximately $9,000 and $43,000, respectively. Stock-based compensation expense related to stock options for the three months and nine months ended September 30, 2022 and 2021 is net of estimated forfeitures of approximately 18% and 16%, respectively. Such amounts have been included in the condensed consolidated statements of operations and comprehensive income (loss) within other operating expenses. No options were granted during the nine months ended September 30, 2022. The fair value of stock options at the grant date are estimated using the Black-Scholes option-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nine months ended September 30, 2022 is as follows: Stock Options Number of Shares Weighted Average Exercise Price per Share Weighted Average Remaining Contractual Term Aggregate Intrinsic Value Outstanding at January 1, 2022 107,201 $ 8.31 2.92 $ - Granted - $ - - $ - Exercised - $ - - $ - Expired/Forfeited - $ - - $ - Outstanding at September 30, 2022 107,201 $ 8.31 2.18 $ - Vested and Exercisable at September 30, 2022 94,701 $ 8.26 2.46 $ - The aggregate intrinsic value of options outstanding and options exercisable at September 30, 2022 is calculated as the difference between the exercise price of the underlying options and the market price of the Company’s Common Stock for the options that had exercise prices that were lower than the $2.66 closing price of the Company’s Common Stock on September 30, 2022. No options were exercised, forfeited or expired during the nine months ended September 30, 2022.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Net Exercise”), or by exchanging a number of shares owned for a period of greater than one year having a fair market value equal to the exercise price of the option being exercised (“Share Exchange”). As of September 30, 2022, there were no unvested options. As of September 30, 2022, there were 364,271 shares reserved for grants under the 2014 Plan. Restricted Stock Awards A summary of the restricted Common Stock activity under the Company’s 2014 Plan for nine months ended September 30, 2022 is as follows: Restricted Stock Awards Shares Weighted Average Grant Date Fair Value per Share Aggregate Fair Value Balance at January 1, 2022 535,410 $ 7.01 $ 3,753,224 Granted 98,456 $ 5.53 $ 544,503 Vested (234,219 ) $ 7.32 $ (1,715,220 ) Forfeited (17,605 ) $ - $ - Balance at September 30, 2022 382,042 $ 6.91 $ 2,582,506 Fair value was calculated using the closing price of the Company’s Common Stock on the grant date. For the three months ended September 30, 2022 and 2021, stock-based compensation for these grants was approximately $186,000 and $452,000, respectively, which is included in other operating expenses on the accompanying condensed consolidated statements of operations and comprehensive income (loss). For the nine months ended September 30, 2022 and 2021, stock-based compensation for these grants was approximately $1,180,000 and $1,405,000, respectively, which is included in other operating expenses on the accompanying condensed consolidated statements of operations and comprehensive income (loss). These amounts reflect the Company’s accounting expense and do not correspond to the actual value that will be recognized by the directors, executives and employee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initial offering period under the ESPP was from November 1, 2021 through October 31, 2022 (“2021/2022 Offering”). There is currently no offering pursuant to the ESPP subsequent to October 31, 2022. For the three months ended September 30, 2022 and 2021, stock-based compensation under the 2021/2022 Offering was approximately $5,000 and $-0-, respectively, which is included in other operating expenses on the accompanying condensed consolidated statements of operations and comprehensive income (loss). For the nine months ended September 30, 2022 and 2021, stock-based compensation under the 2021/2022 Offering was approximately $16,000 and $-0-, respectively, which is included in other operating expenses on the accompanying condensed consolidated statements of operations and comprehensive income (loss). At the end of the 2021/2022 offering period, 33,222 shares of common stock were issued at $1.82 per share to participating employees for a total purchase of $60,464. See Note 13 -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9 – Income Taxes 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September 30, December 31, 2022 2021 Deferred tax asset: Net operating loss carryovers (1) $ 2,099,013 $ 1,112,318 Claims reserve discount 1,164,002 1,186,789 Unearned premium 3,607,880 3,246,364 Deferred ceding commission revenue 2,167,278 2,047,187 Net unrealized losses on securities 4,215,667 - Other 1,530,488 1,220,898 Total deferred tax assets 14,784,328 8,813,556 Deferred tax liability: Investment in KICO (2) 759,543 759,543 Deferred acquisition costs 4,873,194 4,670,187 Intangibles 105,000 105,000 Depreciation and amortization 189,643 1,046,817 Net unrealized gains on securities - 2,039,756 Total deferred tax liabilities 5,927,380 8,621,303 Net deferred income tax asset $ 8,856,948 $ 192,253 (1) The deferred tax assets from net operating loss carryovers (“NOL”) are as follows: September 30, December 31, Type of NOL 2022 2021 Expiration Federal only, NOL from 2022 and 2021 $ 2,099,013 $ 1,112,318 NOL carried back - - Federal only, NOL from 2022 and 2021 2,099,013 1,112,318 None State only (A) 2,227,702 2,099,239 December 2027 - December 2042 Valuation allowance (2,227,702 ) (2,099,239 ) State only, net of valuation allowance - - Total deferred tax asset from net operating loss carryovers $ 2,099,013 $ 1,112,318 (A) Kingstone generates operating losses for state purposes and has prior year NOLs available. The state NOL as of September 30, 2022 and December 31, 2021 was approximately $34,272,000 and $32,296,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2.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nine months ended September 30, 2022 and 2021. If any had been recognized these would have been reported in income tax expense. Generally, taxing authorities may examine the Company’s tax returns for the three years from the date of filing. The Company’s tax returns for the years ended December 31, 2019 through December 31, 2021 remain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2</t>
        </is>
      </c>
    </row>
    <row r="3">
      <c r="A3" s="3" t="inlineStr">
        <is>
          <t>Loss Earnings Per Common Share</t>
        </is>
      </c>
      <c r="B3" s="4" t="inlineStr">
        <is>
          <t xml:space="preserve"> </t>
        </is>
      </c>
    </row>
    <row r="4">
      <c r="A4" s="4" t="inlineStr">
        <is>
          <t>(Loss) Earnings Per Common Share</t>
        </is>
      </c>
      <c r="B4" s="4" t="inlineStr">
        <is>
          <t xml:space="preserve">Note 10 – (Loss) Earnings Per Common Share Basic net (loss) earnings per common share is computed by dividing loss available to common shareholders by the weighted-average number of shares of Common Stock outstanding. Diluted loss per common share reflect, in periods in which they have a dilutive effect, the impact of common shares issuable upon exercise of stock options as well as non-vested restricted stock awards. The computation of diluted loss per common share excludes those options with an exercise price in excess of the average market price of the Company’s Common Stock during the periods presented. The computation of diluted loss per common share excludes outstanding options in periods where the exercise of such options would be anti-dilutive. For the three months and nine months ended September 30, 2022 and 2021, no option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The reconciliation of the weighted average number of shares of Common Stock used in the calculation of basic and diluted (loss) earnings per common share follows: Three months ended Nine months ended September 30, September 30, 2022 2021 2022 2021 Weighted average number of shares outstanding 10,645,675 10,523,515 10,640,290 10,622,988 Effect of dilutive securities, common share equivalents: Stock options - - - - Restricted stock awards - - - - Weighted average number of shares outstanding, used for computing diluted (loss) earnings per share 10,645,675 10,523,515 10,640,290 10,622,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1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See Note 2 - Accounting Policies for additional information regarding the accounting for leases.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d a term of seven years and two months expiring December 31, 2026. During January 2022, pursuant to a mutual agreement with the landlord at a cost of $40,000, the Cosi lease was terminated effective as of January 31, 2022. Additional information regarding the Company’s office operating leases is as follows: Three months ended Nine months ended Lease cost September 30, 2022 September 30, 2022 Operating lease (1) (2) $ 41,342 $ 131,152 Other information on operating leases Cash payments included in the measurement of lease liability reported in operating cash flows $ 47,483 $ 147,969 Discount rate 5.50 % 5.50 % Remaing lease term in years KICO 1.50 years 1.50 years (1) Included in the condensed consolidated statements of operations and comprehensive income (loss) within other underwriting expenses for KICO and within other operating expenses for Cosi. The following table presents the contractual maturities of the Company’s lease liabilities as of September 30, 2022: For the Year Ending December 31, Total Remainder of 2022 $ 47,483 2023 194,919 2024 49,145 Total undiscounted lease payments 291,547 Less: present value adjustment 4,191 Operating lease liability (1) $ 287,356 (1) The operating lease liability is recorded in accounts payable, accrued expenses and other liabilities in the accompanying condensed consolidated balance sheets. Rent expense for the three months ended September 30, 2022 and 2021 amounted to $41,342 and $57,459, respectively. Rent expense for the nine months ended September 30, 2022 and 2021 amounted to $131,152 and $172,377, respectively. Rent expense is included in the accompanying condensed consolidated statements of operations and comprehensive income (loss) within other underwriting expenses. Employment Agreements Barry Goldstein, President, Chief Executive Officer and Executive Chairman of the Board Employment Agreement effective as of January 1, 2020 On October 14, 2019, the Company and Barry B. Goldstein, the Company’s President, Chief Executive Officer and Executive Chairman of the Board, entered into a Second Amended and Restated Employment Agreement (the “Second Amended Goldstein Employment Agreement”). The Second Amended Goldstein Employment Agreement became effective as of January 1, 2020 and expires on December 31, 2022. The Second Amended Goldstein Employment Agreement extends the expiration date of the employment agreement in effect for Mr. Goldstein from December 31, 2021 to December 31, 2022. Pursuant to the Second Amended Goldstein Employment Agreement, Mr. Goldstein i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Second Amended Goldstein Employment Agreement, Mr. Goldstein was entitled to receive a long-term compensation (“LTC”) award of between $945,000 and $2,835,000 based on a specified minimum increase in the Company’s adjusted book value per share (as defined in the Second Amended Goldstein Employment Agreement) as of December 31, 2022 as compared to December 31, 2019 (with the maximum LTC payment being due if the average per annum increase is at least 14%). Pursuant to the Third Amended Goldstein Employment Agreement (discussed below), Mr. Goldstein relinquished the right to receive the LTC. Pursuant to the Second Amended Goldstein Employment Agreement, in the event that Mr. Goldstein’s employment is terminated by the Company without cause or he resigns for good reason (each as defined in the Second Amended Goldstein Employment Agreement), Mr. Goldstein would be entitled to receive his base salary and the 6% bonus for the remainder of the term. In addition, in the event of Mr. Goldstein’s death, his estate would be entitled to receive his base salary and accrued bonus through the date of death. Further, in the event that Mr. Goldstein’s employment is terminated by the Company without cause or he resigns for good reason, or, in the event of the termination of Mr. Goldstein’s employment due to disability or death, Mr. Goldstein’s granted but unvested restricted stock awards will vest. Mr. Goldstein would be entitled, under certain circumstances, to a payment equal to 3.82 times his then annual salary and his accrued 6% bonus in the event of the termination of his employment within eighteen months following a change of control of the Company. Pursuant to the Second Amended Goldstein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ill vest with respect to one-sixth of the award on each of December 29, 2023 and December 30, 2024 based on the continued provision of services through such dates. Also pursuant to the Second Amended Goldstein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ill vest with respect to one-fourth of the award on each of December 29, 2023 and December 30, 2024 based on the continued provision of services through such dates. Further, pursuant to the Second Amended Goldstein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ill vest with respect to one-sixth of the award on each of December 29, 2023 and December 30, 2024 based on the continued provision of services through such dates. In January 2021, Mr. Goldstein was granted 21,000 shares of restricted stock pursuant to this provision. This grant vested with respect to one-half of the award on the first anniversary of the grant date and will vest with respect to one-fourth of the award on each of December 29, 2023 and December 30, 2024 based on the continued provision of services through such dates. In January 2022, Mr. Goldstein was granted 27,300 shares of restricted stock pursuant to this provision. This grant will vest with respect to one-half of the award on each of December 29, 2023 and December 30, 2024 based on the continued provision of services through such dates. Pursuant to the 2014 Plan, Mr. Goldstein’s unvested restricted stock awards will vest in the event of a change in control of the Company. Employment Agreement effective as of January 1, 2023 On June 27, 2022, the Company and Mr. Goldstein entered into a third amended and restated employment agreement which takes effect as of January 1, 2023, and expires on December 31, 2024 (the “Third Amended Goldstein Employment Agreement”). Pursuant to the Third Amended Goldstein Employment Agreement, Mr. Goldstein is entitled to receive an annual base salary of $500,000 and an annual bonus equal to 3% of our consolidated income from operations before taxes, exclusive of the Company’s consolidated net investment income (loss), net unrealized gains (losses) on equity securities and net realized gains (losses) on investments, up to a maximum of 1.25 times his base salary. Pursuant to the Third Amended Goldstein Employment Agreement, Mr. Goldstein would be entitled to receive, under certain circumstances, a payment equal to 1.5 times his then annual base salary and his accrued bonus in the event of the termination of his employment within eighteen months following a change of control of the Company. Meryl Golden, Chief Operating Officer Employment Agreement effective as of January 1, 2021 On September 16, 2019, the Company and Meryl Golden entered into an employment agreement (the “Golden Employment Agreement”) pursuant to which Ms. Golden serves as the Company’s Chief Operating Officer. Ms. Golden also serves as KICO’s President and Chief Operating Officer. The Golden Employment Agreement became effective as of September 25, 2019 (amended on December 24, 2020) and now expires on December 31, 2022. Pursuant to the Golden Employment Agreement, Ms. Golden is entitled to receive an annual salary of $500,000. The Golden Employment Agreement also provides for the grant on the effective date of a five year option for the purchase of 50,000 shares of the Company’s Common Stock pursuant to the 2014 Plan. The options granted vest in four equal installments, with the first installment vesting on the grant date, and the remaining installments vesting on the first, second, and third anniversaries of the grant date, subject to the terms of the stock option agreement between the Company and Ms. Golden.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Pursuant to the 2014 Plan, Ms. Golden’s outstanding stock options and restricted stock awards will vest in the event of a change in control of the Company. Employment Agreement effective as of January 1, 2023 On June 27, 2022, the Company and Ms. Golden entered into a second amended and restated employment agreement which takes effect as of January 1, 2023, and expires on December 31, 2024 (the “Second Amended Golden Employment Agreement”). Pursuant to the Second Amended Golden Employment Agreement, Ms. Golden is entitled to receive an annual base salary of $500,000 and an annual bonus equal to 3% of the Company’s consolidated income from operations before taxes, exclusive of our consolidated net investment income (loss), net unrealized gains (losses) on equity securities and net realized gains (losses) on investments, up to a maximum of 1.25 times her base salary. In addition, pursuant to the Second Amended Golden Employment Agreement, Ms. Golden is entitled to receive a grant, under the terms of the 2014 Plan, during each of January 2023 and January 2024, under certain circumstances, of a number of shares of restricted stock determined by dividing $136,500 by the fair market value of the Company’s common stock on the date of grant. The 2023 grant will vest with respect to one-half of the award on the first anniversary of the grant date and one-half of the award on December 31, 2024, based on the continued provision of services through such dates. The 2024 grant will vest on December 31, 2024, based on the continued provision of services through such date. In the event that we are precluded from making a grant in 2023 or 2024, then instead Ms. Golden shall be entitled to receive a cash bonus of $136,500 for such year. Further, pursuant to the Second Amended Golden Employment Agreement, Ms. Golden would be entitled to receive, under certain circumstances, a payment equal to 1.5 times her then annual base salary and her accrued bonus in the event of the termination of her employment within eighteen months following a change of control of the Company. COVID-19 The outbreak of the coronavirus, also known as "COVID-19", has spread across the globe and is impacting worldwide economic activity. Conditions surrounding the coronavirus including the emergence of new strain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Although the impact has been manageable thus far,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prevent and treat the disease. These events are highly uncertain and, as such, the Company cannot determine their financial impact at this time. No adjustments have been made to the amounts reported in these condensed consolidated financial statements as a result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 xml:space="preserve">Note 12 – Employee Benefit Plans Employee Bonus Plan For the nine months ended September 30, 2022 and year ended December 31, 2021 the Company did not accrue for, or pay, bonuses related to the employee bonus plan. 401 (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71,000 and $58,000 of expense for the three months ended September 30, 2022 and 2021, related to the 401(k) Plan. The Company incurred approximately $207,000 and $189,000, respectively, of expense for the nine months ended September 30, 2022 and 2021, related to the 401(k) Plan, which is recorded in other operating expenses on the accompanying consolidated statements of operations and comprehensive income (loss). Deferred Compensation Plan On June 18, 2018, the Company adopted the Kingstone Companies, Inc. Deferred Compensation Plan (the "Deferred Compensation Plan"). 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 In addition to the Participant deferrals, the Company may choose to make matching contributions to some or all of the Participants in the Deferred Compensation Plan to the extent the Participant did not receive the maximum matching or non-elective contributions permissible under the Company’s 401(k) Plan due to limitations under the Internal Revenue Code or the 401(k) Plan. Participants may elect to receive payment of their account balances in a single cash payment or in annual installments for a period of up to ten years. The deferred compensation liability as of September 30, 2022 and December 31, 2021 amounted to $1,093,136 and $907,914, respectively, and is recorded in accounts payable, accrued expenses and other liabilities in the accompanying condensed consolidated balance sheets. The Company did not make any voluntary contributions for the nine months ended September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3 – Subsequent Events The Company has evaluated events that occurred subsequent to September 30, 2022 through the date these condensed consolidated financial statements were issued for matters that required disclosure or adjustment in these condensed consolidated financial statements. Griffin Highline As previously reported, on August 5, 2022, Griffin Highline Capital LLC (“Griffin Highline”) filed Amendment No. 3 to Schedule 13D with the SEC which indicates that Griffin Highline submitted a final non-binding indication of interest to the Board of Directors of the Company proposing a transaction whereby an entity formed by Griffin Highline would acquire all of the outstanding equity of the Company. Following delivery of the non-binding proposal, the Company agreed to extend the period of exclusivity with Griffin Highline under its previously executed exclusivity agreement for a limited time period to further pursue the proposal. The period of exclusivity has expired. Although Griffin Highline is not currently pursuing a transaction with regard to the acquisition of all of the outstanding equity of the Company, Griffin Highline and the Company are discussing a potential strategic transaction between them. No assurance can be given that a transaction will be consummated by the Company with Griffin Highline or any third party. Sale Leaseback and Capital Lease On October 27, 2022 KICO entered into a sale leaseback transaction, whereby KICO sold $8,096,824 of fixed assets to a bank (see Note 7 - Debt ). Employee Stock Purchase Plan On October 31, 2022, the 2021/2022 offering period ended no further offering period was initiated (see Note 8 - Stockholders’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Fixed-maturity securities, held-to-maturity, at amortized cost (fair value of $6,611,858 at September 30, 2022 and $8,753,159 at December 31, 2021)</t>
        </is>
      </c>
      <c r="B3" s="6" t="n">
        <v>7767183</v>
      </c>
      <c r="C3" s="6" t="n">
        <v>8266334</v>
      </c>
    </row>
    <row r="4">
      <c r="A4" s="4" t="inlineStr">
        <is>
          <t>Fixed-maturity securities, available-for-sale, at fair value (amortized cost of $165,534,467 at September 30, 2022 and $155,808,478 at December 31, 2021)</t>
        </is>
      </c>
      <c r="B4" s="5" t="n">
        <v>145305707</v>
      </c>
      <c r="C4" s="5" t="n">
        <v>158080110</v>
      </c>
    </row>
    <row r="5">
      <c r="A5" s="4" t="inlineStr">
        <is>
          <t>Equity securities, at fair value (cost of $26,776,016 at September 30, 2022 and $37,470,669 at December 31, 2021)</t>
        </is>
      </c>
      <c r="B5" s="5" t="n">
        <v>21468446</v>
      </c>
      <c r="C5" s="5" t="n">
        <v>39687002</v>
      </c>
    </row>
    <row r="6">
      <c r="A6" s="4" t="inlineStr">
        <is>
          <t>Other investments</t>
        </is>
      </c>
      <c r="B6" s="5" t="n">
        <v>2576272</v>
      </c>
      <c r="C6" s="5" t="n">
        <v>7561415</v>
      </c>
    </row>
    <row r="7">
      <c r="A7" s="4" t="inlineStr">
        <is>
          <t>Total investments</t>
        </is>
      </c>
      <c r="B7" s="5" t="n">
        <v>177117608</v>
      </c>
      <c r="C7" s="5" t="n">
        <v>213594861</v>
      </c>
    </row>
    <row r="8">
      <c r="A8" s="4" t="inlineStr">
        <is>
          <t>Cash and cash equivalents</t>
        </is>
      </c>
      <c r="B8" s="5" t="n">
        <v>15111206</v>
      </c>
      <c r="C8" s="5" t="n">
        <v>24290598</v>
      </c>
    </row>
    <row r="9">
      <c r="A9" s="4" t="inlineStr">
        <is>
          <t>Premiums receivable, net</t>
        </is>
      </c>
      <c r="B9" s="5" t="n">
        <v>12891464</v>
      </c>
      <c r="C9" s="5" t="n">
        <v>12318336</v>
      </c>
    </row>
    <row r="10">
      <c r="A10" s="4" t="inlineStr">
        <is>
          <t>Reinsurance receivables, net</t>
        </is>
      </c>
      <c r="B10" s="5" t="n">
        <v>59365937</v>
      </c>
      <c r="C10" s="5" t="n">
        <v>40292438</v>
      </c>
    </row>
    <row r="11">
      <c r="A11" s="4" t="inlineStr">
        <is>
          <t>Deferred policy acquisition costs</t>
        </is>
      </c>
      <c r="B11" s="5" t="n">
        <v>23205684</v>
      </c>
      <c r="C11" s="5" t="n">
        <v>22238987</v>
      </c>
    </row>
    <row r="12">
      <c r="A12" s="4" t="inlineStr">
        <is>
          <t>Intangible assets</t>
        </is>
      </c>
      <c r="B12" s="5" t="n">
        <v>500000</v>
      </c>
      <c r="C12" s="5" t="n">
        <v>500000</v>
      </c>
    </row>
    <row r="13">
      <c r="A13" s="4" t="inlineStr">
        <is>
          <t>Property and equipment, net</t>
        </is>
      </c>
      <c r="B13" s="5" t="n">
        <v>10161507</v>
      </c>
      <c r="C13" s="5" t="n">
        <v>9291597</v>
      </c>
    </row>
    <row r="14">
      <c r="A14" s="4" t="inlineStr">
        <is>
          <t>Deferred income taxes, net</t>
        </is>
      </c>
      <c r="B14" s="5" t="n">
        <v>8856948</v>
      </c>
      <c r="C14" s="5" t="n">
        <v>192253</v>
      </c>
    </row>
    <row r="15">
      <c r="A15" s="4" t="inlineStr">
        <is>
          <t>Other assets</t>
        </is>
      </c>
      <c r="B15" s="5" t="n">
        <v>8497592</v>
      </c>
      <c r="C15" s="5" t="n">
        <v>8593205</v>
      </c>
    </row>
    <row r="16">
      <c r="A16" s="4" t="inlineStr">
        <is>
          <t>Total assets</t>
        </is>
      </c>
      <c r="B16" s="5" t="n">
        <v>315707946</v>
      </c>
      <c r="C16" s="5" t="n">
        <v>331312275</v>
      </c>
    </row>
    <row r="17">
      <c r="A17" s="3" t="inlineStr">
        <is>
          <t>Liabilities</t>
        </is>
      </c>
      <c r="B17" s="4" t="inlineStr">
        <is>
          <t xml:space="preserve"> </t>
        </is>
      </c>
      <c r="C17" s="4" t="inlineStr">
        <is>
          <t xml:space="preserve"> </t>
        </is>
      </c>
    </row>
    <row r="18">
      <c r="A18" s="4" t="inlineStr">
        <is>
          <t>Loss and loss adjustment expense reserves</t>
        </is>
      </c>
      <c r="B18" s="5" t="n">
        <v>106928898</v>
      </c>
      <c r="C18" s="5" t="n">
        <v>94948745</v>
      </c>
    </row>
    <row r="19">
      <c r="A19" s="4" t="inlineStr">
        <is>
          <t>Unearned premiums</t>
        </is>
      </c>
      <c r="B19" s="5" t="n">
        <v>103789380</v>
      </c>
      <c r="C19" s="5" t="n">
        <v>97759607</v>
      </c>
    </row>
    <row r="20">
      <c r="A20" s="4" t="inlineStr">
        <is>
          <t>Advance premiums</t>
        </is>
      </c>
      <c r="B20" s="5" t="n">
        <v>6627275</v>
      </c>
      <c r="C20" s="5" t="n">
        <v>2693466</v>
      </c>
    </row>
    <row r="21">
      <c r="A21" s="4" t="inlineStr">
        <is>
          <t>Reinsurance balances payable</t>
        </is>
      </c>
      <c r="B21" s="5" t="n">
        <v>11475247</v>
      </c>
      <c r="C21" s="5" t="n">
        <v>12961568</v>
      </c>
    </row>
    <row r="22">
      <c r="A22" s="4" t="inlineStr">
        <is>
          <t>Deferred ceding commission revenue</t>
        </is>
      </c>
      <c r="B22" s="5" t="n">
        <v>10320370</v>
      </c>
      <c r="C22" s="5" t="n">
        <v>9748508</v>
      </c>
    </row>
    <row r="23">
      <c r="A23" s="4" t="inlineStr">
        <is>
          <t>Accounts payable, accrued expenses and other liabilities</t>
        </is>
      </c>
      <c r="B23" s="5" t="n">
        <v>7740737</v>
      </c>
      <c r="C23" s="5" t="n">
        <v>7704396</v>
      </c>
    </row>
    <row r="24">
      <c r="A24" s="4" t="inlineStr">
        <is>
          <t>Debt, net</t>
        </is>
      </c>
      <c r="B24" s="5" t="n">
        <v>29955926</v>
      </c>
      <c r="C24" s="5" t="n">
        <v>29823791</v>
      </c>
    </row>
    <row r="25">
      <c r="A25" s="4" t="inlineStr">
        <is>
          <t>Total liabilities</t>
        </is>
      </c>
      <c r="B25" s="5" t="n">
        <v>276837833</v>
      </c>
      <c r="C25" s="5" t="n">
        <v>255640081</v>
      </c>
    </row>
    <row r="26">
      <c r="A26" s="3" t="inlineStr">
        <is>
          <t>Stockholders' Equity</t>
        </is>
      </c>
      <c r="B26" s="4" t="inlineStr">
        <is>
          <t xml:space="preserve"> </t>
        </is>
      </c>
      <c r="C26" s="4" t="inlineStr">
        <is>
          <t xml:space="preserve"> </t>
        </is>
      </c>
    </row>
    <row r="27">
      <c r="A27" s="4" t="inlineStr">
        <is>
          <t>Preferred stock, $.01 par value; authorized 2,500,000 shares</t>
        </is>
      </c>
      <c r="B27" s="5" t="n">
        <v>0</v>
      </c>
      <c r="C27" s="5" t="n">
        <v>0</v>
      </c>
    </row>
    <row r="28">
      <c r="A28" s="4" t="inlineStr">
        <is>
          <t>Common stock, $.01 par value; authorized 20,000,000 shares; issued 12,117,081 shares at September 30, 2022 and 11,955,660 shares at December 31, 2021; outstanding 10,645,675 shares at September 30, 2022 and 10,484,254 shares at December 31, 2021</t>
        </is>
      </c>
      <c r="B28" s="5" t="n">
        <v>121171</v>
      </c>
      <c r="C28" s="5" t="n">
        <v>119557</v>
      </c>
    </row>
    <row r="29">
      <c r="A29" s="4" t="inlineStr">
        <is>
          <t>Capital in excess of par</t>
        </is>
      </c>
      <c r="B29" s="5" t="n">
        <v>73290935</v>
      </c>
      <c r="C29" s="5" t="n">
        <v>72467483</v>
      </c>
    </row>
    <row r="30">
      <c r="A30" s="4" t="inlineStr">
        <is>
          <t>Accumulated other comprehensive (loss) income</t>
        </is>
      </c>
      <c r="B30" s="5" t="n">
        <v>-15978570</v>
      </c>
      <c r="C30" s="5" t="n">
        <v>1796739</v>
      </c>
    </row>
    <row r="31">
      <c r="A31" s="4" t="inlineStr">
        <is>
          <t>(Accumulated deficit) retained earnings</t>
        </is>
      </c>
      <c r="B31" s="5" t="n">
        <v>-12995942</v>
      </c>
      <c r="C31" s="5" t="n">
        <v>6855896</v>
      </c>
    </row>
    <row r="32">
      <c r="A32" s="4" t="inlineStr">
        <is>
          <t>Total1</t>
        </is>
      </c>
      <c r="B32" s="5" t="n">
        <v>44437594</v>
      </c>
      <c r="C32" s="5" t="n">
        <v>81239675</v>
      </c>
    </row>
    <row r="33">
      <c r="A33" s="4" t="inlineStr">
        <is>
          <t>Treasury stock, at cost, 1,471,406 shares at September 30, 2022 and December 31, 2021</t>
        </is>
      </c>
      <c r="B33" s="5" t="n">
        <v>-5567481</v>
      </c>
      <c r="C33" s="5" t="n">
        <v>-5567481</v>
      </c>
    </row>
    <row r="34">
      <c r="A34" s="4" t="inlineStr">
        <is>
          <t>Total stockholders' equity</t>
        </is>
      </c>
      <c r="B34" s="5" t="n">
        <v>38870113</v>
      </c>
      <c r="C34" s="5" t="n">
        <v>75672194</v>
      </c>
    </row>
    <row r="35">
      <c r="A35" s="4" t="inlineStr">
        <is>
          <t>Total liabilities and stockholders' equity</t>
        </is>
      </c>
      <c r="B35" s="6" t="n">
        <v>315707946</v>
      </c>
      <c r="C35" s="6" t="n">
        <v>33131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Policies)</t>
        </is>
      </c>
      <c r="B3" s="4" t="inlineStr">
        <is>
          <t xml:space="preserve"> </t>
        </is>
      </c>
    </row>
    <row r="4">
      <c r="A4" s="4" t="inlineStr">
        <is>
          <t>Basis Of Presentation; Going Concern</t>
        </is>
      </c>
      <c r="B4" s="4" t="inlineStr">
        <is>
          <t>See Note 2 to the Consolidated Financial Statements in the Company’s Annual Report on Form 10-K for the year ended December 31, 2021 for further information. Kingstone’s $30,000,000 5.5% Senior Unsecured Notes (the “Notes”) mature on December 30, 2022. The Company’s continuation as a going concern is dependent on its ability to obtain financing to satisfy the Notes at maturity unless agreements are entered into with the holders of a substantial principal amount of the Notes to extend the maturity date of the Notes or exchange the Notes for new debt and/or equity securities of Kingstone (see “Management’s Plan Related to Going Concern” below). Management believes that KICO’s insurance operations would be able to continue in the event that the required financing by Kingstone is not obtained and agreements with the holders of the Notes are not entered into. In accordance with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and if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t>
        </is>
      </c>
    </row>
    <row r="5">
      <c r="A5" s="4" t="inlineStr">
        <is>
          <t>Management's Plan Related To Going Concern</t>
        </is>
      </c>
      <c r="B5" s="4" t="inlineStr">
        <is>
          <t xml:space="preserve">In order to continue as a going concern, Kingstone will need to refinance the Notes that become due on December 30, 2022, either through (a) new debt or equity financing at Kingstone that will provide the funds necessary, together with available cash, to pay the Notes in full at maturity, (b) Kingstone entering into arrangements with holders of the Notes to exchange their Notes for new debt and/or equity securities of Kingstone or (c) a combination of (a) and (b). No assurance can be given that Kingstone will be successful in this regard. Management has been exploring and continues to explore a number of financing and other options and has engaged investment bankers to assist it in pursuing such options. Subject to regulatory requirements, Kingstone can also receive dividends and/or loans from its insurance subsidiary, KICO, that could be utilized to repay a portion of the Notes. As of September 30, 2022, the maximum distribution that KICO could pay to Kingstone without prior regulatory approval was approximately $3.0 million. Subsequent to September 30, 2022, Kingstone received a $3.0 million distribution from KICO. In addition, subsequent to September 30, 2022, Kingstone received a loan from KICO of $6.45 million without the need for prior regulatory approval and also received a Federal income tax refund of approximately $1.5 million. With the foregoing proceeds, together with liquid investments and available cash, Kingstone currently has total funds of approximately $12.0 million. The ability of the Company to continue as a going concern is dependent upon its ability to successfully accomplish the plan described above, which the Company believes is probable, but there can be no assurance in this regard.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t>
        </is>
      </c>
    </row>
    <row r="7">
      <c r="A7" s="4" t="inlineStr">
        <is>
          <t>Principles Of Consolidation</t>
        </is>
      </c>
      <c r="B7" s="4" t="inlineStr">
        <is>
          <t>The condensed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t>
        </is>
      </c>
    </row>
    <row r="8">
      <c r="A8" s="4" t="inlineStr">
        <is>
          <t>Recent Accounting Pronouncements</t>
        </is>
      </c>
      <c r="B8" s="4" t="inlineStr">
        <is>
          <t>In June 2016, the Financial Accounting Standards Board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Available For Sale Fixed Maturity Securities</t>
        </is>
      </c>
      <c r="B4" s="4" t="inlineStr">
        <is>
          <t xml:space="preserve"> September 30, 2022 Cost or Gross Gross Unrealized Losses Estimated Net Amortized Unrealized Less than 12 More than 12 Fair Unrealized Category Cost Gains Months Months Value Losses Fixed-Maturity Securities: U.S. Treasury securities and obligations of U.S. government corporations and agencies $ 9,946,032 $ 930 $ (123 ) $ - $ 9,946,839 $ 807 Political subdivisions of States, Territories and Possessions 17,117,473 - (3,250,196 ) (590,936 ) 13,276,341 (3,841,132 ) Corporate and other bonds Industrial and miscellaneous 84,163,055 - (9,154,182 ) (269,694 ) 74,739,179 (9,423,876 ) Residential mortgage and other asset backed securities (1) 54,307,907 68,159 (4,333,707 ) (2,699,011 ) 47,343,348 (6,964,559 ) Total fixed-maturity securities $ 165,534,467 $ 69,089 $ (16,738,208 ) $ (3,559,641 ) $ 145,305,707 $ (20,228,760 ) December 31, 2021 Cost or Gross Gross Unrealized Losses Net Amortized Unrealized Less than 12 More than 12 Estimated Fair Unrealized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58,036,959 355,985 (489,258 ) (120,344 ) 57,783,342 (253,617 ) Total fixed-maturity securities $ 155,808,478 $ 3,206,144 $ (814,168 ) $ (120,344 ) $ 158,080,110 $ 2,271,632 </t>
        </is>
      </c>
    </row>
    <row r="5">
      <c r="A5" s="4" t="inlineStr">
        <is>
          <t>Schedule Of Available For Sale Securities</t>
        </is>
      </c>
      <c r="B5" s="4" t="inlineStr">
        <is>
          <t xml:space="preserve"> September 30, 2022 December 31, 2021 Amortized Estimated Amortized Estimated Remaining Time to Maturity Cost Fair Value Cost Fair Value Less than one year $ 14,852,441 $ 14,824,136 $ 1,153,099 $ 1,156,636 One to five years 44,959,185 42,305,309 43,007,110 44,914,759 Five to ten years 30,271,976 24,680,308 26,808,853 27,332,581 More than 10 years 21,142,958 16,152,606 26,802,457 26,892,792 Residential mortgage and other asset backed securities 54,307,907 47,343,348 58,036,959 57,783,342 Total $ 165,534,467 $ 145,305,707 $ 155,808,478 $ 158,080,110 </t>
        </is>
      </c>
    </row>
    <row r="6">
      <c r="A6" s="4" t="inlineStr">
        <is>
          <t>Schedule Of Equity Securities</t>
        </is>
      </c>
      <c r="B6" s="4" t="inlineStr">
        <is>
          <t xml:space="preserve"> September 30, 2022 Gross Gross Estimated Category Cost Gains Losses Fair Value Equity Securities: Preferred stocks $ 16,047,207 $ - $ (3,488,481 ) $ 12,558,726 Common stocks, mutual funds, and exchange traded funds 10,728,809 103,902 (1,922,991 ) 8,909,720 Total $ 26,776,016 $ 103,902 $ (5,411,472 ) $ 21,468,446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t>
        </is>
      </c>
    </row>
    <row r="7">
      <c r="A7" s="4" t="inlineStr">
        <is>
          <t>Schedule Of Other Investments</t>
        </is>
      </c>
      <c r="B7" s="4" t="inlineStr">
        <is>
          <t xml:space="preserve"> September 30, 2022 December 31, 2021 Gross Estimated Gross Estimated Category Cost Gains Fair Value Cost Gains Fair Value Other Investments: Hedge fund $ 1,987,040 $ 589,232 $ 2,576,272 $ 3,999,381 $ 3,562,034 $ 7,561,415 </t>
        </is>
      </c>
    </row>
    <row r="8">
      <c r="A8" s="4" t="inlineStr">
        <is>
          <t>Schedule Of Held To Maturity Securities</t>
        </is>
      </c>
      <c r="B8" s="4" t="inlineStr">
        <is>
          <t xml:space="preserve"> September 30, 2022 Cost or Gross Gross Unrealized Losses Estimated Net Amortized Unrealized Less than 12 More than 12 Fair Unrealized Gains/ Category Cost Gains Months Months Value (Losses) Held-to-Maturity Securities: U.S. Treasury securities $ 1,228,485 $ 73,468 $ (36,802 ) $ - $ 1,265,151 $ 36,666 Political subdivisions of States, Territories and Possessions 498,508 - (1,498 ) - 497,010 (1,498 ) Exchange traded debt 304,111 - (43,361 ) - 260,750 (43,361 ) Corporate and other bonds Industrial and miscellaneous 5,736,079 35,503 (1,182,635 ) - 4,588,947 (1,147,132 ) Total $ 7,767,183 $ 108,971 $ (1,264,296 ) $ - $ 6,611,858 $ (1,155,325 ) December 31, 2021 Cost or Gross Gross Unrealized Losses Estimated Net Amortized Unrealized Less than 12 More than 12 Fair Unrealized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 </t>
        </is>
      </c>
    </row>
    <row r="9">
      <c r="A9" s="4" t="inlineStr">
        <is>
          <t>Schedule Of Held To Maturity Securities By Contractual Maturity</t>
        </is>
      </c>
      <c r="B9" s="4" t="inlineStr">
        <is>
          <t xml:space="preserve"> September 30, 2022 December 31, 2021 Amortized Estimated Amortized Estimated Remaining Time to Maturity Cost Fair Value Cost Fair Value Less than one year $ 708,325 $ 742,533 $ 994,712 $ 1,008,180 One to five years 1,120,315 1,082,015 1,205,829 1,290,465 Five to ten years 1,399,725 1,177,545 1,513,942 1,648,808 More than 10 years 4,538,818 3,609,765 4,551,851 4,805,706 Total $ 7,767,183 $ 6,611,858 $ 8,266,334 $ 8,753,159 </t>
        </is>
      </c>
    </row>
    <row r="10">
      <c r="A10" s="4" t="inlineStr">
        <is>
          <t>Schedule Of Investment Income</t>
        </is>
      </c>
      <c r="B10" s="4" t="inlineStr">
        <is>
          <t xml:space="preserve"> Three months ended Nine months ended September 30 September 30 2022 2021 2022 2021 Income: Fixed-maturity securities $ 1,243,177 $ 1,288,277 $ 2,841,307 $ 4,238,746 Equity securities 247,275 436,833 872,005 1,145,244 Cash and cash equivalents 26,630 9,636 29,796 11,194 Other investments - 42,908 - - Total 1,517,082 1,777,654 3,743,108 5,395,184 Expenses: Investment expenses 89,811 101,058 322,412 257,317 Net investment income $ 1,427,271 $ 1,676,596 $ 3,420,696 $ 5,137,867 </t>
        </is>
      </c>
    </row>
    <row r="11">
      <c r="A11" s="4" t="inlineStr">
        <is>
          <t>Schedule Of Securities With Realized Gains And Losses On Investments</t>
        </is>
      </c>
      <c r="B11" s="4" t="inlineStr">
        <is>
          <t xml:space="preserve"> Three months ended Nine months ended September 30, September 30, 2022 2021 2022 2021 Realized Gains (Losses) Fixed-maturity securities: Gross realized gains $ 364 $ 343,773 $ 102,774 $ 1,121,068 Gross realized losses (4,620 ) (8,103 ) (158,701 ) (49,601 ) (4,256 ) 335,670 (55,927 ) 1,071,467 Equity securities: Gross realized gains 907,089 639,626 1,384,432 2,015,574 Gross realized losses (92,159 ) (26,031 ) (728,732 ) (293,519 ) 814,930 613,595 655,700 1,722,055 Other Investments: Gross realized gains 589,233 83,798 589,233 83,798 Gross realized losses - - - - 589,233 83,798 589,233 83,798 Net realized gains 1,399,907 1,033,063 1,189,006 2,877,320 Unrealized (Losses) Gains Equity Securities: Gross gains - (1,331,675 ) - 592,397 Gross losses (1,132,596 ) (7,549,640 ) - (1,132,596 ) (1,331,675 ) (7,549,640 ) 592,397 Other Investments: Gross gains - 503,146 - 2,010,485 Gross losses (664,969 ) - (2,952,802 ) - (664,969 ) 503,146 (2,952,802 ) 2,010,485 Net unrealized (losses) gains (1,797,565 ) (828,529 ) (10,502,442 ) 2,602,882 Net (losses) gains on investments $ (397,658 ) $ 204,534 $ (9,313,436 ) $ 5,480,202 </t>
        </is>
      </c>
    </row>
    <row r="12">
      <c r="A12" s="4" t="inlineStr">
        <is>
          <t>Schedule Of Securities With Unrealized Losses</t>
        </is>
      </c>
      <c r="B12" s="4" t="inlineStr">
        <is>
          <t xml:space="preserve"> September 30,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75,160 $ (123 ) 1 $ - $ - - $ 5,975,160 $ (123 ) Political subdivisions of States, Territories and Possessions 11,461,126 (3,250,196 ) 12 1,815,216 (590,936 ) 2 13,276,342 (3,841,132 ) Corporate and other bonds industrial and miscellaneous 73,921,209 (9,154,182 ) 93 817,970 (269,694 ) 1 74,739,179 (9,423,876 ) Residential mortgage and other asset backed securities 27,985,270 (4,333,707 ) 31 18,593,599 (2,699,011 ) 15 46,578,869 (7,032,718 ) Total fixed-maturity securities $ 119,342,765 $ (16,738,208 ) 137 $ 21,226,785 $ (3,559,641 ) 18 $ 140,569,550 $ (20,297,849 )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Measurements</t>
        </is>
      </c>
      <c r="B4" s="4" t="inlineStr">
        <is>
          <t xml:space="preserve"> September 30, 2022 Level 1 Level 2 Level 3 Total Fixed-maturity securities available-for-sale U.S. Treasury securities and obligations of U.S. government corporations and agencies $ 9,946,839 $ - $ - $ 9,946,839 Political subdivisions of States, Territories and Possessions - 13,276,341 - 13,276,341 Corporate and other bonds industrial and miscellaneous 74,241,809 497,370 - 74,739,179 Residential mortgage and other asset backed securities - 47,343,348 - 47,343,348 Total fixed maturities 84,188,648 61,117,059 - 145,305,707 Equity securities 21,468,446 - - 21,468,446 Total investments $ 105,657,094 $ 61,117,059 $ - $ 166,774,153 December 31, 2021 Level 1 Level 2 Level 3 Total Fixed-maturity securities available-for-sale U.S. Treasury securities and obligations of U.S. government corporations and agencies $ - $ - $ - $ - Political subdivisions of States, Territories and Possessions - 17,285,514 - 17,285,514 Corporate and other bonds industrial and miscellaneous 82,500,779 510,475 - 83,011,254 Residential mortgage and other asset backed securities - 57,783,342 - 57,783,342 Total fixed maturities 82,500,779 75,579,331 - 158,080,110 Equity securities 39,687,002 - - 39,687,002 Total investments $ 122,187,781 $ 75,579,331 $ - $ 197,767,112 </t>
        </is>
      </c>
    </row>
    <row r="5">
      <c r="A5" s="4" t="inlineStr">
        <is>
          <t>Schedule Of Hedge Fund Investments</t>
        </is>
      </c>
      <c r="B5" s="4" t="inlineStr">
        <is>
          <t xml:space="preserve">Category September 30, 2022 December 31, 2021 Other Investments Hedge fund $ 2,576,272 $ 7,561,415 </t>
        </is>
      </c>
    </row>
    <row r="6">
      <c r="A6" s="4" t="inlineStr">
        <is>
          <t>Fair Value Hierarchy Of Long-term Debt</t>
        </is>
      </c>
      <c r="B6" s="4" t="inlineStr">
        <is>
          <t xml:space="preserve"> September 30, 2022 Level 1 Level 2 Level 3 Total Debt Senior Notes due 2022 $ - $ 29,601,120 $ - $ 29,601,120 December 31, 2021 Level 1 Level 2 Level 3 Total Debt Senior Notes due 2022 $ - $ 28,436,019 $ - $ 28,436,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9 Months Ended</t>
        </is>
      </c>
    </row>
    <row r="2">
      <c r="B2" s="2" t="inlineStr">
        <is>
          <t>Sep. 30, 2022</t>
        </is>
      </c>
    </row>
    <row r="3">
      <c r="A3" s="3" t="inlineStr">
        <is>
          <t>Fair Value of Financial Instruments and Real Estate (Tables)</t>
        </is>
      </c>
      <c r="B3" s="4" t="inlineStr">
        <is>
          <t xml:space="preserve"> </t>
        </is>
      </c>
    </row>
    <row r="4">
      <c r="A4" s="4" t="inlineStr">
        <is>
          <t>Schedule Of Fair Value Of Financial Instruments</t>
        </is>
      </c>
      <c r="B4" s="4" t="inlineStr">
        <is>
          <t xml:space="preserve"> September 30, 2022 December 31, 2021 Carrying Value Fair Value Carrying Value Fair Value Fixed-maturity securities-held-to maturity, Level 1 $ 7,767,183 $ 6,611,858 $ 8,266,334 $ 8,753,159 Cash and cash equivalents, Level 1 $ 15,111,206 $ 15,111,206 $ 24,290,598 $ 24,290,598 Premiums receivable, net, Level 3 $ 12,891,464 $ 12,891,464 $ 12,318,336 $ 12,318,336 Reinsurance receivables, net, Level 3 $ 59,365,937 $ 59,365,937 $ 40,292,438 $ 40,292,438 Real estate, net of accumulated depreciation, Level 3 $ 2,089,156 $ 3,025,000 $ 2,144,464 $ 3,025,000 Reinsurance balances payable, Level 3 $ 11,475,247 $ 11,475,247 $ 12,961,568 $ 12,961,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roperty and Casualty Insurance Activity (Tables)</t>
        </is>
      </c>
      <c r="B1" s="2" t="inlineStr">
        <is>
          <t>9 Months Ended</t>
        </is>
      </c>
    </row>
    <row r="2">
      <c r="B2" s="2" t="inlineStr">
        <is>
          <t>Sep. 30, 2022</t>
        </is>
      </c>
    </row>
    <row r="3">
      <c r="A3" s="3" t="inlineStr">
        <is>
          <t>Property and Casualty Insurance Activity</t>
        </is>
      </c>
      <c r="B3" s="4" t="inlineStr">
        <is>
          <t xml:space="preserve"> </t>
        </is>
      </c>
    </row>
    <row r="4">
      <c r="A4" s="4" t="inlineStr">
        <is>
          <t>Schedule Of Earned Premiums</t>
        </is>
      </c>
      <c r="B4" s="4" t="inlineStr">
        <is>
          <t xml:space="preserve"> Direct Assumed Ceded Net Nine months ended September 30, 2022 Premiums written $ 147,353,911 $ - $ (58,743,773 ) $ 88,610,138 Change in unearned premiums (6,029,774 ) - 1,356,060 (4,673,714 ) Premiums earned $ 141,324,137 $ - $ (57,387,713 ) $ 83,936,424 Nine months ended September 30, 2021 Premiums written $ 131,609,930 $ - $ (21,854,398 ) $ 109,755,532 Change in unearned premiums (2,911,439 ) - (15,198 ) (2,926,637 ) Premiums earned $ 128,698,491 $ - $ (21,869,596 ) $ 106,828,895 Three months ended September 30, 2022 Premiums written $ 54,591,551 $ - $ (20,925,381 ) $ 33,666,170 Change in unearned premiums (5,636,421 ) - 1,331,227 (4,305,194 ) Premiums earned $ 48,955,130 $ - $ (19,594,154 ) $ 29,360,976 Three months ended September 30, 2021 Premiums written $ 48,865,169 $ - $ (7,223,526 ) $ 41,641,643 Change in unearned premiums (4,848,145 ) - 9,753 (4,838,392 ) Premiums earned $ 44,017,024 $ - $ (7,213,773 ) $ 36,803,251 </t>
        </is>
      </c>
    </row>
    <row r="5">
      <c r="A5" s="4" t="inlineStr">
        <is>
          <t>Schedule Of Loss And Loss Adjustment Expenses</t>
        </is>
      </c>
      <c r="B5" s="4" t="inlineStr">
        <is>
          <t xml:space="preserve"> Nine months ended September 30, 2022 2021 Balance at beginning of period $ 94,948,745 $ 82,801,228 Less reinsurance recoverables (10,637,679 ) (20,154,251 ) Net balance, beginning of period 84,311,066 62,646,977 Incurred related to: Current year 62,910,967 79,070,646 Prior years 713,788 (10,529 ) Total incurred 63,624,755 79,060,117 Paid related to: Current year 35,774,958 35,408,412 Prior years 26,938,462 17,586,958 Total paid 62,713,420 52,995,370 Net balance at end of period 85,222,401 88,711,724 Add reinsurance recoverables 21,706,497 12,332,394 Balance at end of period $ 106,928,898 $ 101,044,118 </t>
        </is>
      </c>
    </row>
    <row r="6">
      <c r="A6" s="4" t="inlineStr">
        <is>
          <t>Schedule Of Ceding Commission Revenue</t>
        </is>
      </c>
      <c r="B6" s="4" t="inlineStr">
        <is>
          <t xml:space="preserve">All Lines of Business (in thousands, except reported claims data) As of Incurred Loss and Allocated Loss Adjustment Expenses, Net of Reinsurance September 30, 2022 For the Years Ended December 31, Nine Months Ended September 30, Cumulative Number of Reported Claims by Accident Accident Year 2013 2014 2015 2016 2017 2018 2019 2020 2021 2022 IBNR Year (Unaudited 2013 - 2021) (Unaudited) 2013 $ 10,728 $ 9,745 $ 9,424 $ 9,621 $ 10,061 $ 10,089 $ 10,607 $ 10,495 $ 10,529 $ 10,493 $ 3 1,564 2014 14,193 14,260 14,218 14,564 15,023 16,381 16,428 16,434 16,496 34 2,138 2015 22,340 21,994 22,148 22,491 23,386 23,291 23,528 23,533 239 2,559 2016 26,062 24,941 24,789 27,887 27,966 27,417 27,411 101 2,881 2017 31,605 32,169 35,304 36,160 36,532 36,553 270 3,398 2018 54,455 56,351 58,441 59,404 60,535 446 4,229 2019 75,092 72,368 71,544 71,386 3,074 4,494 2020 63,083 62,833 62,043 3,504 5,861 2021 96,425 97,038 9,236 5,779 2022 58,735 13,837 3,236 Total $ 464,223 All Lines of Business (in thousands) Cumulative Paid Loss and Allocated Loss Adjustment Expenses, Net of Reinsurance For the Years Ended December 31, Nine Months Ended September 30, Accident Year 2013 2014 2015 2016 2017 2018 2019 2020 2021 2022 (Unaudited 2013 - 2021) (Unaudited) 2013 $ 3,405 $ 5,303 $ 6,633 $ 7,591 $ 8,407 $ 9,056 $ 9,717 $ 10,016 $ 10,392 $ 10,471 2014 5,710 9,429 10,738 11,770 13,819 14,901 15,491 15,770 16,083 2015 12,295 16,181 18,266 19,984 21,067 22,104 22,318 22,462 2016 15,364 19,001 21,106 23,974 25,234 25,750 26,244 2017 16,704 24,820 28,693 31,393 32,529 32,928 2018 32,383 44,516 50,553 52,025 53,657 2019 40,933 54,897 58,055 59,933 2020 39,045 50,719 52,632 2021 56,282 75,291 2022 32,981 Total $ 382,681 Net liability for unpaid loss and allocated loss adjustment expenses for the accident years presented $ 81,542 All outstanding liabilities before 2013, net of reinsurance 264 Liabilities for loss and allocated loss adjustment expenses, net of reinsurance $ 81,806 </t>
        </is>
      </c>
    </row>
    <row r="7">
      <c r="A7" s="4" t="inlineStr">
        <is>
          <t>Incurred Loss And Allocated Loss Adjustment Expenses</t>
        </is>
      </c>
      <c r="B7" s="4" t="inlineStr">
        <is>
          <t xml:space="preserve">Reconciliation of the Disclosure of Incurred and Paid Loss Development to the Liability for Loss and LAE Reserves As of (in thousands) September 30, 2022 Liabilities for allocated loss and loss adjustment expenses, net of reinsurance $ 81,806 Total reinsurance recoverable on unpaid losses 21,706 Unallocated loss adjustment expenses 3,416 Total gross liability for loss and LAE reserves $ 106,929 </t>
        </is>
      </c>
    </row>
    <row r="8">
      <c r="A8" s="4" t="inlineStr">
        <is>
          <t>Cumulative Paid Loss And Allocated Loss Adjustment Expenses</t>
        </is>
      </c>
      <c r="B8" s="4" t="inlineStr">
        <is>
          <t xml:space="preserve"> Treaty Period (2021/2023 Treaty) January 2, July 1, December 31, July 1, December 31, 2023 2022 2021 2021 2020 to to to to to June 30, January 1, June 30, December 30, June 30, Line of Business 2023 2023 2022 2021 2021 Personal Lines: Homeowners, dwelling fire and and canine legal liability Quota share treaty: Percent ceded (9) None (8) 30 % 30 % None (5) None (5) Risk retained on intial $1,000,000 of losses (5) (7) (8) (9) $ 1,000,000 $ 700,000 $ 700,000 $ 1,000,000 $ 1,000,000 Losses per occurrence subject to quota share reinsurance coverage None (8) $ 1,000,000 $ 1,000,000 None (5) None (5) Expiration date (8) January 1, 2023 January 1, 2023 NA (5) NA (5) Excess of loss coverage and facultative facility coverage (1) (7) $ 8,000,000 $ 8,400,000 $ 8,400,000 $ 8,000,000 $ 8,000,000 in excess of in excess of in excess of in excess of in excess of $ 1,000,000 $ 600,000 $ 600,000 $ 1,000,000 $ 1,000,000 Total reinsurance coverage per occurrence (5) (7) (8) $ 8,000,000 $ 8,500,000 $ 8,500,000 $ 8,000,000 $ 8,000,000 Losses per occurrence subject to reinsurance coverage (5) (8) $ 8,000,000 $ 9,000,000 $ 9,000,000 $ 9,000,000 $ 9,000,000 Expiration date (8) June 30, 2023 June 30, 2023 June 30, 2022 June 30, 2022 June 30, 2021 Catastrophe Reinsurance: Initial loss subject to personal lines quota share treaty (8) 10,000,000 10,000,000 None (5) None (5) Risk retained per catastrophe occurrence (5) (8) (9) (10) $ 10,000,000 $ 7,400,000 $ 7,400,000 $ 10,000,000 $ 10,000,000 Catastrophe loss coverage in excess of quota share coverage (2) (5) (8) $ 335,000,000 $ 335,000,000 $ 490,000,000 $ 490,000,000 $ 475,000,000 Catastrophe stub coverage for the period from October 18, 2021 through December 31, 2021 (6) NA NA NA $ 5,000,000 NA in excess of $ 5,000,000 Reinstatement premium protection (3) (4) Yes Yes Yes Yes Yes Treaty Year July 1, 2022 July 1, 2021 July 1, 2020 to to to Line of Business June 30, 2023 June 30, 2022 June 30, 2021 Personal Lines: Personal Umbrella Quota share treaty: Percent ceded - first $1,000,000 of coverage 90 % 90 % 90 % Percent ceded - excess of $1,000,000 dollars of coverage 95 % 95 % 95 % Risk retained $ 300,000 $ 300,000 $ 300,000 Total reinsurance coverage per occurrence $ 4,700,000 $ 4,700,000 $ 4,700,000 Losses per occurrence subject to quota share reinsurance coverage $ 5,000,000 $ 5,000,000 $ 5,000,000 Expiration date June 30, 2023 June 30, 2022 June 30, 2021 Commercial Lines (1): General liability commercial policies Quota share treaty None Risk retained $ 750,000 Excess of loss coverage above risk retained $ 3,750,000 in excess of $ 750,000 Total reinsurance coverage per occurrence $ 3,750,000 Losses per occurrence subject to reinsurance coverage $ 4,500,000 Commercial Umbrella Quota share treaty None </t>
        </is>
      </c>
    </row>
    <row r="9">
      <c r="A9" s="4" t="inlineStr">
        <is>
          <t>Reconciliation Of The Net Incurred And Paid Claims</t>
        </is>
      </c>
      <c r="B9" s="4" t="inlineStr">
        <is>
          <t xml:space="preserve"> Three months ended Nine months ended September 30, September 30, 2022 2021 2022 2021 Provisional ceding commissions earned $ 4,881,580 $ 40,578 $ 14,116,044 $ 135,666 Contingent ceding commissions earned 4,514 (47,854 ) 167,033 (98,266 ) $ 4,886,094 $ (7,276 ) $ 14,283,077 $ 37,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Long-term Debt</t>
        </is>
      </c>
      <c r="B4" s="4" t="inlineStr">
        <is>
          <t xml:space="preserve"> September 30, December 31, 2022 2021 5.50% Senior Unsecured Notes $ 30,000,000 $ 30,000,000 Discount (8,110 ) (32,442 ) Issuance costs (35,964 ) (143,767 ) Debt, net $ 29,955,926 $ 29,823,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Stock Options Activity</t>
        </is>
      </c>
      <c r="B4" s="4" t="inlineStr">
        <is>
          <t xml:space="preserve">Stock Options Number of Shares Weighted Average Exercise Price per Share Weighted Average Remaining Contractual Term Aggregate Intrinsic Value Outstanding at January 1, 2022 107,201 $ 8.31 2.92 $ - Granted - $ - - $ - Exercised - $ - - $ - Expired/Forfeited - $ - - $ - Outstanding at September 30, 2022 107,201 $ 8.31 2.18 $ - Vested and Exercisable at September 30, 2022 94,701 $ 8.26 2.46 $ - </t>
        </is>
      </c>
    </row>
    <row r="5">
      <c r="A5" s="4" t="inlineStr">
        <is>
          <t>Schedule Of The Restricted Common Stock Activity</t>
        </is>
      </c>
      <c r="B5" s="4" t="inlineStr">
        <is>
          <t xml:space="preserve">Restricted Stock Awards Shares Weighted Average Grant Date Fair Value per Share Aggregate Fair Value Balance at January 1, 2022 535,410 $ 7.01 $ 3,753,224 Granted 98,456 $ 5.53 $ 544,503 Vested (234,219 ) $ 7.32 $ (1,715,220 ) Forfeited (17,605 ) $ - $ - Balance at September 30, 2022 382,042 $ 6.91 $ 2,582,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Deferrred Tax Assets And Liabilities</t>
        </is>
      </c>
      <c r="B4" s="4" t="inlineStr">
        <is>
          <t xml:space="preserve"> September 30, December 31, 2022 2021 Deferred tax asset: Net operating loss carryovers (1) $ 2,099,013 $ 1,112,318 Claims reserve discount 1,164,002 1,186,789 Unearned premium 3,607,880 3,246,364 Deferred ceding commission revenue 2,167,278 2,047,187 Net unrealized losses on securities 4,215,667 - Other 1,530,488 1,220,898 Total deferred tax assets 14,784,328 8,813,556 Deferred tax liability: Investment in KICO (2) 759,543 759,543 Deferred acquisition costs 4,873,194 4,670,187 Intangibles 105,000 105,000 Depreciation and amortization 189,643 1,046,817 Net unrealized gains on securities - 2,039,756 Total deferred tax liabilities 5,927,380 8,621,303 Net deferred income tax asset $ 8,856,948 $ 192,253 </t>
        </is>
      </c>
    </row>
    <row r="5">
      <c r="A5" s="4" t="inlineStr">
        <is>
          <t>Schedule Of Net Operating Loss Carryovers</t>
        </is>
      </c>
      <c r="B5" s="4" t="inlineStr">
        <is>
          <t xml:space="preserve"> September 30, December 31, Type of NOL 2022 2021 Expiration Federal only, NOL from 2022 and 2021 $ 2,099,013 $ 1,112,318 NOL carried back - - Federal only, NOL from 2022 and 2021 2,099,013 1,112,318 None State only (A) 2,227,702 2,099,239 December 2027 - December 2042 Valuation allowance (2,227,702 ) (2,099,239 ) State only, net of valuation allowance - - Total deferred tax asset from net operating loss carryovers $ 2,099,013 $ 1,112,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2</t>
        </is>
      </c>
    </row>
    <row r="3">
      <c r="A3" s="3" t="inlineStr">
        <is>
          <t>Loss Earnings Per Common Share</t>
        </is>
      </c>
      <c r="B3" s="4" t="inlineStr">
        <is>
          <t xml:space="preserve"> </t>
        </is>
      </c>
    </row>
    <row r="4">
      <c r="A4" s="4" t="inlineStr">
        <is>
          <t>Reconciliation Of The Weighted Average Number Of Shares Of Common Stock Used In The Calculation Of Basic And Diluted Earnings Per Common Share</t>
        </is>
      </c>
      <c r="B4" s="4" t="inlineStr">
        <is>
          <t xml:space="preserve"> Three months ended Nine months ended September 30, September 30, 2022 2021 2022 2021 Weighted average number of shares outstanding 10,645,675 10,523,515 10,640,290 10,622,988 Effect of dilutive securities, common share equivalents: Stock options - - - - Restricted stock awards - - - - Weighted average number of shares outstanding, used for computing diluted (loss) earnings per share 10,645,675 10,523,515 10,640,290 10,622,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Lease Cost</t>
        </is>
      </c>
      <c r="B4" s="4" t="inlineStr">
        <is>
          <t xml:space="preserve"> Three months ended Nine months ended Lease cost September 30, 2022 September 30, 2022 Operating lease (1) (2) $ 41,342 $ 131,152 Other information on operating leases Cash payments included in the measurement of lease liability reported in operating cash flows $ 47,483 $ 147,969 Discount rate 5.50 % 5.50 % Remaing lease term in years KICO 1.50 years 1.50 years </t>
        </is>
      </c>
    </row>
    <row r="5">
      <c r="A5" s="4" t="inlineStr">
        <is>
          <t>Schedule Of Lease Liability Maturities</t>
        </is>
      </c>
      <c r="B5" s="4" t="inlineStr">
        <is>
          <t xml:space="preserve">For the Year Ending December 31, Total Remainder of 2022 $ 47,483 2023 194,919 2024 49,145 Total undiscounted lease payments 291,547 Less: present value adjustment 4,191 Operating lease liability (1) $ 287,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Fixed-maturity Securities, Held-to-maturity, Fair Value</t>
        </is>
      </c>
      <c r="B3" s="6" t="n">
        <v>6611858</v>
      </c>
      <c r="C3" s="6" t="n">
        <v>8753159</v>
      </c>
    </row>
    <row r="4">
      <c r="A4" s="4" t="inlineStr">
        <is>
          <t>Fixed-maturity Securities, Available-for-sale, Amortized Cost</t>
        </is>
      </c>
      <c r="B4" s="5" t="n">
        <v>165534467</v>
      </c>
      <c r="C4" s="5" t="n">
        <v>155808478</v>
      </c>
    </row>
    <row r="5">
      <c r="A5" s="4" t="inlineStr">
        <is>
          <t>Equity Securities, Available-for-sale, Cost</t>
        </is>
      </c>
      <c r="B5" s="6" t="n">
        <v>26776016</v>
      </c>
      <c r="C5" s="6" t="n">
        <v>37470669</v>
      </c>
    </row>
    <row r="6">
      <c r="A6" s="3" t="inlineStr">
        <is>
          <t>Stockholders' Equity</t>
        </is>
      </c>
      <c r="B6" s="4" t="inlineStr">
        <is>
          <t xml:space="preserve"> </t>
        </is>
      </c>
      <c r="C6" s="4" t="inlineStr">
        <is>
          <t xml:space="preserve"> </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2117081</v>
      </c>
      <c r="C11" s="5" t="n">
        <v>11955660</v>
      </c>
    </row>
    <row r="12">
      <c r="A12" s="4" t="inlineStr">
        <is>
          <t>Common Stock, Outstanding Shares</t>
        </is>
      </c>
      <c r="B12" s="5" t="n">
        <v>10645675</v>
      </c>
      <c r="C12" s="5" t="n">
        <v>10484254</v>
      </c>
    </row>
    <row r="13">
      <c r="A13" s="4" t="inlineStr">
        <is>
          <t>Treasury Stock, Shares</t>
        </is>
      </c>
      <c r="B13" s="5" t="n">
        <v>1471406</v>
      </c>
      <c r="C13"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ature of Business and Basis of Presentation (Details Narrative)</t>
        </is>
      </c>
      <c r="B1" s="2" t="inlineStr">
        <is>
          <t>3 Months Ended</t>
        </is>
      </c>
      <c r="C1" s="2" t="inlineStr">
        <is>
          <t>9 Months Ended</t>
        </is>
      </c>
    </row>
    <row r="2">
      <c r="B2" s="2" t="inlineStr">
        <is>
          <t>Sep. 30, 2022</t>
        </is>
      </c>
      <c r="C2" s="2" t="inlineStr">
        <is>
          <t>Sep. 30, 2022</t>
        </is>
      </c>
    </row>
    <row r="3">
      <c r="A3" s="3" t="inlineStr">
        <is>
          <t>Nature of Business and Basis of Presentation (Details Narrative)</t>
        </is>
      </c>
      <c r="B3" s="4" t="inlineStr">
        <is>
          <t xml:space="preserve"> </t>
        </is>
      </c>
      <c r="C3" s="4" t="inlineStr">
        <is>
          <t xml:space="preserve"> </t>
        </is>
      </c>
    </row>
    <row r="4">
      <c r="A4" s="4" t="inlineStr">
        <is>
          <t>Direct written premiums, percentage</t>
        </is>
      </c>
      <c r="B4" s="8" t="n">
        <v>0.8</v>
      </c>
      <c r="C4" s="9" t="n">
        <v>0.8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80" customWidth="1" min="3" max="3"/>
  </cols>
  <sheetData>
    <row r="1">
      <c r="A1" s="1" t="inlineStr">
        <is>
          <t>Accounting Policies (Details Narrative) - Senior Notes [Member] - USD ($)</t>
        </is>
      </c>
      <c r="B1" s="2" t="inlineStr">
        <is>
          <t>1 Months Ended</t>
        </is>
      </c>
      <c r="C1" s="2" t="inlineStr">
        <is>
          <t>9 Months Ended</t>
        </is>
      </c>
    </row>
    <row r="2">
      <c r="B2" s="2" t="inlineStr">
        <is>
          <t>Dec. 19, 2017</t>
        </is>
      </c>
      <c r="C2" s="2" t="inlineStr">
        <is>
          <t>Sep. 30, 2022</t>
        </is>
      </c>
    </row>
    <row r="3">
      <c r="A3" s="4" t="inlineStr">
        <is>
          <t>Debt instrument, face amount</t>
        </is>
      </c>
      <c r="B3" s="6" t="n">
        <v>30000000</v>
      </c>
      <c r="C3" s="6" t="n">
        <v>30000000</v>
      </c>
    </row>
    <row r="4">
      <c r="A4" s="4" t="inlineStr">
        <is>
          <t>Debt instrument, interest rate</t>
        </is>
      </c>
      <c r="B4" s="9" t="n">
        <v>0.055</v>
      </c>
      <c r="C4" s="9" t="n">
        <v>0.055</v>
      </c>
    </row>
    <row r="5">
      <c r="A5" s="4" t="inlineStr">
        <is>
          <t>Debt instrument, maturity date</t>
        </is>
      </c>
      <c r="B5" s="4" t="inlineStr">
        <is>
          <t>Dec. 30,  2022</t>
        </is>
      </c>
      <c r="C5" s="4" t="inlineStr">
        <is>
          <t>Dec. 30,  2022</t>
        </is>
      </c>
    </row>
    <row r="6">
      <c r="A6" s="4" t="inlineStr">
        <is>
          <t>Arrangement description</t>
        </is>
      </c>
      <c r="B6" s="4" t="inlineStr">
        <is>
          <t xml:space="preserve"> </t>
        </is>
      </c>
      <c r="C6" s="4" t="inlineStr">
        <is>
          <t>As of September 30, 2022, the maximum distribution that KICO could pay to Kingstone without prior regulatory approval was approximately $3.0 million. Subsequent to September 30, 2022, Kingstone received a $3.0 million distribution from KICO. In addition, subsequent to September 30, 2022, Kingstone received a loan from KICO of $6.45 million without the need for prior regulatory approval and also received a Federal income tax refund of approximately $1.5 million. With the foregoing proceeds, together with liquid investments and available cash, Kingstone currently has total funds of approximately $12.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t>
        </is>
      </c>
      <c r="B1" s="2" t="inlineStr">
        <is>
          <t>9 Months Ended</t>
        </is>
      </c>
      <c r="C1" s="2" t="inlineStr">
        <is>
          <t>12 Months Ended</t>
        </is>
      </c>
    </row>
    <row r="2">
      <c r="B2" s="2" t="inlineStr">
        <is>
          <t>Sep. 30, 2022</t>
        </is>
      </c>
      <c r="C2" s="2" t="inlineStr">
        <is>
          <t>Dec. 31, 2021</t>
        </is>
      </c>
    </row>
    <row r="3">
      <c r="A3" s="4" t="inlineStr">
        <is>
          <t>Fixed-Maturity Securities Political Subdivisions Of States Territories And Possessions [Member]</t>
        </is>
      </c>
      <c r="B3" s="4" t="inlineStr">
        <is>
          <t xml:space="preserve"> </t>
        </is>
      </c>
      <c r="C3" s="4" t="inlineStr">
        <is>
          <t xml:space="preserve"> </t>
        </is>
      </c>
    </row>
    <row r="4">
      <c r="A4" s="4" t="inlineStr">
        <is>
          <t>Cost or amortized cost</t>
        </is>
      </c>
      <c r="B4" s="6" t="n">
        <v>17117473</v>
      </c>
      <c r="C4" s="6" t="n">
        <v>17236750</v>
      </c>
    </row>
    <row r="5">
      <c r="A5" s="4" t="inlineStr">
        <is>
          <t>Gross unrealized gains</t>
        </is>
      </c>
      <c r="B5" s="5" t="n">
        <v>0</v>
      </c>
      <c r="C5" s="5" t="n">
        <v>246748</v>
      </c>
    </row>
    <row r="6">
      <c r="A6" s="4" t="inlineStr">
        <is>
          <t>Gross unrealized losses - less than 12 months</t>
        </is>
      </c>
      <c r="B6" s="5" t="n">
        <v>-3250196</v>
      </c>
      <c r="C6" s="5" t="n">
        <v>-197984</v>
      </c>
    </row>
    <row r="7">
      <c r="A7" s="4" t="inlineStr">
        <is>
          <t>Gross unrealized loss - more than 12 months</t>
        </is>
      </c>
      <c r="B7" s="5" t="n">
        <v>-590936</v>
      </c>
      <c r="C7" s="5" t="n">
        <v>0</v>
      </c>
    </row>
    <row r="8">
      <c r="A8" s="4" t="inlineStr">
        <is>
          <t>Estimated fair value</t>
        </is>
      </c>
      <c r="B8" s="5" t="n">
        <v>13276341</v>
      </c>
      <c r="C8" s="5" t="n">
        <v>17285514</v>
      </c>
    </row>
    <row r="9">
      <c r="A9" s="4" t="inlineStr">
        <is>
          <t>Net unrealized gains</t>
        </is>
      </c>
      <c r="B9" s="5" t="n">
        <v>-3841132</v>
      </c>
      <c r="C9" s="5" t="n">
        <v>48764</v>
      </c>
    </row>
    <row r="10">
      <c r="A10" s="4" t="inlineStr">
        <is>
          <t>Fixed-Maturity Securities Corporate And Other Bonds Industrial And Miscellaneous [Member]</t>
        </is>
      </c>
      <c r="B10" s="4" t="inlineStr">
        <is>
          <t xml:space="preserve"> </t>
        </is>
      </c>
      <c r="C10" s="4" t="inlineStr">
        <is>
          <t xml:space="preserve"> </t>
        </is>
      </c>
    </row>
    <row r="11">
      <c r="A11" s="4" t="inlineStr">
        <is>
          <t>Cost or amortized cost</t>
        </is>
      </c>
      <c r="B11" s="5" t="n">
        <v>84163055</v>
      </c>
      <c r="C11" s="5" t="n">
        <v>80534769</v>
      </c>
    </row>
    <row r="12">
      <c r="A12" s="4" t="inlineStr">
        <is>
          <t>Gross unrealized gains</t>
        </is>
      </c>
      <c r="B12" s="5" t="n">
        <v>0</v>
      </c>
      <c r="C12" s="5" t="n">
        <v>2603411</v>
      </c>
    </row>
    <row r="13">
      <c r="A13" s="4" t="inlineStr">
        <is>
          <t>Gross unrealized losses - less than 12 months</t>
        </is>
      </c>
      <c r="B13" s="5" t="n">
        <v>-9154182</v>
      </c>
      <c r="C13" s="5" t="n">
        <v>-126926</v>
      </c>
    </row>
    <row r="14">
      <c r="A14" s="4" t="inlineStr">
        <is>
          <t>Gross unrealized loss - more than 12 months</t>
        </is>
      </c>
      <c r="B14" s="5" t="n">
        <v>-269694</v>
      </c>
      <c r="C14" s="5" t="n">
        <v>0</v>
      </c>
    </row>
    <row r="15">
      <c r="A15" s="4" t="inlineStr">
        <is>
          <t>Estimated fair value</t>
        </is>
      </c>
      <c r="B15" s="5" t="n">
        <v>74739179</v>
      </c>
      <c r="C15" s="5" t="n">
        <v>83011254</v>
      </c>
    </row>
    <row r="16">
      <c r="A16" s="4" t="inlineStr">
        <is>
          <t>Net unrealized gains</t>
        </is>
      </c>
      <c r="B16" s="5" t="n">
        <v>-9423876</v>
      </c>
      <c r="C16" s="5" t="n">
        <v>2476485</v>
      </c>
    </row>
    <row r="17">
      <c r="A17" s="4" t="inlineStr">
        <is>
          <t>Fixed Maturity Securities Residential Mortgage and other asset backed securities [Member]</t>
        </is>
      </c>
      <c r="B17" s="4" t="inlineStr">
        <is>
          <t xml:space="preserve"> </t>
        </is>
      </c>
      <c r="C17" s="4" t="inlineStr">
        <is>
          <t xml:space="preserve"> </t>
        </is>
      </c>
    </row>
    <row r="18">
      <c r="A18" s="4" t="inlineStr">
        <is>
          <t>Cost or amortized cost</t>
        </is>
      </c>
      <c r="B18" s="5" t="n">
        <v>54307907</v>
      </c>
      <c r="C18" s="5" t="n">
        <v>58036959</v>
      </c>
    </row>
    <row r="19">
      <c r="A19" s="4" t="inlineStr">
        <is>
          <t>Gross unrealized gains</t>
        </is>
      </c>
      <c r="B19" s="5" t="n">
        <v>68159</v>
      </c>
      <c r="C19" s="5" t="n">
        <v>355985</v>
      </c>
    </row>
    <row r="20">
      <c r="A20" s="4" t="inlineStr">
        <is>
          <t>Gross unrealized losses - less than 12 months</t>
        </is>
      </c>
      <c r="B20" s="5" t="n">
        <v>-4333707</v>
      </c>
      <c r="C20" s="5" t="n">
        <v>-489258</v>
      </c>
    </row>
    <row r="21">
      <c r="A21" s="4" t="inlineStr">
        <is>
          <t>Gross unrealized loss - more than 12 months</t>
        </is>
      </c>
      <c r="B21" s="5" t="n">
        <v>-2699011</v>
      </c>
      <c r="C21" s="5" t="n">
        <v>-120344</v>
      </c>
    </row>
    <row r="22">
      <c r="A22" s="4" t="inlineStr">
        <is>
          <t>Estimated fair value</t>
        </is>
      </c>
      <c r="B22" s="5" t="n">
        <v>47343348</v>
      </c>
      <c r="C22" s="5" t="n">
        <v>57783342</v>
      </c>
    </row>
    <row r="23">
      <c r="A23" s="4" t="inlineStr">
        <is>
          <t>Net unrealized gains</t>
        </is>
      </c>
      <c r="B23" s="5" t="n">
        <v>-6964559</v>
      </c>
      <c r="C23" s="5" t="n">
        <v>-253617</v>
      </c>
    </row>
    <row r="24">
      <c r="A24" s="4" t="inlineStr">
        <is>
          <t>Fixed Maturity Securities Total Fixed Maturity Securities [Member]</t>
        </is>
      </c>
      <c r="B24" s="4" t="inlineStr">
        <is>
          <t xml:space="preserve"> </t>
        </is>
      </c>
      <c r="C24" s="4" t="inlineStr">
        <is>
          <t xml:space="preserve"> </t>
        </is>
      </c>
    </row>
    <row r="25">
      <c r="A25" s="4" t="inlineStr">
        <is>
          <t>Cost or amortized cost</t>
        </is>
      </c>
      <c r="B25" s="5" t="n">
        <v>165534467</v>
      </c>
      <c r="C25" s="5" t="n">
        <v>155808478</v>
      </c>
    </row>
    <row r="26">
      <c r="A26" s="4" t="inlineStr">
        <is>
          <t>Gross unrealized gains</t>
        </is>
      </c>
      <c r="B26" s="5" t="n">
        <v>69089</v>
      </c>
      <c r="C26" s="5" t="n">
        <v>3206144</v>
      </c>
    </row>
    <row r="27">
      <c r="A27" s="4" t="inlineStr">
        <is>
          <t>Gross unrealized losses - less than 12 months</t>
        </is>
      </c>
      <c r="B27" s="5" t="n">
        <v>-16738208</v>
      </c>
      <c r="C27" s="5" t="n">
        <v>-814168</v>
      </c>
    </row>
    <row r="28">
      <c r="A28" s="4" t="inlineStr">
        <is>
          <t>Gross unrealized loss - more than 12 months</t>
        </is>
      </c>
      <c r="B28" s="5" t="n">
        <v>-3559641</v>
      </c>
      <c r="C28" s="5" t="n">
        <v>-120344</v>
      </c>
    </row>
    <row r="29">
      <c r="A29" s="4" t="inlineStr">
        <is>
          <t>Estimated fair value</t>
        </is>
      </c>
      <c r="B29" s="5" t="n">
        <v>145305707</v>
      </c>
      <c r="C29" s="5" t="n">
        <v>158080110</v>
      </c>
    </row>
    <row r="30">
      <c r="A30" s="4" t="inlineStr">
        <is>
          <t>Net unrealized gains</t>
        </is>
      </c>
      <c r="B30" s="5" t="n">
        <v>-20228760</v>
      </c>
      <c r="C30" s="6" t="n">
        <v>2271632</v>
      </c>
    </row>
    <row r="31">
      <c r="A31" s="4" t="inlineStr">
        <is>
          <t>Fixed-Maturity Securities U.S. Treasury securities and obligations of U.S. government corporations and agencies [Member]</t>
        </is>
      </c>
      <c r="B31" s="4" t="inlineStr">
        <is>
          <t xml:space="preserve"> </t>
        </is>
      </c>
      <c r="C31" s="4" t="inlineStr">
        <is>
          <t xml:space="preserve"> </t>
        </is>
      </c>
    </row>
    <row r="32">
      <c r="A32" s="4" t="inlineStr">
        <is>
          <t>Cost or amortized cost</t>
        </is>
      </c>
      <c r="B32" s="5" t="n">
        <v>9946032</v>
      </c>
      <c r="C32" s="4" t="inlineStr">
        <is>
          <t xml:space="preserve"> </t>
        </is>
      </c>
    </row>
    <row r="33">
      <c r="A33" s="4" t="inlineStr">
        <is>
          <t>Gross unrealized gains</t>
        </is>
      </c>
      <c r="B33" s="5" t="n">
        <v>930</v>
      </c>
      <c r="C33" s="4" t="inlineStr">
        <is>
          <t xml:space="preserve"> </t>
        </is>
      </c>
    </row>
    <row r="34">
      <c r="A34" s="4" t="inlineStr">
        <is>
          <t>Gross unrealized losses - less than 12 months</t>
        </is>
      </c>
      <c r="B34" s="5" t="n">
        <v>-123</v>
      </c>
      <c r="C34" s="4" t="inlineStr">
        <is>
          <t xml:space="preserve"> </t>
        </is>
      </c>
    </row>
    <row r="35">
      <c r="A35" s="4" t="inlineStr">
        <is>
          <t>Gross unrealized loss - more than 12 months</t>
        </is>
      </c>
      <c r="B35" s="5" t="n">
        <v>0</v>
      </c>
      <c r="C35" s="4" t="inlineStr">
        <is>
          <t xml:space="preserve"> </t>
        </is>
      </c>
    </row>
    <row r="36">
      <c r="A36" s="4" t="inlineStr">
        <is>
          <t>Estimated fair value</t>
        </is>
      </c>
      <c r="B36" s="5" t="n">
        <v>9946839</v>
      </c>
      <c r="C36" s="4" t="inlineStr">
        <is>
          <t xml:space="preserve"> </t>
        </is>
      </c>
    </row>
    <row r="37">
      <c r="A37" s="4" t="inlineStr">
        <is>
          <t>Net unrealized gains</t>
        </is>
      </c>
      <c r="B37" s="6" t="n">
        <v>807</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1) - USD ($)</t>
        </is>
      </c>
      <c r="B1" s="2" t="inlineStr">
        <is>
          <t>Sep. 30, 2022</t>
        </is>
      </c>
      <c r="C1" s="2" t="inlineStr">
        <is>
          <t>Dec. 31, 2021</t>
        </is>
      </c>
    </row>
    <row r="2">
      <c r="A2" s="4" t="inlineStr">
        <is>
          <t>Residential Mortgage And Other Asset Backed Securities [Member]</t>
        </is>
      </c>
      <c r="B2" s="4" t="inlineStr">
        <is>
          <t xml:space="preserve"> </t>
        </is>
      </c>
      <c r="C2" s="4" t="inlineStr">
        <is>
          <t xml:space="preserve"> </t>
        </is>
      </c>
    </row>
    <row r="3">
      <c r="A3" s="4" t="inlineStr">
        <is>
          <t>Amortized cost</t>
        </is>
      </c>
      <c r="B3" s="6" t="n">
        <v>54307907</v>
      </c>
      <c r="C3" s="6" t="n">
        <v>58036959</v>
      </c>
    </row>
    <row r="4">
      <c r="A4" s="4" t="inlineStr">
        <is>
          <t>Estimated fair value</t>
        </is>
      </c>
      <c r="B4" s="5" t="n">
        <v>47343348</v>
      </c>
      <c r="C4" s="5" t="n">
        <v>57783342</v>
      </c>
    </row>
    <row r="5">
      <c r="A5" s="4" t="inlineStr">
        <is>
          <t>Less Than One Year [Member]</t>
        </is>
      </c>
      <c r="B5" s="4" t="inlineStr">
        <is>
          <t xml:space="preserve"> </t>
        </is>
      </c>
      <c r="C5" s="4" t="inlineStr">
        <is>
          <t xml:space="preserve"> </t>
        </is>
      </c>
    </row>
    <row r="6">
      <c r="A6" s="4" t="inlineStr">
        <is>
          <t>Amortized cost</t>
        </is>
      </c>
      <c r="B6" s="5" t="n">
        <v>14852441</v>
      </c>
      <c r="C6" s="5" t="n">
        <v>1153099</v>
      </c>
    </row>
    <row r="7">
      <c r="A7" s="4" t="inlineStr">
        <is>
          <t>Estimated fair value</t>
        </is>
      </c>
      <c r="B7" s="5" t="n">
        <v>14824136</v>
      </c>
      <c r="C7" s="5" t="n">
        <v>1156636</v>
      </c>
    </row>
    <row r="8">
      <c r="A8" s="4" t="inlineStr">
        <is>
          <t>One To Five Years [Member]</t>
        </is>
      </c>
      <c r="B8" s="4" t="inlineStr">
        <is>
          <t xml:space="preserve"> </t>
        </is>
      </c>
      <c r="C8" s="4" t="inlineStr">
        <is>
          <t xml:space="preserve"> </t>
        </is>
      </c>
    </row>
    <row r="9">
      <c r="A9" s="4" t="inlineStr">
        <is>
          <t>Amortized cost</t>
        </is>
      </c>
      <c r="B9" s="5" t="n">
        <v>44959185</v>
      </c>
      <c r="C9" s="5" t="n">
        <v>43007110</v>
      </c>
    </row>
    <row r="10">
      <c r="A10" s="4" t="inlineStr">
        <is>
          <t>Estimated fair value</t>
        </is>
      </c>
      <c r="B10" s="5" t="n">
        <v>42305309</v>
      </c>
      <c r="C10" s="5" t="n">
        <v>44914759</v>
      </c>
    </row>
    <row r="11">
      <c r="A11" s="4" t="inlineStr">
        <is>
          <t>Five To Ten Years [Member]</t>
        </is>
      </c>
      <c r="B11" s="4" t="inlineStr">
        <is>
          <t xml:space="preserve"> </t>
        </is>
      </c>
      <c r="C11" s="4" t="inlineStr">
        <is>
          <t xml:space="preserve"> </t>
        </is>
      </c>
    </row>
    <row r="12">
      <c r="A12" s="4" t="inlineStr">
        <is>
          <t>Amortized cost</t>
        </is>
      </c>
      <c r="B12" s="5" t="n">
        <v>30271976</v>
      </c>
      <c r="C12" s="5" t="n">
        <v>26808853</v>
      </c>
    </row>
    <row r="13">
      <c r="A13" s="4" t="inlineStr">
        <is>
          <t>Estimated fair value</t>
        </is>
      </c>
      <c r="B13" s="5" t="n">
        <v>24680308</v>
      </c>
      <c r="C13" s="5" t="n">
        <v>27332581</v>
      </c>
    </row>
    <row r="14">
      <c r="A14" s="4" t="inlineStr">
        <is>
          <t>More Than 10 Years [Member]</t>
        </is>
      </c>
      <c r="B14" s="4" t="inlineStr">
        <is>
          <t xml:space="preserve"> </t>
        </is>
      </c>
      <c r="C14" s="4" t="inlineStr">
        <is>
          <t xml:space="preserve"> </t>
        </is>
      </c>
    </row>
    <row r="15">
      <c r="A15" s="4" t="inlineStr">
        <is>
          <t>Amortized cost</t>
        </is>
      </c>
      <c r="B15" s="5" t="n">
        <v>21142958</v>
      </c>
      <c r="C15" s="5" t="n">
        <v>26802457</v>
      </c>
    </row>
    <row r="16">
      <c r="A16" s="4" t="inlineStr">
        <is>
          <t>Estimated fair value</t>
        </is>
      </c>
      <c r="B16" s="5" t="n">
        <v>16152606</v>
      </c>
      <c r="C16" s="5" t="n">
        <v>26892792</v>
      </c>
    </row>
    <row r="17">
      <c r="A17" s="4" t="inlineStr">
        <is>
          <t>Total [Member]</t>
        </is>
      </c>
      <c r="B17" s="4" t="inlineStr">
        <is>
          <t xml:space="preserve"> </t>
        </is>
      </c>
      <c r="C17" s="4" t="inlineStr">
        <is>
          <t xml:space="preserve"> </t>
        </is>
      </c>
    </row>
    <row r="18">
      <c r="A18" s="4" t="inlineStr">
        <is>
          <t>Amortized cost</t>
        </is>
      </c>
      <c r="B18" s="5" t="n">
        <v>165534467</v>
      </c>
      <c r="C18" s="5" t="n">
        <v>158080110</v>
      </c>
    </row>
    <row r="19">
      <c r="A19" s="4" t="inlineStr">
        <is>
          <t>Estimated fair value</t>
        </is>
      </c>
      <c r="B19" s="6" t="n">
        <v>145305707</v>
      </c>
      <c r="C19" s="6" t="n">
        <v>155808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s (Details 2) - USD ($)</t>
        </is>
      </c>
      <c r="B1" s="2" t="inlineStr">
        <is>
          <t>9 Months Ended</t>
        </is>
      </c>
      <c r="C1" s="2" t="inlineStr">
        <is>
          <t>12 Months Ended</t>
        </is>
      </c>
    </row>
    <row r="2">
      <c r="B2" s="2" t="inlineStr">
        <is>
          <t>Sep. 30, 2022</t>
        </is>
      </c>
      <c r="C2" s="2" t="inlineStr">
        <is>
          <t>Dec. 31, 2021</t>
        </is>
      </c>
    </row>
    <row r="3">
      <c r="A3" s="4" t="inlineStr">
        <is>
          <t>Cost</t>
        </is>
      </c>
      <c r="B3" s="6" t="n">
        <v>26776016</v>
      </c>
      <c r="C3" s="6" t="n">
        <v>37470669</v>
      </c>
    </row>
    <row r="4">
      <c r="A4" s="4" t="inlineStr">
        <is>
          <t>Gross gains</t>
        </is>
      </c>
      <c r="B4" s="5" t="n">
        <v>103902</v>
      </c>
      <c r="C4" s="5" t="n">
        <v>2580662</v>
      </c>
    </row>
    <row r="5">
      <c r="A5" s="4" t="inlineStr">
        <is>
          <t>Gross losses</t>
        </is>
      </c>
      <c r="B5" s="5" t="n">
        <v>-5411472</v>
      </c>
      <c r="C5" s="5" t="n">
        <v>-364329</v>
      </c>
    </row>
    <row r="6">
      <c r="A6" s="4" t="inlineStr">
        <is>
          <t>Estimated fair value</t>
        </is>
      </c>
      <c r="B6" s="5" t="n">
        <v>21468446</v>
      </c>
      <c r="C6" s="5" t="n">
        <v>39687002</v>
      </c>
    </row>
    <row r="7">
      <c r="A7" s="4" t="inlineStr">
        <is>
          <t>Equity Securities- Preferred Stocks [Member]</t>
        </is>
      </c>
      <c r="B7" s="4" t="inlineStr">
        <is>
          <t xml:space="preserve"> </t>
        </is>
      </c>
      <c r="C7" s="4" t="inlineStr">
        <is>
          <t xml:space="preserve"> </t>
        </is>
      </c>
    </row>
    <row r="8">
      <c r="A8" s="4" t="inlineStr">
        <is>
          <t>Cost</t>
        </is>
      </c>
      <c r="B8" s="5" t="n">
        <v>16047207</v>
      </c>
      <c r="C8" s="5" t="n">
        <v>22019509</v>
      </c>
    </row>
    <row r="9">
      <c r="A9" s="4" t="inlineStr">
        <is>
          <t>Gross losses</t>
        </is>
      </c>
      <c r="B9" s="5" t="n">
        <v>-3488481</v>
      </c>
      <c r="C9" s="5" t="n">
        <v>-184617</v>
      </c>
    </row>
    <row r="10">
      <c r="A10" s="4" t="inlineStr">
        <is>
          <t>Estimated fair value</t>
        </is>
      </c>
      <c r="B10" s="5" t="n">
        <v>12558726</v>
      </c>
      <c r="C10" s="5" t="n">
        <v>22841901</v>
      </c>
    </row>
    <row r="11">
      <c r="A11" s="4" t="inlineStr">
        <is>
          <t>Gross gains</t>
        </is>
      </c>
      <c r="B11" s="5" t="n">
        <v>0</v>
      </c>
      <c r="C11" s="5" t="n">
        <v>1007009</v>
      </c>
    </row>
    <row r="12">
      <c r="A12" s="4" t="inlineStr">
        <is>
          <t>Common stock, mutual fund and exchange traded funds [Member]</t>
        </is>
      </c>
      <c r="B12" s="4" t="inlineStr">
        <is>
          <t xml:space="preserve"> </t>
        </is>
      </c>
      <c r="C12" s="4" t="inlineStr">
        <is>
          <t xml:space="preserve"> </t>
        </is>
      </c>
    </row>
    <row r="13">
      <c r="A13" s="4" t="inlineStr">
        <is>
          <t>Cost</t>
        </is>
      </c>
      <c r="B13" s="5" t="n">
        <v>10728809</v>
      </c>
      <c r="C13" s="5" t="n">
        <v>15451160</v>
      </c>
    </row>
    <row r="14">
      <c r="A14" s="4" t="inlineStr">
        <is>
          <t>Gross losses</t>
        </is>
      </c>
      <c r="B14" s="5" t="n">
        <v>-1922991</v>
      </c>
      <c r="C14" s="5" t="n">
        <v>-179712</v>
      </c>
    </row>
    <row r="15">
      <c r="A15" s="4" t="inlineStr">
        <is>
          <t>Estimated fair value</t>
        </is>
      </c>
      <c r="B15" s="5" t="n">
        <v>8909720</v>
      </c>
      <c r="C15" s="5" t="n">
        <v>16845101</v>
      </c>
    </row>
    <row r="16">
      <c r="A16" s="4" t="inlineStr">
        <is>
          <t>Gross gains</t>
        </is>
      </c>
      <c r="B16" s="5" t="n">
        <v>103902</v>
      </c>
      <c r="C16" s="5" t="n">
        <v>1573653</v>
      </c>
    </row>
    <row r="17">
      <c r="A17" s="4" t="inlineStr">
        <is>
          <t>Hedge Funds [Member]</t>
        </is>
      </c>
      <c r="B17" s="4" t="inlineStr">
        <is>
          <t xml:space="preserve"> </t>
        </is>
      </c>
      <c r="C17" s="4" t="inlineStr">
        <is>
          <t xml:space="preserve"> </t>
        </is>
      </c>
    </row>
    <row r="18">
      <c r="A18" s="4" t="inlineStr">
        <is>
          <t>Cost</t>
        </is>
      </c>
      <c r="B18" s="5" t="n">
        <v>1987040</v>
      </c>
      <c r="C18" s="5" t="n">
        <v>3999381</v>
      </c>
    </row>
    <row r="19">
      <c r="A19" s="4" t="inlineStr">
        <is>
          <t>Estimated fair value</t>
        </is>
      </c>
      <c r="B19" s="5" t="n">
        <v>2576272</v>
      </c>
      <c r="C19" s="5" t="n">
        <v>7561415</v>
      </c>
    </row>
    <row r="20">
      <c r="A20" s="4" t="inlineStr">
        <is>
          <t>Gross gains</t>
        </is>
      </c>
      <c r="B20" s="6" t="n">
        <v>589232</v>
      </c>
      <c r="C20" s="6" t="n">
        <v>35620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Sep. 30, 2022</t>
        </is>
      </c>
      <c r="C1" s="2" t="inlineStr">
        <is>
          <t>Dec. 31, 2021</t>
        </is>
      </c>
    </row>
    <row r="2">
      <c r="A2" s="4" t="inlineStr">
        <is>
          <t>Cost or amortized cost</t>
        </is>
      </c>
      <c r="B2" s="6" t="n">
        <v>7767183</v>
      </c>
      <c r="C2" s="6" t="n">
        <v>8266334</v>
      </c>
    </row>
    <row r="3">
      <c r="A3" s="4" t="inlineStr">
        <is>
          <t>Gross unrealized gains</t>
        </is>
      </c>
      <c r="B3" s="5" t="n">
        <v>108971</v>
      </c>
      <c r="C3" s="5" t="n">
        <v>513525</v>
      </c>
    </row>
    <row r="4">
      <c r="A4" s="4" t="inlineStr">
        <is>
          <t>Gross unrealized losses - less than 12 months</t>
        </is>
      </c>
      <c r="B4" s="5" t="n">
        <v>-1264296</v>
      </c>
      <c r="C4" s="5" t="n">
        <v>-26700</v>
      </c>
    </row>
    <row r="5">
      <c r="A5" s="4" t="inlineStr">
        <is>
          <t>Gross unrealized loss - more than 12 months</t>
        </is>
      </c>
      <c r="B5" s="5" t="n">
        <v>0</v>
      </c>
      <c r="C5" s="5" t="n">
        <v>0</v>
      </c>
    </row>
    <row r="6">
      <c r="A6" s="4" t="inlineStr">
        <is>
          <t>Estimated fair value</t>
        </is>
      </c>
      <c r="B6" s="5" t="n">
        <v>6611858</v>
      </c>
      <c r="C6" s="5" t="n">
        <v>8753159</v>
      </c>
    </row>
    <row r="7">
      <c r="A7" s="4" t="inlineStr">
        <is>
          <t>Net unrealized gains</t>
        </is>
      </c>
      <c r="B7" s="5" t="n">
        <v>-1155325</v>
      </c>
      <c r="C7" s="5" t="n">
        <v>486825</v>
      </c>
    </row>
    <row r="8">
      <c r="A8" s="4" t="inlineStr">
        <is>
          <t>Fixed-Maturity Securities Political Subdivisions Of States Territories And Possessions [Member]</t>
        </is>
      </c>
      <c r="B8" s="4" t="inlineStr">
        <is>
          <t xml:space="preserve"> </t>
        </is>
      </c>
      <c r="C8" s="4" t="inlineStr">
        <is>
          <t xml:space="preserve"> </t>
        </is>
      </c>
    </row>
    <row r="9">
      <c r="A9" s="4" t="inlineStr">
        <is>
          <t>Cost or amortized cost</t>
        </is>
      </c>
      <c r="B9" s="5" t="n">
        <v>498508</v>
      </c>
      <c r="C9" s="5" t="n">
        <v>998239</v>
      </c>
    </row>
    <row r="10">
      <c r="A10" s="4" t="inlineStr">
        <is>
          <t>Gross unrealized gains</t>
        </is>
      </c>
      <c r="B10" s="5" t="n">
        <v>-1498</v>
      </c>
      <c r="C10" s="5" t="n">
        <v>22856</v>
      </c>
    </row>
    <row r="11">
      <c r="A11" s="4" t="inlineStr">
        <is>
          <t>Estimated fair value</t>
        </is>
      </c>
      <c r="B11" s="5" t="n">
        <v>497010</v>
      </c>
      <c r="C11" s="5" t="n">
        <v>1021095</v>
      </c>
    </row>
    <row r="12">
      <c r="A12" s="4" t="inlineStr">
        <is>
          <t>Net unrealized gains</t>
        </is>
      </c>
      <c r="B12" s="5" t="n">
        <v>0</v>
      </c>
      <c r="C12" s="5" t="n">
        <v>22856</v>
      </c>
    </row>
    <row r="13">
      <c r="A13" s="4" t="inlineStr">
        <is>
          <t>Gross unrealized losses - less than 12 months</t>
        </is>
      </c>
      <c r="B13" s="5" t="n">
        <v>-1498</v>
      </c>
      <c r="C13" s="5" t="n">
        <v>0</v>
      </c>
    </row>
    <row r="14">
      <c r="A14" s="4" t="inlineStr">
        <is>
          <t>Gross unrealized loss - more than 12 months</t>
        </is>
      </c>
      <c r="B14" s="5" t="n">
        <v>0</v>
      </c>
      <c r="C14" s="5" t="n">
        <v>0</v>
      </c>
    </row>
    <row r="15">
      <c r="A15" s="4" t="inlineStr">
        <is>
          <t>Fixed-Maturity Securities Corporate And Other Bonds Industrial And Miscellaneous [Member]</t>
        </is>
      </c>
      <c r="B15" s="4" t="inlineStr">
        <is>
          <t xml:space="preserve"> </t>
        </is>
      </c>
      <c r="C15" s="4" t="inlineStr">
        <is>
          <t xml:space="preserve"> </t>
        </is>
      </c>
    </row>
    <row r="16">
      <c r="A16" s="4" t="inlineStr">
        <is>
          <t>Cost or amortized cost</t>
        </is>
      </c>
      <c r="B16" s="5" t="n">
        <v>5736079</v>
      </c>
      <c r="C16" s="5" t="n">
        <v>6234342</v>
      </c>
    </row>
    <row r="17">
      <c r="A17" s="4" t="inlineStr">
        <is>
          <t>Gross unrealized gains</t>
        </is>
      </c>
      <c r="B17" s="5" t="n">
        <v>35503</v>
      </c>
      <c r="C17" s="5" t="n">
        <v>280951</v>
      </c>
    </row>
    <row r="18">
      <c r="A18" s="4" t="inlineStr">
        <is>
          <t>Estimated fair value</t>
        </is>
      </c>
      <c r="B18" s="5" t="n">
        <v>4588947</v>
      </c>
      <c r="C18" s="5" t="n">
        <v>6502514</v>
      </c>
    </row>
    <row r="19">
      <c r="A19" s="4" t="inlineStr">
        <is>
          <t>Net unrealized gains</t>
        </is>
      </c>
      <c r="B19" s="5" t="n">
        <v>-1147132</v>
      </c>
      <c r="C19" s="5" t="n">
        <v>268172</v>
      </c>
    </row>
    <row r="20">
      <c r="A20" s="4" t="inlineStr">
        <is>
          <t>Gross unrealized losses - less than 12 months</t>
        </is>
      </c>
      <c r="B20" s="5" t="n">
        <v>-1182635</v>
      </c>
      <c r="C20" s="5" t="n">
        <v>-12779</v>
      </c>
    </row>
    <row r="21">
      <c r="A21" s="4" t="inlineStr">
        <is>
          <t>Gross unrealized loss - more than 12 months</t>
        </is>
      </c>
      <c r="B21" s="5" t="n">
        <v>0</v>
      </c>
      <c r="C21" s="5" t="n">
        <v>0</v>
      </c>
    </row>
    <row r="22">
      <c r="A22" s="4" t="inlineStr">
        <is>
          <t>Held-to-Maturity Securities US Treasury Securities [Member]</t>
        </is>
      </c>
      <c r="B22" s="4" t="inlineStr">
        <is>
          <t xml:space="preserve"> </t>
        </is>
      </c>
      <c r="C22" s="4" t="inlineStr">
        <is>
          <t xml:space="preserve"> </t>
        </is>
      </c>
    </row>
    <row r="23">
      <c r="A23" s="4" t="inlineStr">
        <is>
          <t>Cost or amortized cost</t>
        </is>
      </c>
      <c r="B23" s="5" t="n">
        <v>1228485</v>
      </c>
      <c r="C23" s="5" t="n">
        <v>729642</v>
      </c>
    </row>
    <row r="24">
      <c r="A24" s="4" t="inlineStr">
        <is>
          <t>Gross unrealized gains</t>
        </is>
      </c>
      <c r="B24" s="5" t="n">
        <v>73468</v>
      </c>
      <c r="C24" s="5" t="n">
        <v>209633</v>
      </c>
    </row>
    <row r="25">
      <c r="A25" s="4" t="inlineStr">
        <is>
          <t>Estimated fair value</t>
        </is>
      </c>
      <c r="B25" s="5" t="n">
        <v>1265151</v>
      </c>
      <c r="C25" s="5" t="n">
        <v>939275</v>
      </c>
    </row>
    <row r="26">
      <c r="A26" s="4" t="inlineStr">
        <is>
          <t>Net unrealized gains</t>
        </is>
      </c>
      <c r="B26" s="5" t="n">
        <v>36666</v>
      </c>
      <c r="C26" s="5" t="n">
        <v>209633</v>
      </c>
    </row>
    <row r="27">
      <c r="A27" s="4" t="inlineStr">
        <is>
          <t>Gross unrealized losses - less than 12 months</t>
        </is>
      </c>
      <c r="B27" s="5" t="n">
        <v>-36802</v>
      </c>
      <c r="C27" s="5" t="n">
        <v>0</v>
      </c>
    </row>
    <row r="28">
      <c r="A28" s="4" t="inlineStr">
        <is>
          <t>Gross unrealized loss - more than 12 months</t>
        </is>
      </c>
      <c r="B28" s="5" t="n">
        <v>0</v>
      </c>
      <c r="C28" s="5" t="n">
        <v>0</v>
      </c>
    </row>
    <row r="29">
      <c r="A29" s="4" t="inlineStr">
        <is>
          <t>Exchange Trade Debt [Member]</t>
        </is>
      </c>
      <c r="B29" s="4" t="inlineStr">
        <is>
          <t xml:space="preserve"> </t>
        </is>
      </c>
      <c r="C29" s="4" t="inlineStr">
        <is>
          <t xml:space="preserve"> </t>
        </is>
      </c>
    </row>
    <row r="30">
      <c r="A30" s="4" t="inlineStr">
        <is>
          <t>Cost or amortized cost</t>
        </is>
      </c>
      <c r="B30" s="5" t="n">
        <v>304111</v>
      </c>
      <c r="C30" s="5" t="n">
        <v>304111</v>
      </c>
    </row>
    <row r="31">
      <c r="A31" s="4" t="inlineStr">
        <is>
          <t>Gross unrealized gains</t>
        </is>
      </c>
      <c r="B31" s="5" t="n">
        <v>0</v>
      </c>
      <c r="C31" s="5" t="n">
        <v>85</v>
      </c>
    </row>
    <row r="32">
      <c r="A32" s="4" t="inlineStr">
        <is>
          <t>Estimated fair value</t>
        </is>
      </c>
      <c r="B32" s="5" t="n">
        <v>260750</v>
      </c>
      <c r="C32" s="5" t="n">
        <v>290275</v>
      </c>
    </row>
    <row r="33">
      <c r="A33" s="4" t="inlineStr">
        <is>
          <t>Net unrealized gains</t>
        </is>
      </c>
      <c r="B33" s="5" t="n">
        <v>-43361</v>
      </c>
      <c r="C33" s="5" t="n">
        <v>-13836</v>
      </c>
    </row>
    <row r="34">
      <c r="A34" s="4" t="inlineStr">
        <is>
          <t>Gross unrealized losses - less than 12 months</t>
        </is>
      </c>
      <c r="B34" s="5" t="n">
        <v>-43361</v>
      </c>
      <c r="C34" s="6" t="n">
        <v>-13921</v>
      </c>
    </row>
    <row r="35">
      <c r="A35" s="4" t="inlineStr">
        <is>
          <t>Gross unrealized loss - more than 12 months</t>
        </is>
      </c>
      <c r="B35" s="6" t="n">
        <v>0</v>
      </c>
      <c r="C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Details 4) - Held-to-maturity Securities [Member] - USD ($)</t>
        </is>
      </c>
      <c r="B1" s="2" t="inlineStr">
        <is>
          <t>Jun. 30, 2022</t>
        </is>
      </c>
      <c r="C1" s="2" t="inlineStr">
        <is>
          <t>Dec. 31, 2021</t>
        </is>
      </c>
    </row>
    <row r="2">
      <c r="A2" s="4" t="inlineStr">
        <is>
          <t>Amortized cost</t>
        </is>
      </c>
      <c r="B2" s="6" t="n">
        <v>7767183</v>
      </c>
      <c r="C2" s="6" t="n">
        <v>8266334</v>
      </c>
    </row>
    <row r="3">
      <c r="A3" s="4" t="inlineStr">
        <is>
          <t>Estimated fair value</t>
        </is>
      </c>
      <c r="B3" s="5" t="n">
        <v>6611858</v>
      </c>
      <c r="C3" s="5" t="n">
        <v>8753159</v>
      </c>
    </row>
    <row r="4">
      <c r="A4" s="4" t="inlineStr">
        <is>
          <t>Less Than One Year [Member]</t>
        </is>
      </c>
      <c r="B4" s="4" t="inlineStr">
        <is>
          <t xml:space="preserve"> </t>
        </is>
      </c>
      <c r="C4" s="4" t="inlineStr">
        <is>
          <t xml:space="preserve"> </t>
        </is>
      </c>
    </row>
    <row r="5">
      <c r="A5" s="4" t="inlineStr">
        <is>
          <t>Amortized cost</t>
        </is>
      </c>
      <c r="B5" s="5" t="n">
        <v>708325</v>
      </c>
      <c r="C5" s="5" t="n">
        <v>994712</v>
      </c>
    </row>
    <row r="6">
      <c r="A6" s="4" t="inlineStr">
        <is>
          <t>Estimated fair value</t>
        </is>
      </c>
      <c r="B6" s="5" t="n">
        <v>742533</v>
      </c>
      <c r="C6" s="5" t="n">
        <v>1008180</v>
      </c>
    </row>
    <row r="7">
      <c r="A7" s="4" t="inlineStr">
        <is>
          <t>One To Five Years [Member]</t>
        </is>
      </c>
      <c r="B7" s="4" t="inlineStr">
        <is>
          <t xml:space="preserve"> </t>
        </is>
      </c>
      <c r="C7" s="4" t="inlineStr">
        <is>
          <t xml:space="preserve"> </t>
        </is>
      </c>
    </row>
    <row r="8">
      <c r="A8" s="4" t="inlineStr">
        <is>
          <t>Amortized cost</t>
        </is>
      </c>
      <c r="B8" s="5" t="n">
        <v>1120315</v>
      </c>
      <c r="C8" s="5" t="n">
        <v>1205829</v>
      </c>
    </row>
    <row r="9">
      <c r="A9" s="4" t="inlineStr">
        <is>
          <t>Estimated fair value</t>
        </is>
      </c>
      <c r="B9" s="5" t="n">
        <v>1082015</v>
      </c>
      <c r="C9" s="5" t="n">
        <v>1290465</v>
      </c>
    </row>
    <row r="10">
      <c r="A10" s="4" t="inlineStr">
        <is>
          <t>Five To Ten Years [Member]</t>
        </is>
      </c>
      <c r="B10" s="4" t="inlineStr">
        <is>
          <t xml:space="preserve"> </t>
        </is>
      </c>
      <c r="C10" s="4" t="inlineStr">
        <is>
          <t xml:space="preserve"> </t>
        </is>
      </c>
    </row>
    <row r="11">
      <c r="A11" s="4" t="inlineStr">
        <is>
          <t>Amortized cost</t>
        </is>
      </c>
      <c r="B11" s="5" t="n">
        <v>1399725</v>
      </c>
      <c r="C11" s="5" t="n">
        <v>1513942</v>
      </c>
    </row>
    <row r="12">
      <c r="A12" s="4" t="inlineStr">
        <is>
          <t>Estimated fair value</t>
        </is>
      </c>
      <c r="B12" s="5" t="n">
        <v>1177545</v>
      </c>
      <c r="C12" s="5" t="n">
        <v>1648808</v>
      </c>
    </row>
    <row r="13">
      <c r="A13" s="4" t="inlineStr">
        <is>
          <t>More Than 10 Years [Member]</t>
        </is>
      </c>
      <c r="B13" s="4" t="inlineStr">
        <is>
          <t xml:space="preserve"> </t>
        </is>
      </c>
      <c r="C13" s="4" t="inlineStr">
        <is>
          <t xml:space="preserve"> </t>
        </is>
      </c>
    </row>
    <row r="14">
      <c r="A14" s="4" t="inlineStr">
        <is>
          <t>Amortized cost</t>
        </is>
      </c>
      <c r="B14" s="5" t="n">
        <v>4538818</v>
      </c>
      <c r="C14" s="5" t="n">
        <v>4551851</v>
      </c>
    </row>
    <row r="15">
      <c r="A15" s="4" t="inlineStr">
        <is>
          <t>Estimated fair value</t>
        </is>
      </c>
      <c r="B15" s="6" t="n">
        <v>3609765</v>
      </c>
      <c r="C15" s="6" t="n">
        <v>48057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vestments (Details 5)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Fixed-maturity securities</t>
        </is>
      </c>
      <c r="B4" s="6" t="n">
        <v>1243177</v>
      </c>
      <c r="C4" s="6" t="n">
        <v>1288277</v>
      </c>
      <c r="D4" s="6" t="n">
        <v>2841307</v>
      </c>
      <c r="E4" s="6" t="n">
        <v>4238746</v>
      </c>
    </row>
    <row r="5">
      <c r="A5" s="4" t="inlineStr">
        <is>
          <t>Equity securities</t>
        </is>
      </c>
      <c r="B5" s="5" t="n">
        <v>247275</v>
      </c>
      <c r="C5" s="5" t="n">
        <v>436833</v>
      </c>
      <c r="D5" s="5" t="n">
        <v>872005</v>
      </c>
      <c r="E5" s="5" t="n">
        <v>1145244</v>
      </c>
    </row>
    <row r="6">
      <c r="A6" s="4" t="inlineStr">
        <is>
          <t>Cash and cash equivalents</t>
        </is>
      </c>
      <c r="B6" s="5" t="n">
        <v>26630</v>
      </c>
      <c r="C6" s="5" t="n">
        <v>9636</v>
      </c>
      <c r="D6" s="5" t="n">
        <v>29796</v>
      </c>
      <c r="E6" s="5" t="n">
        <v>11194</v>
      </c>
    </row>
    <row r="7">
      <c r="A7" s="4" t="inlineStr">
        <is>
          <t>Other investments</t>
        </is>
      </c>
      <c r="B7" s="5" t="n">
        <v>0</v>
      </c>
      <c r="C7" s="5" t="n">
        <v>42908</v>
      </c>
      <c r="D7" s="5" t="n">
        <v>0</v>
      </c>
      <c r="E7" s="5" t="n">
        <v>0</v>
      </c>
    </row>
    <row r="8">
      <c r="A8" s="4" t="inlineStr">
        <is>
          <t>Total</t>
        </is>
      </c>
      <c r="B8" s="5" t="n">
        <v>1517082</v>
      </c>
      <c r="C8" s="5" t="n">
        <v>1777654</v>
      </c>
      <c r="D8" s="5" t="n">
        <v>3743108</v>
      </c>
      <c r="E8" s="5" t="n">
        <v>5395184</v>
      </c>
    </row>
    <row r="9">
      <c r="A9" s="4" t="inlineStr">
        <is>
          <t>Investment expenses</t>
        </is>
      </c>
      <c r="B9" s="5" t="n">
        <v>89811</v>
      </c>
      <c r="C9" s="5" t="n">
        <v>101058</v>
      </c>
      <c r="D9" s="5" t="n">
        <v>322412</v>
      </c>
      <c r="E9" s="5" t="n">
        <v>257317</v>
      </c>
    </row>
    <row r="10">
      <c r="A10" s="4" t="inlineStr">
        <is>
          <t>Net investment income</t>
        </is>
      </c>
      <c r="B10" s="6" t="n">
        <v>1427271</v>
      </c>
      <c r="C10" s="6" t="n">
        <v>1676596</v>
      </c>
      <c r="D10" s="6" t="n">
        <v>3420696</v>
      </c>
      <c r="E10" s="6" t="n">
        <v>51378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Details 6)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gains</t>
        </is>
      </c>
      <c r="B3" s="6" t="n">
        <v>1399907</v>
      </c>
      <c r="C3" s="6" t="n">
        <v>1033063</v>
      </c>
      <c r="D3" s="6" t="n">
        <v>1189006</v>
      </c>
      <c r="E3" s="6" t="n">
        <v>2877320</v>
      </c>
    </row>
    <row r="4">
      <c r="A4" s="4" t="inlineStr">
        <is>
          <t>Net unrealized gains (losses)</t>
        </is>
      </c>
      <c r="B4" s="5" t="n">
        <v>-1797565</v>
      </c>
      <c r="C4" s="5" t="n">
        <v>-828529</v>
      </c>
      <c r="D4" s="5" t="n">
        <v>-10502442</v>
      </c>
      <c r="E4" s="5" t="n">
        <v>2602882</v>
      </c>
    </row>
    <row r="5">
      <c r="A5" s="4" t="inlineStr">
        <is>
          <t>Net gains (losses) on investments</t>
        </is>
      </c>
      <c r="B5" s="5" t="n">
        <v>-397658</v>
      </c>
      <c r="C5" s="5" t="n">
        <v>204534</v>
      </c>
      <c r="D5" s="5" t="n">
        <v>-9313436</v>
      </c>
      <c r="E5" s="5" t="n">
        <v>5480202</v>
      </c>
    </row>
    <row r="6">
      <c r="A6" s="4" t="inlineStr">
        <is>
          <t>Realized Gains Losses Fixed-maturity securities [Member]</t>
        </is>
      </c>
      <c r="B6" s="4" t="inlineStr">
        <is>
          <t xml:space="preserve"> </t>
        </is>
      </c>
      <c r="C6" s="4" t="inlineStr">
        <is>
          <t xml:space="preserve"> </t>
        </is>
      </c>
      <c r="D6" s="4" t="inlineStr">
        <is>
          <t xml:space="preserve"> </t>
        </is>
      </c>
      <c r="E6" s="4" t="inlineStr">
        <is>
          <t xml:space="preserve"> </t>
        </is>
      </c>
    </row>
    <row r="7">
      <c r="A7" s="4" t="inlineStr">
        <is>
          <t>Gross realized gains</t>
        </is>
      </c>
      <c r="B7" s="5" t="n">
        <v>364</v>
      </c>
      <c r="C7" s="5" t="n">
        <v>343773</v>
      </c>
      <c r="D7" s="5" t="n">
        <v>102774</v>
      </c>
      <c r="E7" s="5" t="n">
        <v>1121068</v>
      </c>
    </row>
    <row r="8">
      <c r="A8" s="4" t="inlineStr">
        <is>
          <t>Gross realized losses</t>
        </is>
      </c>
      <c r="B8" s="5" t="n">
        <v>-4620</v>
      </c>
      <c r="C8" s="5" t="n">
        <v>-8103</v>
      </c>
      <c r="D8" s="5" t="n">
        <v>-158701</v>
      </c>
      <c r="E8" s="5" t="n">
        <v>-49601</v>
      </c>
    </row>
    <row r="9">
      <c r="A9" s="4" t="inlineStr">
        <is>
          <t>Total fixed-maturity securities</t>
        </is>
      </c>
      <c r="B9" s="5" t="n">
        <v>-4256</v>
      </c>
      <c r="C9" s="5" t="n">
        <v>335670</v>
      </c>
      <c r="D9" s="5" t="n">
        <v>-55927</v>
      </c>
      <c r="E9" s="5" t="n">
        <v>1071467</v>
      </c>
    </row>
    <row r="10">
      <c r="A10" s="4" t="inlineStr">
        <is>
          <t>Realized Gains Losses Equity securities [Member]</t>
        </is>
      </c>
      <c r="B10" s="4" t="inlineStr">
        <is>
          <t xml:space="preserve"> </t>
        </is>
      </c>
      <c r="C10" s="4" t="inlineStr">
        <is>
          <t xml:space="preserve"> </t>
        </is>
      </c>
      <c r="D10" s="4" t="inlineStr">
        <is>
          <t xml:space="preserve"> </t>
        </is>
      </c>
      <c r="E10" s="4" t="inlineStr">
        <is>
          <t xml:space="preserve"> </t>
        </is>
      </c>
    </row>
    <row r="11">
      <c r="A11" s="4" t="inlineStr">
        <is>
          <t>Gross realized gains</t>
        </is>
      </c>
      <c r="B11" s="5" t="n">
        <v>907089</v>
      </c>
      <c r="C11" s="5" t="n">
        <v>639626</v>
      </c>
      <c r="D11" s="5" t="n">
        <v>1384432</v>
      </c>
      <c r="E11" s="5" t="n">
        <v>2015574</v>
      </c>
    </row>
    <row r="12">
      <c r="A12" s="4" t="inlineStr">
        <is>
          <t>Gross realized losses</t>
        </is>
      </c>
      <c r="B12" s="5" t="n">
        <v>-92159</v>
      </c>
      <c r="C12" s="5" t="n">
        <v>-26031</v>
      </c>
      <c r="D12" s="5" t="n">
        <v>-728732</v>
      </c>
      <c r="E12" s="5" t="n">
        <v>-293519</v>
      </c>
    </row>
    <row r="13">
      <c r="A13" s="4" t="inlineStr">
        <is>
          <t>Total equity securities</t>
        </is>
      </c>
      <c r="B13" s="5" t="n">
        <v>814930</v>
      </c>
      <c r="C13" s="5" t="n">
        <v>613595</v>
      </c>
      <c r="D13" s="5" t="n">
        <v>655700</v>
      </c>
      <c r="E13" s="5" t="n">
        <v>1722055</v>
      </c>
    </row>
    <row r="14">
      <c r="A14" s="4" t="inlineStr">
        <is>
          <t>Realized Gains Losses Other Investments [Member]</t>
        </is>
      </c>
      <c r="B14" s="4" t="inlineStr">
        <is>
          <t xml:space="preserve"> </t>
        </is>
      </c>
      <c r="C14" s="4" t="inlineStr">
        <is>
          <t xml:space="preserve"> </t>
        </is>
      </c>
      <c r="D14" s="4" t="inlineStr">
        <is>
          <t xml:space="preserve"> </t>
        </is>
      </c>
      <c r="E14" s="4" t="inlineStr">
        <is>
          <t xml:space="preserve"> </t>
        </is>
      </c>
    </row>
    <row r="15">
      <c r="A15" s="4" t="inlineStr">
        <is>
          <t>Gross realized gains</t>
        </is>
      </c>
      <c r="B15" s="5" t="n">
        <v>589233</v>
      </c>
      <c r="C15" s="5" t="n">
        <v>83798</v>
      </c>
      <c r="D15" s="5" t="n">
        <v>589233</v>
      </c>
      <c r="E15" s="5" t="n">
        <v>83798</v>
      </c>
    </row>
    <row r="16">
      <c r="A16" s="4" t="inlineStr">
        <is>
          <t>Gross realized losses</t>
        </is>
      </c>
      <c r="B16" s="5" t="n">
        <v>0</v>
      </c>
      <c r="C16" s="5" t="n">
        <v>0</v>
      </c>
      <c r="D16" s="5" t="n">
        <v>0</v>
      </c>
      <c r="E16" s="5" t="n">
        <v>0</v>
      </c>
    </row>
    <row r="17">
      <c r="A17" s="4" t="inlineStr">
        <is>
          <t>Total other investments</t>
        </is>
      </c>
      <c r="B17" s="5" t="n">
        <v>589233</v>
      </c>
      <c r="C17" s="5" t="n">
        <v>83798</v>
      </c>
      <c r="D17" s="5" t="n">
        <v>589233</v>
      </c>
      <c r="E17" s="5" t="n">
        <v>83798</v>
      </c>
    </row>
    <row r="18">
      <c r="A18" s="4" t="inlineStr">
        <is>
          <t>Unrealized Losses Gains Other Investments [Member]</t>
        </is>
      </c>
      <c r="B18" s="4" t="inlineStr">
        <is>
          <t xml:space="preserve"> </t>
        </is>
      </c>
      <c r="C18" s="4" t="inlineStr">
        <is>
          <t xml:space="preserve"> </t>
        </is>
      </c>
      <c r="D18" s="4" t="inlineStr">
        <is>
          <t xml:space="preserve"> </t>
        </is>
      </c>
      <c r="E18" s="4" t="inlineStr">
        <is>
          <t xml:space="preserve"> </t>
        </is>
      </c>
    </row>
    <row r="19">
      <c r="A19" s="4" t="inlineStr">
        <is>
          <t>Gross realized gains</t>
        </is>
      </c>
      <c r="B19" s="5" t="n">
        <v>0</v>
      </c>
      <c r="C19" s="5" t="n">
        <v>503146</v>
      </c>
      <c r="D19" s="5" t="n">
        <v>0</v>
      </c>
      <c r="E19" s="5" t="n">
        <v>2010485</v>
      </c>
    </row>
    <row r="20">
      <c r="A20" s="4" t="inlineStr">
        <is>
          <t>Total other investments</t>
        </is>
      </c>
      <c r="B20" s="5" t="n">
        <v>-664969</v>
      </c>
      <c r="C20" s="5" t="n">
        <v>503146</v>
      </c>
      <c r="D20" s="5" t="n">
        <v>-2952802</v>
      </c>
      <c r="E20" s="5" t="n">
        <v>2010485</v>
      </c>
    </row>
    <row r="21">
      <c r="A21" s="4" t="inlineStr">
        <is>
          <t>Gross losses</t>
        </is>
      </c>
      <c r="B21" s="5" t="n">
        <v>664969</v>
      </c>
      <c r="C21" s="5" t="n">
        <v>0</v>
      </c>
      <c r="D21" s="5" t="n">
        <v>2952802</v>
      </c>
      <c r="E21" s="5" t="n">
        <v>0</v>
      </c>
    </row>
    <row r="22">
      <c r="A22" s="4" t="inlineStr">
        <is>
          <t>Unrealized Losses Gains Equity securities [Member]</t>
        </is>
      </c>
      <c r="B22" s="4" t="inlineStr">
        <is>
          <t xml:space="preserve"> </t>
        </is>
      </c>
      <c r="C22" s="4" t="inlineStr">
        <is>
          <t xml:space="preserve"> </t>
        </is>
      </c>
      <c r="D22" s="4" t="inlineStr">
        <is>
          <t xml:space="preserve"> </t>
        </is>
      </c>
      <c r="E22" s="4" t="inlineStr">
        <is>
          <t xml:space="preserve"> </t>
        </is>
      </c>
    </row>
    <row r="23">
      <c r="A23" s="4" t="inlineStr">
        <is>
          <t>Gross realized gains</t>
        </is>
      </c>
      <c r="B23" s="5" t="n">
        <v>0</v>
      </c>
      <c r="C23" s="5" t="n">
        <v>1331675</v>
      </c>
      <c r="D23" s="5" t="n">
        <v>0</v>
      </c>
      <c r="E23" s="5" t="n">
        <v>592397</v>
      </c>
    </row>
    <row r="24">
      <c r="A24" s="4" t="inlineStr">
        <is>
          <t>Gross losses</t>
        </is>
      </c>
      <c r="B24" s="5" t="n">
        <v>1132596</v>
      </c>
      <c r="C24" s="4" t="inlineStr">
        <is>
          <t xml:space="preserve"> </t>
        </is>
      </c>
      <c r="D24" s="5" t="n">
        <v>7549640</v>
      </c>
      <c r="E24" s="5" t="n">
        <v>0</v>
      </c>
    </row>
    <row r="25">
      <c r="A25" s="4" t="inlineStr">
        <is>
          <t>Total equity securities</t>
        </is>
      </c>
      <c r="B25" s="6" t="n">
        <v>-1132596</v>
      </c>
      <c r="C25" s="6" t="n">
        <v>-1331675</v>
      </c>
      <c r="D25" s="6" t="n">
        <v>-7549640</v>
      </c>
      <c r="E25" s="6" t="n">
        <v>59239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7) - USD ($)</t>
        </is>
      </c>
      <c r="B1" s="2" t="inlineStr">
        <is>
          <t>9 Months Ended</t>
        </is>
      </c>
      <c r="C1" s="2" t="inlineStr">
        <is>
          <t>12 Months Ended</t>
        </is>
      </c>
    </row>
    <row r="2">
      <c r="B2" s="2" t="inlineStr">
        <is>
          <t>Sep. 30, 2022</t>
        </is>
      </c>
      <c r="C2" s="2" t="inlineStr">
        <is>
          <t>Dec. 31, 2021</t>
        </is>
      </c>
    </row>
    <row r="3">
      <c r="A3" s="4" t="inlineStr">
        <is>
          <t>US Treasury and Government [Member]</t>
        </is>
      </c>
      <c r="B3" s="4" t="inlineStr">
        <is>
          <t xml:space="preserve"> </t>
        </is>
      </c>
      <c r="C3" s="4" t="inlineStr">
        <is>
          <t xml:space="preserve"> </t>
        </is>
      </c>
    </row>
    <row r="4">
      <c r="A4" s="4" t="inlineStr">
        <is>
          <t>Estimated fair value - less than 12 months</t>
        </is>
      </c>
      <c r="B4" s="6" t="n">
        <v>5975160</v>
      </c>
      <c r="C4" s="6" t="n">
        <v>0</v>
      </c>
    </row>
    <row r="5">
      <c r="A5" s="4" t="inlineStr">
        <is>
          <t>Unrealized losses - less than 12 months</t>
        </is>
      </c>
      <c r="B5" s="5" t="n">
        <v>-123</v>
      </c>
      <c r="C5" s="5" t="n">
        <v>0</v>
      </c>
    </row>
    <row r="6">
      <c r="A6" s="4" t="inlineStr">
        <is>
          <t>Number of positions held - less than 12 months</t>
        </is>
      </c>
      <c r="B6" s="5" t="n">
        <v>1</v>
      </c>
      <c r="C6" s="5" t="n">
        <v>0</v>
      </c>
    </row>
    <row r="7">
      <c r="A7" s="4" t="inlineStr">
        <is>
          <t>Estimated fair value - 12 months or more</t>
        </is>
      </c>
      <c r="B7" s="5" t="n">
        <v>0</v>
      </c>
      <c r="C7" s="5" t="n">
        <v>0</v>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5975160</v>
      </c>
      <c r="C10" s="5" t="n">
        <v>0</v>
      </c>
    </row>
    <row r="11">
      <c r="A11" s="4" t="inlineStr">
        <is>
          <t>Unrealized losses - total</t>
        </is>
      </c>
      <c r="B11" s="5" t="n">
        <v>-123</v>
      </c>
      <c r="C11" s="5" t="n">
        <v>0</v>
      </c>
    </row>
    <row r="12">
      <c r="A12" s="4" t="inlineStr">
        <is>
          <t>Fixed-Maturity Securities Political Subdivisions Of States Territories And Possessions [Member]</t>
        </is>
      </c>
      <c r="B12" s="4" t="inlineStr">
        <is>
          <t xml:space="preserve"> </t>
        </is>
      </c>
      <c r="C12" s="4" t="inlineStr">
        <is>
          <t xml:space="preserve"> </t>
        </is>
      </c>
    </row>
    <row r="13">
      <c r="A13" s="4" t="inlineStr">
        <is>
          <t>Estimated fair value - less than 12 months</t>
        </is>
      </c>
      <c r="B13" s="5" t="n">
        <v>11461126</v>
      </c>
      <c r="C13" s="5" t="n">
        <v>6768123</v>
      </c>
    </row>
    <row r="14">
      <c r="A14" s="4" t="inlineStr">
        <is>
          <t>Unrealized losses - less than 12 months</t>
        </is>
      </c>
      <c r="B14" s="5" t="n">
        <v>-3250196</v>
      </c>
      <c r="C14" s="5" t="n">
        <v>-197984</v>
      </c>
    </row>
    <row r="15">
      <c r="A15" s="4" t="inlineStr">
        <is>
          <t>Number of positions held - less than 12 months</t>
        </is>
      </c>
      <c r="B15" s="5" t="n">
        <v>12</v>
      </c>
      <c r="C15" s="5" t="n">
        <v>5</v>
      </c>
    </row>
    <row r="16">
      <c r="A16" s="4" t="inlineStr">
        <is>
          <t>Estimated fair value - 12 months or more</t>
        </is>
      </c>
      <c r="B16" s="5" t="n">
        <v>1815216</v>
      </c>
      <c r="C16" s="5" t="n">
        <v>0</v>
      </c>
    </row>
    <row r="17">
      <c r="A17" s="4" t="inlineStr">
        <is>
          <t>Unrealized losses - 12 months or more</t>
        </is>
      </c>
      <c r="B17" s="5" t="n">
        <v>-590936</v>
      </c>
      <c r="C17" s="5" t="n">
        <v>0</v>
      </c>
    </row>
    <row r="18">
      <c r="A18" s="4" t="inlineStr">
        <is>
          <t>Number of positions held - 12 months or more</t>
        </is>
      </c>
      <c r="B18" s="5" t="n">
        <v>2</v>
      </c>
      <c r="C18" s="5" t="n">
        <v>0</v>
      </c>
    </row>
    <row r="19">
      <c r="A19" s="4" t="inlineStr">
        <is>
          <t>Estimated fair value - total</t>
        </is>
      </c>
      <c r="B19" s="5" t="n">
        <v>13276342</v>
      </c>
      <c r="C19" s="5" t="n">
        <v>6768123</v>
      </c>
    </row>
    <row r="20">
      <c r="A20" s="4" t="inlineStr">
        <is>
          <t>Unrealized losses - total</t>
        </is>
      </c>
      <c r="B20" s="5" t="n">
        <v>-3841132</v>
      </c>
      <c r="C20" s="5" t="n">
        <v>-197984</v>
      </c>
    </row>
    <row r="21">
      <c r="A21" s="4" t="inlineStr">
        <is>
          <t>Fixed-Maturity Securities Corporate And Other Bonds Industrial And Miscellaneous [Member]</t>
        </is>
      </c>
      <c r="B21" s="4" t="inlineStr">
        <is>
          <t xml:space="preserve"> </t>
        </is>
      </c>
      <c r="C21" s="4" t="inlineStr">
        <is>
          <t xml:space="preserve"> </t>
        </is>
      </c>
    </row>
    <row r="22">
      <c r="A22" s="4" t="inlineStr">
        <is>
          <t>Estimated fair value - less than 12 months</t>
        </is>
      </c>
      <c r="B22" s="5" t="n">
        <v>73921209</v>
      </c>
      <c r="C22" s="5" t="n">
        <v>17593707</v>
      </c>
    </row>
    <row r="23">
      <c r="A23" s="4" t="inlineStr">
        <is>
          <t>Unrealized losses - less than 12 months</t>
        </is>
      </c>
      <c r="B23" s="5" t="n">
        <v>-9154182</v>
      </c>
      <c r="C23" s="5" t="n">
        <v>-126926</v>
      </c>
    </row>
    <row r="24">
      <c r="A24" s="4" t="inlineStr">
        <is>
          <t>Number of positions held - less than 12 months</t>
        </is>
      </c>
      <c r="B24" s="5" t="n">
        <v>93</v>
      </c>
      <c r="C24" s="5" t="n">
        <v>15</v>
      </c>
    </row>
    <row r="25">
      <c r="A25" s="4" t="inlineStr">
        <is>
          <t>Estimated fair value - 12 months or more</t>
        </is>
      </c>
      <c r="B25" s="5" t="n">
        <v>817970</v>
      </c>
      <c r="C25" s="5" t="n">
        <v>0</v>
      </c>
    </row>
    <row r="26">
      <c r="A26" s="4" t="inlineStr">
        <is>
          <t>Unrealized losses - 12 months or more</t>
        </is>
      </c>
      <c r="B26" s="5" t="n">
        <v>-269694</v>
      </c>
      <c r="C26" s="5" t="n">
        <v>0</v>
      </c>
    </row>
    <row r="27">
      <c r="A27" s="4" t="inlineStr">
        <is>
          <t>Number of positions held - 12 months or more</t>
        </is>
      </c>
      <c r="B27" s="5" t="n">
        <v>1</v>
      </c>
      <c r="C27" s="5" t="n">
        <v>0</v>
      </c>
    </row>
    <row r="28">
      <c r="A28" s="4" t="inlineStr">
        <is>
          <t>Estimated fair value - total</t>
        </is>
      </c>
      <c r="B28" s="5" t="n">
        <v>74739179</v>
      </c>
      <c r="C28" s="5" t="n">
        <v>17593707</v>
      </c>
    </row>
    <row r="29">
      <c r="A29" s="4" t="inlineStr">
        <is>
          <t>Unrealized losses - total</t>
        </is>
      </c>
      <c r="B29" s="5" t="n">
        <v>-9423876</v>
      </c>
      <c r="C29" s="5" t="n">
        <v>-126926</v>
      </c>
    </row>
    <row r="30">
      <c r="A30" s="4" t="inlineStr">
        <is>
          <t>Fixed Maturity Securities Residential Mortgage and other asset backed securities [Member]</t>
        </is>
      </c>
      <c r="B30" s="4" t="inlineStr">
        <is>
          <t xml:space="preserve"> </t>
        </is>
      </c>
      <c r="C30" s="4" t="inlineStr">
        <is>
          <t xml:space="preserve"> </t>
        </is>
      </c>
    </row>
    <row r="31">
      <c r="A31" s="4" t="inlineStr">
        <is>
          <t>Estimated fair value - less than 12 months</t>
        </is>
      </c>
      <c r="B31" s="5" t="n">
        <v>27985270</v>
      </c>
      <c r="C31" s="5" t="n">
        <v>45399451</v>
      </c>
    </row>
    <row r="32">
      <c r="A32" s="4" t="inlineStr">
        <is>
          <t>Unrealized losses - less than 12 months</t>
        </is>
      </c>
      <c r="B32" s="5" t="n">
        <v>-4333707</v>
      </c>
      <c r="C32" s="5" t="n">
        <v>-489258</v>
      </c>
    </row>
    <row r="33">
      <c r="A33" s="4" t="inlineStr">
        <is>
          <t>Number of positions held - less than 12 months</t>
        </is>
      </c>
      <c r="B33" s="5" t="n">
        <v>31</v>
      </c>
      <c r="C33" s="5" t="n">
        <v>26</v>
      </c>
    </row>
    <row r="34">
      <c r="A34" s="4" t="inlineStr">
        <is>
          <t>Estimated fair value - 12 months or more</t>
        </is>
      </c>
      <c r="B34" s="5" t="n">
        <v>18593599</v>
      </c>
      <c r="C34" s="5" t="n">
        <v>2923182</v>
      </c>
    </row>
    <row r="35">
      <c r="A35" s="4" t="inlineStr">
        <is>
          <t>Unrealized losses - 12 months or more</t>
        </is>
      </c>
      <c r="B35" s="5" t="n">
        <v>-2699011</v>
      </c>
      <c r="C35" s="5" t="n">
        <v>-120344</v>
      </c>
    </row>
    <row r="36">
      <c r="A36" s="4" t="inlineStr">
        <is>
          <t>Number of positions held - 12 months or more</t>
        </is>
      </c>
      <c r="B36" s="5" t="n">
        <v>15</v>
      </c>
      <c r="C36" s="5" t="n">
        <v>2</v>
      </c>
    </row>
    <row r="37">
      <c r="A37" s="4" t="inlineStr">
        <is>
          <t>Estimated fair value - total</t>
        </is>
      </c>
      <c r="B37" s="5" t="n">
        <v>46578869</v>
      </c>
      <c r="C37" s="5" t="n">
        <v>48322633</v>
      </c>
    </row>
    <row r="38">
      <c r="A38" s="4" t="inlineStr">
        <is>
          <t>Unrealized losses - total</t>
        </is>
      </c>
      <c r="B38" s="5" t="n">
        <v>-7032718</v>
      </c>
      <c r="C38" s="5" t="n">
        <v>-609602</v>
      </c>
    </row>
    <row r="39">
      <c r="A39" s="4" t="inlineStr">
        <is>
          <t>Fixed Maturity Securities Total Fixed Maturity Securities [Member]</t>
        </is>
      </c>
      <c r="B39" s="4" t="inlineStr">
        <is>
          <t xml:space="preserve"> </t>
        </is>
      </c>
      <c r="C39" s="4" t="inlineStr">
        <is>
          <t xml:space="preserve"> </t>
        </is>
      </c>
    </row>
    <row r="40">
      <c r="A40" s="4" t="inlineStr">
        <is>
          <t>Estimated fair value - less than 12 months</t>
        </is>
      </c>
      <c r="B40" s="5" t="n">
        <v>119342765</v>
      </c>
      <c r="C40" s="5" t="n">
        <v>69761281</v>
      </c>
    </row>
    <row r="41">
      <c r="A41" s="4" t="inlineStr">
        <is>
          <t>Unrealized losses - less than 12 months</t>
        </is>
      </c>
      <c r="B41" s="5" t="n">
        <v>-16738208</v>
      </c>
      <c r="C41" s="5" t="n">
        <v>-814168</v>
      </c>
    </row>
    <row r="42">
      <c r="A42" s="4" t="inlineStr">
        <is>
          <t>Number of positions held - less than 12 months</t>
        </is>
      </c>
      <c r="B42" s="5" t="n">
        <v>137</v>
      </c>
      <c r="C42" s="5" t="n">
        <v>46</v>
      </c>
    </row>
    <row r="43">
      <c r="A43" s="4" t="inlineStr">
        <is>
          <t>Estimated fair value - 12 months or more</t>
        </is>
      </c>
      <c r="B43" s="5" t="n">
        <v>21226785</v>
      </c>
      <c r="C43" s="5" t="n">
        <v>2923182</v>
      </c>
    </row>
    <row r="44">
      <c r="A44" s="4" t="inlineStr">
        <is>
          <t>Unrealized losses - 12 months or more</t>
        </is>
      </c>
      <c r="B44" s="5" t="n">
        <v>-3559641</v>
      </c>
      <c r="C44" s="5" t="n">
        <v>-120344</v>
      </c>
    </row>
    <row r="45">
      <c r="A45" s="4" t="inlineStr">
        <is>
          <t>Number of positions held - 12 months or more</t>
        </is>
      </c>
      <c r="B45" s="5" t="n">
        <v>18</v>
      </c>
      <c r="C45" s="5" t="n">
        <v>2</v>
      </c>
    </row>
    <row r="46">
      <c r="A46" s="4" t="inlineStr">
        <is>
          <t>Estimated fair value - total</t>
        </is>
      </c>
      <c r="B46" s="5" t="n">
        <v>140569550</v>
      </c>
      <c r="C46" s="5" t="n">
        <v>72684463</v>
      </c>
    </row>
    <row r="47">
      <c r="A47" s="4" t="inlineStr">
        <is>
          <t>Unrealized losses - total</t>
        </is>
      </c>
      <c r="B47" s="6" t="n">
        <v>-20297849</v>
      </c>
      <c r="C47" s="6" t="n">
        <v>-9345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29360976</v>
      </c>
      <c r="C4" s="6" t="n">
        <v>36803251</v>
      </c>
      <c r="D4" s="6" t="n">
        <v>83936424</v>
      </c>
      <c r="E4" s="6" t="n">
        <v>106828895</v>
      </c>
    </row>
    <row r="5">
      <c r="A5" s="4" t="inlineStr">
        <is>
          <t>Ceding commission revenue</t>
        </is>
      </c>
      <c r="B5" s="5" t="n">
        <v>4886094</v>
      </c>
      <c r="C5" s="5" t="n">
        <v>-7276</v>
      </c>
      <c r="D5" s="5" t="n">
        <v>14283077</v>
      </c>
      <c r="E5" s="5" t="n">
        <v>37400</v>
      </c>
    </row>
    <row r="6">
      <c r="A6" s="4" t="inlineStr">
        <is>
          <t>Net investment income</t>
        </is>
      </c>
      <c r="B6" s="5" t="n">
        <v>1418521</v>
      </c>
      <c r="C6" s="5" t="n">
        <v>1676596</v>
      </c>
      <c r="D6" s="5" t="n">
        <v>3411946</v>
      </c>
      <c r="E6" s="5" t="n">
        <v>5137867</v>
      </c>
    </row>
    <row r="7">
      <c r="A7" s="4" t="inlineStr">
        <is>
          <t>Net (losses) gains on investments</t>
        </is>
      </c>
      <c r="B7" s="5" t="n">
        <v>-397658</v>
      </c>
      <c r="C7" s="5" t="n">
        <v>204534</v>
      </c>
      <c r="D7" s="5" t="n">
        <v>-9313436</v>
      </c>
      <c r="E7" s="5" t="n">
        <v>5480202</v>
      </c>
    </row>
    <row r="8">
      <c r="A8" s="4" t="inlineStr">
        <is>
          <t>Other income</t>
        </is>
      </c>
      <c r="B8" s="5" t="n">
        <v>269702</v>
      </c>
      <c r="C8" s="5" t="n">
        <v>280869</v>
      </c>
      <c r="D8" s="5" t="n">
        <v>750169</v>
      </c>
      <c r="E8" s="5" t="n">
        <v>577261</v>
      </c>
    </row>
    <row r="9">
      <c r="A9" s="4" t="inlineStr">
        <is>
          <t>Total revenues</t>
        </is>
      </c>
      <c r="B9" s="5" t="n">
        <v>35537635</v>
      </c>
      <c r="C9" s="5" t="n">
        <v>38957974</v>
      </c>
      <c r="D9" s="5" t="n">
        <v>93068180</v>
      </c>
      <c r="E9" s="5" t="n">
        <v>11806162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oss and loss adjustment expenses</t>
        </is>
      </c>
      <c r="B11" s="5" t="n">
        <v>22027516</v>
      </c>
      <c r="C11" s="5" t="n">
        <v>35740235</v>
      </c>
      <c r="D11" s="5" t="n">
        <v>63624755</v>
      </c>
      <c r="E11" s="5" t="n">
        <v>79060117</v>
      </c>
    </row>
    <row r="12">
      <c r="A12" s="4" t="inlineStr">
        <is>
          <t>Commission expense</t>
        </is>
      </c>
      <c r="B12" s="5" t="n">
        <v>8702190</v>
      </c>
      <c r="C12" s="5" t="n">
        <v>8201935</v>
      </c>
      <c r="D12" s="5" t="n">
        <v>25534307</v>
      </c>
      <c r="E12" s="5" t="n">
        <v>24711115</v>
      </c>
    </row>
    <row r="13">
      <c r="A13" s="4" t="inlineStr">
        <is>
          <t>Other underwriting expenses</t>
        </is>
      </c>
      <c r="B13" s="5" t="n">
        <v>7276101</v>
      </c>
      <c r="C13" s="5" t="n">
        <v>6562743</v>
      </c>
      <c r="D13" s="5" t="n">
        <v>20717047</v>
      </c>
      <c r="E13" s="5" t="n">
        <v>19722705</v>
      </c>
    </row>
    <row r="14">
      <c r="A14" s="4" t="inlineStr">
        <is>
          <t>Other operating expenses</t>
        </is>
      </c>
      <c r="B14" s="5" t="n">
        <v>809597</v>
      </c>
      <c r="C14" s="5" t="n">
        <v>855499</v>
      </c>
      <c r="D14" s="5" t="n">
        <v>2357367</v>
      </c>
      <c r="E14" s="5" t="n">
        <v>3141077</v>
      </c>
    </row>
    <row r="15">
      <c r="A15" s="4" t="inlineStr">
        <is>
          <t>Depreciation and amortization</t>
        </is>
      </c>
      <c r="B15" s="5" t="n">
        <v>824975</v>
      </c>
      <c r="C15" s="5" t="n">
        <v>820091</v>
      </c>
      <c r="D15" s="5" t="n">
        <v>2472348</v>
      </c>
      <c r="E15" s="5" t="n">
        <v>2480085</v>
      </c>
    </row>
    <row r="16">
      <c r="A16" s="4" t="inlineStr">
        <is>
          <t>Interest expense</t>
        </is>
      </c>
      <c r="B16" s="5" t="n">
        <v>456545</v>
      </c>
      <c r="C16" s="5" t="n">
        <v>456545</v>
      </c>
      <c r="D16" s="5" t="n">
        <v>1369635</v>
      </c>
      <c r="E16" s="5" t="n">
        <v>1369635</v>
      </c>
    </row>
    <row r="17">
      <c r="A17" s="4" t="inlineStr">
        <is>
          <t>Total expenses</t>
        </is>
      </c>
      <c r="B17" s="5" t="n">
        <v>40096924</v>
      </c>
      <c r="C17" s="5" t="n">
        <v>52637048</v>
      </c>
      <c r="D17" s="5" t="n">
        <v>116075459</v>
      </c>
      <c r="E17" s="5" t="n">
        <v>130484734</v>
      </c>
    </row>
    <row r="18">
      <c r="A18" s="4" t="inlineStr">
        <is>
          <t>Loss from operations before taxes</t>
        </is>
      </c>
      <c r="B18" s="5" t="n">
        <v>-4559289</v>
      </c>
      <c r="C18" s="5" t="n">
        <v>-13679074</v>
      </c>
      <c r="D18" s="5" t="n">
        <v>-23007279</v>
      </c>
      <c r="E18" s="5" t="n">
        <v>-12423109</v>
      </c>
    </row>
    <row r="19">
      <c r="A19" s="4" t="inlineStr">
        <is>
          <t>Income tax benefit</t>
        </is>
      </c>
      <c r="B19" s="5" t="n">
        <v>-561668</v>
      </c>
      <c r="C19" s="5" t="n">
        <v>-3060809</v>
      </c>
      <c r="D19" s="5" t="n">
        <v>-4432507</v>
      </c>
      <c r="E19" s="5" t="n">
        <v>-2817108</v>
      </c>
    </row>
    <row r="20">
      <c r="A20" s="4" t="inlineStr">
        <is>
          <t>Net loss</t>
        </is>
      </c>
      <c r="B20" s="5" t="n">
        <v>-3997621</v>
      </c>
      <c r="C20" s="5" t="n">
        <v>-10618265</v>
      </c>
      <c r="D20" s="5" t="n">
        <v>-18574772</v>
      </c>
      <c r="E20" s="5" t="n">
        <v>-9606001</v>
      </c>
    </row>
    <row r="21">
      <c r="A21" s="4" t="inlineStr">
        <is>
          <t>Gross change in unrealized losses on available-for-sale-securities</t>
        </is>
      </c>
      <c r="B21" s="5" t="n">
        <v>-5047679</v>
      </c>
      <c r="C21" s="5" t="n">
        <v>-829298</v>
      </c>
      <c r="D21" s="5" t="n">
        <v>-22556319</v>
      </c>
      <c r="E21" s="5" t="n">
        <v>-3578413</v>
      </c>
    </row>
    <row r="22">
      <c r="A22" s="4" t="inlineStr">
        <is>
          <t>Reclassification adjustment for losses (gains) included in net loss</t>
        </is>
      </c>
      <c r="B22" s="5" t="n">
        <v>4247</v>
      </c>
      <c r="C22" s="5" t="n">
        <v>-335668</v>
      </c>
      <c r="D22" s="5" t="n">
        <v>55927</v>
      </c>
      <c r="E22" s="5" t="n">
        <v>-1071439</v>
      </c>
    </row>
    <row r="23">
      <c r="A23" s="4" t="inlineStr">
        <is>
          <t>Net change in unrealized losses</t>
        </is>
      </c>
      <c r="B23" s="5" t="n">
        <v>-5043432</v>
      </c>
      <c r="C23" s="5" t="n">
        <v>-1164966</v>
      </c>
      <c r="D23" s="5" t="n">
        <v>-22500392</v>
      </c>
      <c r="E23" s="5" t="n">
        <v>-4649852</v>
      </c>
    </row>
    <row r="24">
      <c r="A24" s="4" t="inlineStr">
        <is>
          <t>Income tax benefit related to items of other comprehensive loss</t>
        </is>
      </c>
      <c r="B24" s="5" t="n">
        <v>1059120</v>
      </c>
      <c r="C24" s="5" t="n">
        <v>244643</v>
      </c>
      <c r="D24" s="5" t="n">
        <v>4725083</v>
      </c>
      <c r="E24" s="5" t="n">
        <v>976470</v>
      </c>
    </row>
    <row r="25">
      <c r="A25" s="4" t="inlineStr">
        <is>
          <t>Other comprehensive loss, net of tax</t>
        </is>
      </c>
      <c r="B25" s="5" t="n">
        <v>-3984312</v>
      </c>
      <c r="C25" s="5" t="n">
        <v>-920323</v>
      </c>
      <c r="D25" s="5" t="n">
        <v>-17775309</v>
      </c>
      <c r="E25" s="5" t="n">
        <v>-3673382</v>
      </c>
    </row>
    <row r="26">
      <c r="A26" s="4" t="inlineStr">
        <is>
          <t>Comprehensive loss</t>
        </is>
      </c>
      <c r="B26" s="6" t="n">
        <v>-7981933</v>
      </c>
      <c r="C26" s="6" t="n">
        <v>-11538588</v>
      </c>
      <c r="D26" s="6" t="n">
        <v>-36350081</v>
      </c>
      <c r="E26" s="6" t="n">
        <v>-13279383</v>
      </c>
    </row>
    <row r="27">
      <c r="A27" s="3" t="inlineStr">
        <is>
          <t>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7" t="n">
        <v>-0.38</v>
      </c>
      <c r="C28" s="7" t="n">
        <v>-1.01</v>
      </c>
      <c r="D28" s="7" t="n">
        <v>-1.75</v>
      </c>
      <c r="E28" s="7" t="n">
        <v>-0.9</v>
      </c>
    </row>
    <row r="29">
      <c r="A29" s="4" t="inlineStr">
        <is>
          <t>Diluted</t>
        </is>
      </c>
      <c r="B29" s="7" t="n">
        <v>-0.38</v>
      </c>
      <c r="C29" s="7" t="n">
        <v>-1.01</v>
      </c>
      <c r="D29" s="7" t="n">
        <v>-1.75</v>
      </c>
      <c r="E29" s="7" t="n">
        <v>-0.9</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10645675</v>
      </c>
      <c r="C31" s="5" t="n">
        <v>10523515</v>
      </c>
      <c r="D31" s="5" t="n">
        <v>10640290</v>
      </c>
      <c r="E31" s="5" t="n">
        <v>10622988</v>
      </c>
    </row>
    <row r="32">
      <c r="A32" s="4" t="inlineStr">
        <is>
          <t>Diluted</t>
        </is>
      </c>
      <c r="B32" s="5" t="n">
        <v>10645675</v>
      </c>
      <c r="C32" s="5" t="n">
        <v>10523515</v>
      </c>
      <c r="D32" s="5" t="n">
        <v>10640290</v>
      </c>
      <c r="E32" s="5" t="n">
        <v>10622988</v>
      </c>
    </row>
    <row r="33">
      <c r="A33" s="4" t="inlineStr">
        <is>
          <t>Dividends declared and paid per common share</t>
        </is>
      </c>
      <c r="B33" s="7" t="n">
        <v>0.04</v>
      </c>
      <c r="C33" s="7" t="n">
        <v>0.04</v>
      </c>
      <c r="D33" s="7" t="n">
        <v>0.12</v>
      </c>
      <c r="E33" s="7"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Narrative) - USD ($)</t>
        </is>
      </c>
      <c r="B1" s="2" t="inlineStr">
        <is>
          <t>9 Months Ended</t>
        </is>
      </c>
    </row>
    <row r="2">
      <c r="B2" s="2" t="inlineStr">
        <is>
          <t>Sep. 30, 2022</t>
        </is>
      </c>
      <c r="C2" s="2" t="inlineStr">
        <is>
          <t>Sep. 30, 2021</t>
        </is>
      </c>
    </row>
    <row r="3">
      <c r="A3" s="3" t="inlineStr">
        <is>
          <t>Investments</t>
        </is>
      </c>
      <c r="B3" s="4" t="inlineStr">
        <is>
          <t xml:space="preserve"> </t>
        </is>
      </c>
      <c r="C3" s="4" t="inlineStr">
        <is>
          <t xml:space="preserve"> </t>
        </is>
      </c>
    </row>
    <row r="4">
      <c r="A4" s="4" t="inlineStr">
        <is>
          <t>Proceeds from the sale and redemption of fixed-maturity securities held-to-maturity</t>
        </is>
      </c>
      <c r="B4" s="6" t="n">
        <v>1000000</v>
      </c>
      <c r="C4" s="6" t="n">
        <v>1312500</v>
      </c>
    </row>
    <row r="5">
      <c r="A5" s="4" t="inlineStr">
        <is>
          <t>Proceeds from the sale or maturity of fixed-maturity securities available-for-sale</t>
        </is>
      </c>
      <c r="B5" s="5" t="n">
        <v>14213435</v>
      </c>
      <c r="C5" s="5" t="n">
        <v>33335036</v>
      </c>
    </row>
    <row r="6">
      <c r="A6" s="4" t="inlineStr">
        <is>
          <t>Sale - equity securities</t>
        </is>
      </c>
      <c r="B6" s="5" t="n">
        <v>11962513</v>
      </c>
      <c r="C6" s="6" t="n">
        <v>14507384</v>
      </c>
    </row>
    <row r="7">
      <c r="A7" s="4" t="inlineStr">
        <is>
          <t>Fair value of the eligible investments</t>
        </is>
      </c>
      <c r="B7" s="6" t="n">
        <v>12393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U.S. Treasury securities and obligations of U.S. government corporations and agencies</t>
        </is>
      </c>
      <c r="B2" s="6" t="n">
        <v>9946839</v>
      </c>
      <c r="C2" s="6" t="n">
        <v>0</v>
      </c>
    </row>
    <row r="3">
      <c r="A3" s="4" t="inlineStr">
        <is>
          <t>Political subdivisions of states, territories and possessions</t>
        </is>
      </c>
      <c r="B3" s="5" t="n">
        <v>13276341</v>
      </c>
      <c r="C3" s="5" t="n">
        <v>17285514</v>
      </c>
    </row>
    <row r="4">
      <c r="A4" s="4" t="inlineStr">
        <is>
          <t>Corporate and other bonds industrial and miscellaneous</t>
        </is>
      </c>
      <c r="B4" s="5" t="n">
        <v>74739179</v>
      </c>
      <c r="C4" s="5" t="n">
        <v>83011254</v>
      </c>
    </row>
    <row r="5">
      <c r="A5" s="4" t="inlineStr">
        <is>
          <t>Residential mortgage and other asset backed securities</t>
        </is>
      </c>
      <c r="B5" s="5" t="n">
        <v>47343348</v>
      </c>
      <c r="C5" s="5" t="n">
        <v>57783342</v>
      </c>
    </row>
    <row r="6">
      <c r="A6" s="4" t="inlineStr">
        <is>
          <t>Total fixed maturities</t>
        </is>
      </c>
      <c r="B6" s="5" t="n">
        <v>145305707</v>
      </c>
      <c r="C6" s="5" t="n">
        <v>158080110</v>
      </c>
    </row>
    <row r="7">
      <c r="A7" s="4" t="inlineStr">
        <is>
          <t>Equity securities</t>
        </is>
      </c>
      <c r="B7" s="5" t="n">
        <v>21468446</v>
      </c>
      <c r="C7" s="5" t="n">
        <v>39687002</v>
      </c>
    </row>
    <row r="8">
      <c r="A8" s="4" t="inlineStr">
        <is>
          <t>Total investments</t>
        </is>
      </c>
      <c r="B8" s="5" t="n">
        <v>166774153</v>
      </c>
      <c r="C8" s="5" t="n">
        <v>197767112</v>
      </c>
    </row>
    <row r="9">
      <c r="A9" s="4" t="inlineStr">
        <is>
          <t>Level 1 [Member]</t>
        </is>
      </c>
      <c r="B9" s="4" t="inlineStr">
        <is>
          <t xml:space="preserve"> </t>
        </is>
      </c>
      <c r="C9" s="4" t="inlineStr">
        <is>
          <t xml:space="preserve"> </t>
        </is>
      </c>
    </row>
    <row r="10">
      <c r="A10" s="4" t="inlineStr">
        <is>
          <t>U.S. Treasury securities and obligations of U.S. government corporations and agencies</t>
        </is>
      </c>
      <c r="B10" s="5" t="n">
        <v>9946839</v>
      </c>
      <c r="C10" s="5" t="n">
        <v>0</v>
      </c>
    </row>
    <row r="11">
      <c r="A11" s="4" t="inlineStr">
        <is>
          <t>Political subdivisions of states, territories and possessions</t>
        </is>
      </c>
      <c r="B11" s="5" t="n">
        <v>0</v>
      </c>
      <c r="C11" s="5" t="n">
        <v>0</v>
      </c>
    </row>
    <row r="12">
      <c r="A12" s="4" t="inlineStr">
        <is>
          <t>Corporate and other bonds industrial and miscellaneous</t>
        </is>
      </c>
      <c r="B12" s="5" t="n">
        <v>74241809</v>
      </c>
      <c r="C12" s="5" t="n">
        <v>82500779</v>
      </c>
    </row>
    <row r="13">
      <c r="A13" s="4" t="inlineStr">
        <is>
          <t>Residential mortgage and other asset backed securities</t>
        </is>
      </c>
      <c r="B13" s="5" t="n">
        <v>0</v>
      </c>
      <c r="C13" s="5" t="n">
        <v>0</v>
      </c>
    </row>
    <row r="14">
      <c r="A14" s="4" t="inlineStr">
        <is>
          <t>Total fixed maturities</t>
        </is>
      </c>
      <c r="B14" s="5" t="n">
        <v>84188648</v>
      </c>
      <c r="C14" s="5" t="n">
        <v>82500779</v>
      </c>
    </row>
    <row r="15">
      <c r="A15" s="4" t="inlineStr">
        <is>
          <t>Equity securities</t>
        </is>
      </c>
      <c r="B15" s="5" t="n">
        <v>21468446</v>
      </c>
      <c r="C15" s="5" t="n">
        <v>39687002</v>
      </c>
    </row>
    <row r="16">
      <c r="A16" s="4" t="inlineStr">
        <is>
          <t>Total investments</t>
        </is>
      </c>
      <c r="B16" s="5" t="n">
        <v>105657094</v>
      </c>
      <c r="C16" s="5" t="n">
        <v>122187781</v>
      </c>
    </row>
    <row r="17">
      <c r="A17" s="4" t="inlineStr">
        <is>
          <t>Level 2 [Member]</t>
        </is>
      </c>
      <c r="B17" s="4" t="inlineStr">
        <is>
          <t xml:space="preserve"> </t>
        </is>
      </c>
      <c r="C17" s="4" t="inlineStr">
        <is>
          <t xml:space="preserve"> </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13276341</v>
      </c>
      <c r="C19" s="5" t="n">
        <v>17285514</v>
      </c>
    </row>
    <row r="20">
      <c r="A20" s="4" t="inlineStr">
        <is>
          <t>Corporate and other bonds industrial and miscellaneous</t>
        </is>
      </c>
      <c r="B20" s="5" t="n">
        <v>497370</v>
      </c>
      <c r="C20" s="5" t="n">
        <v>510475</v>
      </c>
    </row>
    <row r="21">
      <c r="A21" s="4" t="inlineStr">
        <is>
          <t>Residential mortgage and other asset backed securities</t>
        </is>
      </c>
      <c r="B21" s="5" t="n">
        <v>47343348</v>
      </c>
      <c r="C21" s="5" t="n">
        <v>57783342</v>
      </c>
    </row>
    <row r="22">
      <c r="A22" s="4" t="inlineStr">
        <is>
          <t>Total fixed maturities</t>
        </is>
      </c>
      <c r="B22" s="5" t="n">
        <v>61117059</v>
      </c>
      <c r="C22" s="5" t="n">
        <v>75579331</v>
      </c>
    </row>
    <row r="23">
      <c r="A23" s="4" t="inlineStr">
        <is>
          <t>Equity securities</t>
        </is>
      </c>
      <c r="B23" s="5" t="n">
        <v>0</v>
      </c>
      <c r="C23" s="5" t="n">
        <v>0</v>
      </c>
    </row>
    <row r="24">
      <c r="A24" s="4" t="inlineStr">
        <is>
          <t>Total investments</t>
        </is>
      </c>
      <c r="B24" s="5" t="n">
        <v>61117059</v>
      </c>
      <c r="C24" s="5" t="n">
        <v>75579331</v>
      </c>
    </row>
    <row r="25">
      <c r="A25" s="4" t="inlineStr">
        <is>
          <t>Level 3 [Member]</t>
        </is>
      </c>
      <c r="B25" s="4" t="inlineStr">
        <is>
          <t xml:space="preserve"> </t>
        </is>
      </c>
      <c r="C25" s="4" t="inlineStr">
        <is>
          <t xml:space="preserve"> </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Sep. 30, 2022</t>
        </is>
      </c>
      <c r="C1" s="2" t="inlineStr">
        <is>
          <t>Dec. 31, 2021</t>
        </is>
      </c>
    </row>
    <row r="2">
      <c r="A2" s="4" t="inlineStr">
        <is>
          <t>Hedge Funds [Member]</t>
        </is>
      </c>
      <c r="B2" s="4" t="inlineStr">
        <is>
          <t xml:space="preserve"> </t>
        </is>
      </c>
      <c r="C2" s="4" t="inlineStr">
        <is>
          <t xml:space="preserve"> </t>
        </is>
      </c>
    </row>
    <row r="3">
      <c r="A3" s="4" t="inlineStr">
        <is>
          <t>Hedge fund investments</t>
        </is>
      </c>
      <c r="B3" s="6" t="n">
        <v>2576272</v>
      </c>
      <c r="C3" s="6" t="n">
        <v>75614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Sep. 30, 2022</t>
        </is>
      </c>
      <c r="C1" s="2" t="inlineStr">
        <is>
          <t>Dec. 31, 2021</t>
        </is>
      </c>
    </row>
    <row r="2">
      <c r="A2" s="4" t="inlineStr">
        <is>
          <t>Senior Notes due 2022</t>
        </is>
      </c>
      <c r="B2" s="6" t="n">
        <v>29601120</v>
      </c>
      <c r="C2" s="6" t="n">
        <v>28436019</v>
      </c>
    </row>
    <row r="3">
      <c r="A3" s="4" t="inlineStr">
        <is>
          <t>Level 1 [Member]</t>
        </is>
      </c>
      <c r="B3" s="4" t="inlineStr">
        <is>
          <t xml:space="preserve"> </t>
        </is>
      </c>
      <c r="C3" s="4" t="inlineStr">
        <is>
          <t xml:space="preserve"> </t>
        </is>
      </c>
    </row>
    <row r="4">
      <c r="A4" s="4" t="inlineStr">
        <is>
          <t>Senior Notes due 2022</t>
        </is>
      </c>
      <c r="B4" s="5" t="n">
        <v>0</v>
      </c>
      <c r="C4" s="5" t="n">
        <v>0</v>
      </c>
    </row>
    <row r="5">
      <c r="A5" s="4" t="inlineStr">
        <is>
          <t>Level 2 [Member]</t>
        </is>
      </c>
      <c r="B5" s="4" t="inlineStr">
        <is>
          <t xml:space="preserve"> </t>
        </is>
      </c>
      <c r="C5" s="4" t="inlineStr">
        <is>
          <t xml:space="preserve"> </t>
        </is>
      </c>
    </row>
    <row r="6">
      <c r="A6" s="4" t="inlineStr">
        <is>
          <t>Senior Notes due 2022</t>
        </is>
      </c>
      <c r="B6" s="5" t="n">
        <v>29601120</v>
      </c>
      <c r="C6" s="5" t="n">
        <v>28436019</v>
      </c>
    </row>
    <row r="7">
      <c r="A7" s="4" t="inlineStr">
        <is>
          <t>Level 3 [Member]</t>
        </is>
      </c>
      <c r="B7" s="4" t="inlineStr">
        <is>
          <t xml:space="preserve"> </t>
        </is>
      </c>
      <c r="C7" s="4" t="inlineStr">
        <is>
          <t xml:space="preserve"> </t>
        </is>
      </c>
    </row>
    <row r="8">
      <c r="A8" s="4" t="inlineStr">
        <is>
          <t>Senior Notes due 2022</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Sep. 30, 2022</t>
        </is>
      </c>
      <c r="C1" s="2" t="inlineStr">
        <is>
          <t>Dec. 31, 2021</t>
        </is>
      </c>
    </row>
    <row r="2">
      <c r="A2" s="4" t="inlineStr">
        <is>
          <t>Reinsurance balances payable</t>
        </is>
      </c>
      <c r="B2" s="6" t="n">
        <v>11475247</v>
      </c>
      <c r="C2" s="6" t="n">
        <v>12961568</v>
      </c>
    </row>
    <row r="3">
      <c r="A3" s="4" t="inlineStr">
        <is>
          <t>Carrying Value [Member]</t>
        </is>
      </c>
      <c r="B3" s="4" t="inlineStr">
        <is>
          <t xml:space="preserve"> </t>
        </is>
      </c>
      <c r="C3" s="4" t="inlineStr">
        <is>
          <t xml:space="preserve"> </t>
        </is>
      </c>
    </row>
    <row r="4">
      <c r="A4" s="4" t="inlineStr">
        <is>
          <t>Reinsurance balances payable</t>
        </is>
      </c>
      <c r="B4" s="5" t="n">
        <v>11475247</v>
      </c>
      <c r="C4" s="5" t="n">
        <v>12961568</v>
      </c>
    </row>
    <row r="5">
      <c r="A5" s="4" t="inlineStr">
        <is>
          <t>Fixed-maturity securities held-to-maturity</t>
        </is>
      </c>
      <c r="B5" s="5" t="n">
        <v>7767183</v>
      </c>
      <c r="C5" s="5" t="n">
        <v>8266334</v>
      </c>
    </row>
    <row r="6">
      <c r="A6" s="4" t="inlineStr">
        <is>
          <t>Cash and cash equivalents</t>
        </is>
      </c>
      <c r="B6" s="5" t="n">
        <v>15111206</v>
      </c>
      <c r="C6" s="5" t="n">
        <v>24290598</v>
      </c>
    </row>
    <row r="7">
      <c r="A7" s="4" t="inlineStr">
        <is>
          <t>Premiums receivable, net</t>
        </is>
      </c>
      <c r="B7" s="5" t="n">
        <v>12891464</v>
      </c>
      <c r="C7" s="5" t="n">
        <v>12318336</v>
      </c>
    </row>
    <row r="8">
      <c r="A8" s="4" t="inlineStr">
        <is>
          <t>Reinsurance receivables, net</t>
        </is>
      </c>
      <c r="B8" s="5" t="n">
        <v>59365937</v>
      </c>
      <c r="C8" s="5" t="n">
        <v>40292438</v>
      </c>
    </row>
    <row r="9">
      <c r="A9" s="4" t="inlineStr">
        <is>
          <t>Real estate, net of accumulated depreciation</t>
        </is>
      </c>
      <c r="B9" s="5" t="n">
        <v>2089156</v>
      </c>
      <c r="C9" s="5" t="n">
        <v>2144464</v>
      </c>
    </row>
    <row r="10">
      <c r="A10" s="4" t="inlineStr">
        <is>
          <t>Fair Value [Member]</t>
        </is>
      </c>
      <c r="B10" s="4" t="inlineStr">
        <is>
          <t xml:space="preserve"> </t>
        </is>
      </c>
      <c r="C10" s="4" t="inlineStr">
        <is>
          <t xml:space="preserve"> </t>
        </is>
      </c>
    </row>
    <row r="11">
      <c r="A11" s="4" t="inlineStr">
        <is>
          <t>Reinsurance balances payable</t>
        </is>
      </c>
      <c r="B11" s="5" t="n">
        <v>11475247</v>
      </c>
      <c r="C11" s="5" t="n">
        <v>12961568</v>
      </c>
    </row>
    <row r="12">
      <c r="A12" s="4" t="inlineStr">
        <is>
          <t>Fixed-maturity securities held-to-maturity</t>
        </is>
      </c>
      <c r="B12" s="5" t="n">
        <v>6611858</v>
      </c>
      <c r="C12" s="5" t="n">
        <v>8753159</v>
      </c>
    </row>
    <row r="13">
      <c r="A13" s="4" t="inlineStr">
        <is>
          <t>Cash and cash equivalents</t>
        </is>
      </c>
      <c r="B13" s="5" t="n">
        <v>15111206</v>
      </c>
      <c r="C13" s="5" t="n">
        <v>24290598</v>
      </c>
    </row>
    <row r="14">
      <c r="A14" s="4" t="inlineStr">
        <is>
          <t>Premiums receivable, net</t>
        </is>
      </c>
      <c r="B14" s="5" t="n">
        <v>12891464</v>
      </c>
      <c r="C14" s="5" t="n">
        <v>12318336</v>
      </c>
    </row>
    <row r="15">
      <c r="A15" s="4" t="inlineStr">
        <is>
          <t>Reinsurance receivables, net</t>
        </is>
      </c>
      <c r="B15" s="5" t="n">
        <v>59365937</v>
      </c>
      <c r="C15" s="5" t="n">
        <v>40292438</v>
      </c>
    </row>
    <row r="16">
      <c r="A16" s="4" t="inlineStr">
        <is>
          <t>Real estate, net of accumulated depreciation</t>
        </is>
      </c>
      <c r="B16" s="6" t="n">
        <v>3025000</v>
      </c>
      <c r="C16" s="6" t="n">
        <v>30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and Casualty Insurance Activ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54591551</v>
      </c>
      <c r="C4" s="6" t="n">
        <v>48865169</v>
      </c>
      <c r="D4" s="6" t="n">
        <v>147353911</v>
      </c>
      <c r="E4" s="6" t="n">
        <v>131609930</v>
      </c>
    </row>
    <row r="5">
      <c r="A5" s="4" t="inlineStr">
        <is>
          <t>Assumed</t>
        </is>
      </c>
      <c r="B5" s="5" t="n">
        <v>0</v>
      </c>
      <c r="C5" s="5" t="n">
        <v>0</v>
      </c>
      <c r="D5" s="5" t="n">
        <v>0</v>
      </c>
      <c r="E5" s="5" t="n">
        <v>0</v>
      </c>
    </row>
    <row r="6">
      <c r="A6" s="4" t="inlineStr">
        <is>
          <t>Ceded</t>
        </is>
      </c>
      <c r="B6" s="5" t="n">
        <v>-20925381</v>
      </c>
      <c r="C6" s="5" t="n">
        <v>-7223526</v>
      </c>
      <c r="D6" s="5" t="n">
        <v>-58743773</v>
      </c>
      <c r="E6" s="5" t="n">
        <v>-21854398</v>
      </c>
    </row>
    <row r="7">
      <c r="A7" s="4" t="inlineStr">
        <is>
          <t>Net</t>
        </is>
      </c>
      <c r="B7" s="5" t="n">
        <v>33666170</v>
      </c>
      <c r="C7" s="5" t="n">
        <v>41641643</v>
      </c>
      <c r="D7" s="5" t="n">
        <v>88610138</v>
      </c>
      <c r="E7" s="5" t="n">
        <v>109755532</v>
      </c>
    </row>
    <row r="8">
      <c r="A8" s="4" t="inlineStr">
        <is>
          <t>Changes In Unearned Premiums</t>
        </is>
      </c>
      <c r="B8" s="4" t="inlineStr">
        <is>
          <t xml:space="preserve"> </t>
        </is>
      </c>
      <c r="C8" s="4" t="inlineStr">
        <is>
          <t xml:space="preserve"> </t>
        </is>
      </c>
      <c r="D8" s="4" t="inlineStr">
        <is>
          <t xml:space="preserve"> </t>
        </is>
      </c>
      <c r="E8" s="4" t="inlineStr">
        <is>
          <t xml:space="preserve"> </t>
        </is>
      </c>
    </row>
    <row r="9">
      <c r="A9" s="4" t="inlineStr">
        <is>
          <t>Direct</t>
        </is>
      </c>
      <c r="B9" s="5" t="n">
        <v>-5636421</v>
      </c>
      <c r="C9" s="5" t="n">
        <v>-4848145</v>
      </c>
      <c r="D9" s="5" t="n">
        <v>-6029774</v>
      </c>
      <c r="E9" s="5" t="n">
        <v>-2911439</v>
      </c>
    </row>
    <row r="10">
      <c r="A10" s="4" t="inlineStr">
        <is>
          <t>Assumed</t>
        </is>
      </c>
      <c r="B10" s="5" t="n">
        <v>0</v>
      </c>
      <c r="C10" s="5" t="n">
        <v>0</v>
      </c>
      <c r="D10" s="5" t="n">
        <v>0</v>
      </c>
      <c r="E10" s="5" t="n">
        <v>0</v>
      </c>
    </row>
    <row r="11">
      <c r="A11" s="4" t="inlineStr">
        <is>
          <t>Ceded</t>
        </is>
      </c>
      <c r="B11" s="5" t="n">
        <v>1331227</v>
      </c>
      <c r="C11" s="5" t="n">
        <v>9753</v>
      </c>
      <c r="D11" s="5" t="n">
        <v>1356060</v>
      </c>
      <c r="E11" s="5" t="n">
        <v>-15198</v>
      </c>
    </row>
    <row r="12">
      <c r="A12" s="4" t="inlineStr">
        <is>
          <t>Net</t>
        </is>
      </c>
      <c r="B12" s="5" t="n">
        <v>-4305194</v>
      </c>
      <c r="C12" s="5" t="n">
        <v>-4838392</v>
      </c>
      <c r="D12" s="5" t="n">
        <v>-4673714</v>
      </c>
      <c r="E12" s="5" t="n">
        <v>-2926637</v>
      </c>
    </row>
    <row r="13">
      <c r="A13" s="4" t="inlineStr">
        <is>
          <t>Premiums Earned</t>
        </is>
      </c>
      <c r="B13" s="4" t="inlineStr">
        <is>
          <t xml:space="preserve"> </t>
        </is>
      </c>
      <c r="C13" s="4" t="inlineStr">
        <is>
          <t xml:space="preserve"> </t>
        </is>
      </c>
      <c r="D13" s="4" t="inlineStr">
        <is>
          <t xml:space="preserve"> </t>
        </is>
      </c>
      <c r="E13" s="4" t="inlineStr">
        <is>
          <t xml:space="preserve"> </t>
        </is>
      </c>
    </row>
    <row r="14">
      <c r="A14" s="4" t="inlineStr">
        <is>
          <t>Direct</t>
        </is>
      </c>
      <c r="B14" s="5" t="n">
        <v>48955130</v>
      </c>
      <c r="C14" s="5" t="n">
        <v>44017024</v>
      </c>
      <c r="D14" s="5" t="n">
        <v>141324137</v>
      </c>
      <c r="E14" s="5" t="n">
        <v>128698491</v>
      </c>
    </row>
    <row r="15">
      <c r="A15" s="4" t="inlineStr">
        <is>
          <t>Assumed</t>
        </is>
      </c>
      <c r="B15" s="5" t="n">
        <v>0</v>
      </c>
      <c r="C15" s="5" t="n">
        <v>0</v>
      </c>
      <c r="D15" s="5" t="n">
        <v>0</v>
      </c>
      <c r="E15" s="5" t="n">
        <v>0</v>
      </c>
    </row>
    <row r="16">
      <c r="A16" s="4" t="inlineStr">
        <is>
          <t>Ceded</t>
        </is>
      </c>
      <c r="B16" s="5" t="n">
        <v>-19594154</v>
      </c>
      <c r="C16" s="5" t="n">
        <v>-7213773</v>
      </c>
      <c r="D16" s="5" t="n">
        <v>-57387713</v>
      </c>
      <c r="E16" s="5" t="n">
        <v>-21869596</v>
      </c>
    </row>
    <row r="17">
      <c r="A17" s="4" t="inlineStr">
        <is>
          <t>Net</t>
        </is>
      </c>
      <c r="B17" s="6" t="n">
        <v>29360976</v>
      </c>
      <c r="C17" s="6" t="n">
        <v>36803251</v>
      </c>
      <c r="D17" s="6" t="n">
        <v>83936424</v>
      </c>
      <c r="E17" s="6" t="n">
        <v>1068288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1) - USD ($)</t>
        </is>
      </c>
      <c r="B1" s="2" t="inlineStr">
        <is>
          <t>9 Months Ended</t>
        </is>
      </c>
    </row>
    <row r="2">
      <c r="B2" s="2" t="inlineStr">
        <is>
          <t>Sep. 30, 2022</t>
        </is>
      </c>
      <c r="C2" s="2" t="inlineStr">
        <is>
          <t>Sep. 30, 2021</t>
        </is>
      </c>
    </row>
    <row r="3">
      <c r="A3" s="3" t="inlineStr">
        <is>
          <t>Property and Casualty Insurance Activity</t>
        </is>
      </c>
      <c r="B3" s="4" t="inlineStr">
        <is>
          <t xml:space="preserve"> </t>
        </is>
      </c>
      <c r="C3" s="4" t="inlineStr">
        <is>
          <t xml:space="preserve"> </t>
        </is>
      </c>
    </row>
    <row r="4">
      <c r="A4" s="4" t="inlineStr">
        <is>
          <t>Balance at beginning of period</t>
        </is>
      </c>
      <c r="B4" s="6" t="n">
        <v>94948745</v>
      </c>
      <c r="C4" s="6" t="n">
        <v>82801228</v>
      </c>
    </row>
    <row r="5">
      <c r="A5" s="4" t="inlineStr">
        <is>
          <t>Less reinsurance recoverables</t>
        </is>
      </c>
      <c r="B5" s="5" t="n">
        <v>-10637679</v>
      </c>
      <c r="C5" s="5" t="n">
        <v>-20154251</v>
      </c>
    </row>
    <row r="6">
      <c r="A6" s="4" t="inlineStr">
        <is>
          <t>Net balance, beginning of period</t>
        </is>
      </c>
      <c r="B6" s="5" t="n">
        <v>84311066</v>
      </c>
      <c r="C6" s="5" t="n">
        <v>62646977</v>
      </c>
    </row>
    <row r="7">
      <c r="A7" s="4" t="inlineStr">
        <is>
          <t>Current year</t>
        </is>
      </c>
      <c r="B7" s="5" t="n">
        <v>62910967</v>
      </c>
      <c r="C7" s="5" t="n">
        <v>79070646</v>
      </c>
    </row>
    <row r="8">
      <c r="A8" s="4" t="inlineStr">
        <is>
          <t>Prior years</t>
        </is>
      </c>
      <c r="B8" s="5" t="n">
        <v>713788</v>
      </c>
      <c r="C8" s="5" t="n">
        <v>-10529</v>
      </c>
    </row>
    <row r="9">
      <c r="A9" s="4" t="inlineStr">
        <is>
          <t>Total incurred</t>
        </is>
      </c>
      <c r="B9" s="5" t="n">
        <v>63624755</v>
      </c>
      <c r="C9" s="5" t="n">
        <v>79060117</v>
      </c>
    </row>
    <row r="10">
      <c r="A10" s="4" t="inlineStr">
        <is>
          <t>Current year</t>
        </is>
      </c>
      <c r="B10" s="5" t="n">
        <v>35774958</v>
      </c>
      <c r="C10" s="5" t="n">
        <v>35408412</v>
      </c>
    </row>
    <row r="11">
      <c r="A11" s="4" t="inlineStr">
        <is>
          <t>Prior years</t>
        </is>
      </c>
      <c r="B11" s="5" t="n">
        <v>26938462</v>
      </c>
      <c r="C11" s="5" t="n">
        <v>17586958</v>
      </c>
    </row>
    <row r="12">
      <c r="A12" s="4" t="inlineStr">
        <is>
          <t>Total paid</t>
        </is>
      </c>
      <c r="B12" s="5" t="n">
        <v>62713420</v>
      </c>
      <c r="C12" s="5" t="n">
        <v>52995370</v>
      </c>
    </row>
    <row r="13">
      <c r="A13" s="4" t="inlineStr">
        <is>
          <t>Net balance at end of period</t>
        </is>
      </c>
      <c r="B13" s="5" t="n">
        <v>85222401</v>
      </c>
      <c r="C13" s="5" t="n">
        <v>88711724</v>
      </c>
    </row>
    <row r="14">
      <c r="A14" s="4" t="inlineStr">
        <is>
          <t>Add reinsurance recoverables</t>
        </is>
      </c>
      <c r="B14" s="5" t="n">
        <v>21706497</v>
      </c>
      <c r="C14" s="5" t="n">
        <v>12332394</v>
      </c>
    </row>
    <row r="15">
      <c r="A15" s="4" t="inlineStr">
        <is>
          <t>Balance at end of period</t>
        </is>
      </c>
      <c r="B15" s="6" t="n">
        <v>106928898</v>
      </c>
      <c r="C15" s="6" t="n">
        <v>1010441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8" customWidth="1" min="1" max="1"/>
    <col width="30" customWidth="1" min="2" max="2"/>
  </cols>
  <sheetData>
    <row r="1">
      <c r="A1" s="1" t="inlineStr">
        <is>
          <t>Property and Casualty Insurance Activity (Details 2) $ in Thousands</t>
        </is>
      </c>
      <c r="B1" s="2" t="inlineStr">
        <is>
          <t>9 Months Ended</t>
        </is>
      </c>
    </row>
    <row r="2">
      <c r="B2" s="2" t="inlineStr">
        <is>
          <t>Sep. 30, 2022 USD ($) integer</t>
        </is>
      </c>
    </row>
    <row r="3">
      <c r="A3" s="4" t="inlineStr">
        <is>
          <t>Total incurred claims</t>
        </is>
      </c>
      <c r="B3" s="6" t="n">
        <v>464223</v>
      </c>
    </row>
    <row r="4">
      <c r="A4" s="4" t="inlineStr">
        <is>
          <t>2014</t>
        </is>
      </c>
      <c r="B4" s="4" t="inlineStr">
        <is>
          <t xml:space="preserve"> </t>
        </is>
      </c>
    </row>
    <row r="5">
      <c r="A5" s="4" t="inlineStr">
        <is>
          <t>2014 incurred claims</t>
        </is>
      </c>
      <c r="B5" s="5" t="n">
        <v>14193</v>
      </c>
    </row>
    <row r="6">
      <c r="A6" s="4" t="inlineStr">
        <is>
          <t>2013 incurred claims</t>
        </is>
      </c>
      <c r="B6" s="5" t="n">
        <v>9745</v>
      </c>
    </row>
    <row r="7">
      <c r="A7" s="4" t="inlineStr">
        <is>
          <t>IBNR</t>
        </is>
      </c>
      <c r="B7" s="6" t="n">
        <v>34</v>
      </c>
    </row>
    <row r="8">
      <c r="A8" s="4" t="inlineStr">
        <is>
          <t>Cumulative Number of Reported Claims | integer</t>
        </is>
      </c>
      <c r="B8" s="5" t="n">
        <v>2138</v>
      </c>
    </row>
    <row r="9">
      <c r="A9" s="4" t="inlineStr">
        <is>
          <t>2015</t>
        </is>
      </c>
      <c r="B9" s="4" t="inlineStr">
        <is>
          <t xml:space="preserve"> </t>
        </is>
      </c>
    </row>
    <row r="10">
      <c r="A10" s="4" t="inlineStr">
        <is>
          <t>2014 incurred claims</t>
        </is>
      </c>
      <c r="B10" s="6" t="n">
        <v>14260</v>
      </c>
    </row>
    <row r="11">
      <c r="A11" s="4" t="inlineStr">
        <is>
          <t>2013 incurred claims</t>
        </is>
      </c>
      <c r="B11" s="5" t="n">
        <v>9424</v>
      </c>
    </row>
    <row r="12">
      <c r="A12" s="4" t="inlineStr">
        <is>
          <t>IBNR</t>
        </is>
      </c>
      <c r="B12" s="6" t="n">
        <v>239</v>
      </c>
    </row>
    <row r="13">
      <c r="A13" s="4" t="inlineStr">
        <is>
          <t>Cumulative Number of Reported Claims | integer</t>
        </is>
      </c>
      <c r="B13" s="5" t="n">
        <v>2559</v>
      </c>
    </row>
    <row r="14">
      <c r="A14" s="4" t="inlineStr">
        <is>
          <t>2015 incurred claims</t>
        </is>
      </c>
      <c r="B14" s="6" t="n">
        <v>22340</v>
      </c>
    </row>
    <row r="15">
      <c r="A15" s="4" t="inlineStr">
        <is>
          <t>2016</t>
        </is>
      </c>
      <c r="B15" s="4" t="inlineStr">
        <is>
          <t xml:space="preserve"> </t>
        </is>
      </c>
    </row>
    <row r="16">
      <c r="A16" s="4" t="inlineStr">
        <is>
          <t>2014 incurred claims</t>
        </is>
      </c>
      <c r="B16" s="5" t="n">
        <v>14218</v>
      </c>
    </row>
    <row r="17">
      <c r="A17" s="4" t="inlineStr">
        <is>
          <t>2013 incurred claims</t>
        </is>
      </c>
      <c r="B17" s="5" t="n">
        <v>9621</v>
      </c>
    </row>
    <row r="18">
      <c r="A18" s="4" t="inlineStr">
        <is>
          <t>IBNR</t>
        </is>
      </c>
      <c r="B18" s="6" t="n">
        <v>101</v>
      </c>
    </row>
    <row r="19">
      <c r="A19" s="4" t="inlineStr">
        <is>
          <t>Cumulative Number of Reported Claims | integer</t>
        </is>
      </c>
      <c r="B19" s="5" t="n">
        <v>2881</v>
      </c>
    </row>
    <row r="20">
      <c r="A20" s="4" t="inlineStr">
        <is>
          <t>2015 incurred claims</t>
        </is>
      </c>
      <c r="B20" s="6" t="n">
        <v>21994</v>
      </c>
    </row>
    <row r="21">
      <c r="A21" s="4" t="inlineStr">
        <is>
          <t>2016 incurred claims</t>
        </is>
      </c>
      <c r="B21" s="5" t="n">
        <v>26062</v>
      </c>
    </row>
    <row r="22">
      <c r="A22" s="4" t="inlineStr">
        <is>
          <t>2017</t>
        </is>
      </c>
      <c r="B22" s="4" t="inlineStr">
        <is>
          <t xml:space="preserve"> </t>
        </is>
      </c>
    </row>
    <row r="23">
      <c r="A23" s="4" t="inlineStr">
        <is>
          <t>2014 incurred claims</t>
        </is>
      </c>
      <c r="B23" s="5" t="n">
        <v>14564</v>
      </c>
    </row>
    <row r="24">
      <c r="A24" s="4" t="inlineStr">
        <is>
          <t>2013 incurred claims</t>
        </is>
      </c>
      <c r="B24" s="5" t="n">
        <v>10061</v>
      </c>
    </row>
    <row r="25">
      <c r="A25" s="4" t="inlineStr">
        <is>
          <t>IBNR</t>
        </is>
      </c>
      <c r="B25" s="6" t="n">
        <v>270</v>
      </c>
    </row>
    <row r="26">
      <c r="A26" s="4" t="inlineStr">
        <is>
          <t>Cumulative Number of Reported Claims | integer</t>
        </is>
      </c>
      <c r="B26" s="5" t="n">
        <v>3398</v>
      </c>
    </row>
    <row r="27">
      <c r="A27" s="4" t="inlineStr">
        <is>
          <t>2015 incurred claims</t>
        </is>
      </c>
      <c r="B27" s="6" t="n">
        <v>22148</v>
      </c>
    </row>
    <row r="28">
      <c r="A28" s="4" t="inlineStr">
        <is>
          <t>2016 incurred claims</t>
        </is>
      </c>
      <c r="B28" s="5" t="n">
        <v>24941</v>
      </c>
    </row>
    <row r="29">
      <c r="A29" s="4" t="inlineStr">
        <is>
          <t>2017 incurred claims</t>
        </is>
      </c>
      <c r="B29" s="5" t="n">
        <v>31605</v>
      </c>
    </row>
    <row r="30">
      <c r="A30" s="4" t="inlineStr">
        <is>
          <t>2018</t>
        </is>
      </c>
      <c r="B30" s="4" t="inlineStr">
        <is>
          <t xml:space="preserve"> </t>
        </is>
      </c>
    </row>
    <row r="31">
      <c r="A31" s="4" t="inlineStr">
        <is>
          <t>2014 incurred claims</t>
        </is>
      </c>
      <c r="B31" s="5" t="n">
        <v>15023</v>
      </c>
    </row>
    <row r="32">
      <c r="A32" s="4" t="inlineStr">
        <is>
          <t>2013 incurred claims</t>
        </is>
      </c>
      <c r="B32" s="5" t="n">
        <v>10089</v>
      </c>
    </row>
    <row r="33">
      <c r="A33" s="4" t="inlineStr">
        <is>
          <t>IBNR</t>
        </is>
      </c>
      <c r="B33" s="6" t="n">
        <v>446</v>
      </c>
    </row>
    <row r="34">
      <c r="A34" s="4" t="inlineStr">
        <is>
          <t>Cumulative Number of Reported Claims | integer</t>
        </is>
      </c>
      <c r="B34" s="5" t="n">
        <v>4229</v>
      </c>
    </row>
    <row r="35">
      <c r="A35" s="4" t="inlineStr">
        <is>
          <t>2015 incurred claims</t>
        </is>
      </c>
      <c r="B35" s="6" t="n">
        <v>22491</v>
      </c>
    </row>
    <row r="36">
      <c r="A36" s="4" t="inlineStr">
        <is>
          <t>2016 incurred claims</t>
        </is>
      </c>
      <c r="B36" s="5" t="n">
        <v>24789</v>
      </c>
    </row>
    <row r="37">
      <c r="A37" s="4" t="inlineStr">
        <is>
          <t>2017 incurred claims</t>
        </is>
      </c>
      <c r="B37" s="5" t="n">
        <v>32169</v>
      </c>
    </row>
    <row r="38">
      <c r="A38" s="4" t="inlineStr">
        <is>
          <t>2018 incurred claims</t>
        </is>
      </c>
      <c r="B38" s="5" t="n">
        <v>54455</v>
      </c>
    </row>
    <row r="39">
      <c r="A39" s="4" t="inlineStr">
        <is>
          <t>2019</t>
        </is>
      </c>
      <c r="B39" s="4" t="inlineStr">
        <is>
          <t xml:space="preserve"> </t>
        </is>
      </c>
    </row>
    <row r="40">
      <c r="A40" s="4" t="inlineStr">
        <is>
          <t>2014 incurred claims</t>
        </is>
      </c>
      <c r="B40" s="5" t="n">
        <v>16381</v>
      </c>
    </row>
    <row r="41">
      <c r="A41" s="4" t="inlineStr">
        <is>
          <t>2013 incurred claims</t>
        </is>
      </c>
      <c r="B41" s="5" t="n">
        <v>10607</v>
      </c>
    </row>
    <row r="42">
      <c r="A42" s="4" t="inlineStr">
        <is>
          <t>IBNR</t>
        </is>
      </c>
      <c r="B42" s="6" t="n">
        <v>3074</v>
      </c>
    </row>
    <row r="43">
      <c r="A43" s="4" t="inlineStr">
        <is>
          <t>Cumulative Number of Reported Claims | integer</t>
        </is>
      </c>
      <c r="B43" s="5" t="n">
        <v>4494</v>
      </c>
    </row>
    <row r="44">
      <c r="A44" s="4" t="inlineStr">
        <is>
          <t>2015 incurred claims</t>
        </is>
      </c>
      <c r="B44" s="6" t="n">
        <v>23386</v>
      </c>
    </row>
    <row r="45">
      <c r="A45" s="4" t="inlineStr">
        <is>
          <t>2016 incurred claims</t>
        </is>
      </c>
      <c r="B45" s="5" t="n">
        <v>27887</v>
      </c>
    </row>
    <row r="46">
      <c r="A46" s="4" t="inlineStr">
        <is>
          <t>2017 incurred claims</t>
        </is>
      </c>
      <c r="B46" s="5" t="n">
        <v>35304</v>
      </c>
    </row>
    <row r="47">
      <c r="A47" s="4" t="inlineStr">
        <is>
          <t>2018 incurred claims</t>
        </is>
      </c>
      <c r="B47" s="5" t="n">
        <v>56351</v>
      </c>
    </row>
    <row r="48">
      <c r="A48" s="4" t="inlineStr">
        <is>
          <t>2019 incurred claims</t>
        </is>
      </c>
      <c r="B48" s="5" t="n">
        <v>75092</v>
      </c>
    </row>
    <row r="49">
      <c r="A49" s="4" t="inlineStr">
        <is>
          <t>2020</t>
        </is>
      </c>
      <c r="B49" s="4" t="inlineStr">
        <is>
          <t xml:space="preserve"> </t>
        </is>
      </c>
    </row>
    <row r="50">
      <c r="A50" s="4" t="inlineStr">
        <is>
          <t>2014 incurred claims</t>
        </is>
      </c>
      <c r="B50" s="5" t="n">
        <v>16428</v>
      </c>
    </row>
    <row r="51">
      <c r="A51" s="4" t="inlineStr">
        <is>
          <t>2013 incurred claims</t>
        </is>
      </c>
      <c r="B51" s="5" t="n">
        <v>10495</v>
      </c>
    </row>
    <row r="52">
      <c r="A52" s="4" t="inlineStr">
        <is>
          <t>IBNR</t>
        </is>
      </c>
      <c r="B52" s="6" t="n">
        <v>3504</v>
      </c>
    </row>
    <row r="53">
      <c r="A53" s="4" t="inlineStr">
        <is>
          <t>Cumulative Number of Reported Claims | integer</t>
        </is>
      </c>
      <c r="B53" s="5" t="n">
        <v>5861</v>
      </c>
    </row>
    <row r="54">
      <c r="A54" s="4" t="inlineStr">
        <is>
          <t>2015 incurred claims</t>
        </is>
      </c>
      <c r="B54" s="6" t="n">
        <v>23291</v>
      </c>
    </row>
    <row r="55">
      <c r="A55" s="4" t="inlineStr">
        <is>
          <t>2016 incurred claims</t>
        </is>
      </c>
      <c r="B55" s="5" t="n">
        <v>27966</v>
      </c>
    </row>
    <row r="56">
      <c r="A56" s="4" t="inlineStr">
        <is>
          <t>2017 incurred claims</t>
        </is>
      </c>
      <c r="B56" s="5" t="n">
        <v>36160</v>
      </c>
    </row>
    <row r="57">
      <c r="A57" s="4" t="inlineStr">
        <is>
          <t>2018 incurred claims</t>
        </is>
      </c>
      <c r="B57" s="5" t="n">
        <v>58441</v>
      </c>
    </row>
    <row r="58">
      <c r="A58" s="4" t="inlineStr">
        <is>
          <t>2019 incurred claims</t>
        </is>
      </c>
      <c r="B58" s="5" t="n">
        <v>72368</v>
      </c>
    </row>
    <row r="59">
      <c r="A59" s="4" t="inlineStr">
        <is>
          <t>2020 incurred claims</t>
        </is>
      </c>
      <c r="B59" s="5" t="n">
        <v>63083</v>
      </c>
    </row>
    <row r="60">
      <c r="A60" s="4" t="inlineStr">
        <is>
          <t>2021</t>
        </is>
      </c>
      <c r="B60" s="4" t="inlineStr">
        <is>
          <t xml:space="preserve"> </t>
        </is>
      </c>
    </row>
    <row r="61">
      <c r="A61" s="4" t="inlineStr">
        <is>
          <t>2014 incurred claims</t>
        </is>
      </c>
      <c r="B61" s="5" t="n">
        <v>16434</v>
      </c>
    </row>
    <row r="62">
      <c r="A62" s="4" t="inlineStr">
        <is>
          <t>2013 incurred claims</t>
        </is>
      </c>
      <c r="B62" s="5" t="n">
        <v>10529</v>
      </c>
    </row>
    <row r="63">
      <c r="A63" s="4" t="inlineStr">
        <is>
          <t>IBNR</t>
        </is>
      </c>
      <c r="B63" s="6" t="n">
        <v>9236</v>
      </c>
    </row>
    <row r="64">
      <c r="A64" s="4" t="inlineStr">
        <is>
          <t>Cumulative Number of Reported Claims | integer</t>
        </is>
      </c>
      <c r="B64" s="5" t="n">
        <v>5779</v>
      </c>
    </row>
    <row r="65">
      <c r="A65" s="4" t="inlineStr">
        <is>
          <t>2015 incurred claims</t>
        </is>
      </c>
      <c r="B65" s="6" t="n">
        <v>23528</v>
      </c>
    </row>
    <row r="66">
      <c r="A66" s="4" t="inlineStr">
        <is>
          <t>2016 incurred claims</t>
        </is>
      </c>
      <c r="B66" s="5" t="n">
        <v>27417</v>
      </c>
    </row>
    <row r="67">
      <c r="A67" s="4" t="inlineStr">
        <is>
          <t>2017 incurred claims</t>
        </is>
      </c>
      <c r="B67" s="5" t="n">
        <v>36532</v>
      </c>
    </row>
    <row r="68">
      <c r="A68" s="4" t="inlineStr">
        <is>
          <t>2018 incurred claims</t>
        </is>
      </c>
      <c r="B68" s="5" t="n">
        <v>59404</v>
      </c>
    </row>
    <row r="69">
      <c r="A69" s="4" t="inlineStr">
        <is>
          <t>2019 incurred claims</t>
        </is>
      </c>
      <c r="B69" s="5" t="n">
        <v>71544</v>
      </c>
    </row>
    <row r="70">
      <c r="A70" s="4" t="inlineStr">
        <is>
          <t>2020 incurred claims</t>
        </is>
      </c>
      <c r="B70" s="5" t="n">
        <v>62833</v>
      </c>
    </row>
    <row r="71">
      <c r="A71" s="4" t="inlineStr">
        <is>
          <t>2021 incurred claims</t>
        </is>
      </c>
      <c r="B71" s="5" t="n">
        <v>96425</v>
      </c>
    </row>
    <row r="72">
      <c r="A72" s="4" t="inlineStr">
        <is>
          <t>2013</t>
        </is>
      </c>
      <c r="B72" s="4" t="inlineStr">
        <is>
          <t xml:space="preserve"> </t>
        </is>
      </c>
    </row>
    <row r="73">
      <c r="A73" s="4" t="inlineStr">
        <is>
          <t>2013 incurred claims</t>
        </is>
      </c>
      <c r="B73" s="5" t="n">
        <v>10728</v>
      </c>
    </row>
    <row r="74">
      <c r="A74" s="4" t="inlineStr">
        <is>
          <t>IBNR</t>
        </is>
      </c>
      <c r="B74" s="6" t="n">
        <v>3</v>
      </c>
    </row>
    <row r="75">
      <c r="A75" s="4" t="inlineStr">
        <is>
          <t>Cumulative Number of Reported Claims | integer</t>
        </is>
      </c>
      <c r="B75" s="5" t="n">
        <v>1564</v>
      </c>
    </row>
    <row r="76">
      <c r="A76" s="4" t="inlineStr">
        <is>
          <t>2022</t>
        </is>
      </c>
      <c r="B76" s="4" t="inlineStr">
        <is>
          <t xml:space="preserve"> </t>
        </is>
      </c>
    </row>
    <row r="77">
      <c r="A77" s="4" t="inlineStr">
        <is>
          <t>2014 incurred claims</t>
        </is>
      </c>
      <c r="B77" s="6" t="n">
        <v>16496</v>
      </c>
    </row>
    <row r="78">
      <c r="A78" s="4" t="inlineStr">
        <is>
          <t>2013 incurred claims</t>
        </is>
      </c>
      <c r="B78" s="5" t="n">
        <v>10493</v>
      </c>
    </row>
    <row r="79">
      <c r="A79" s="4" t="inlineStr">
        <is>
          <t>IBNR</t>
        </is>
      </c>
      <c r="B79" s="6" t="n">
        <v>13837</v>
      </c>
    </row>
    <row r="80">
      <c r="A80" s="4" t="inlineStr">
        <is>
          <t>Cumulative Number of Reported Claims | integer</t>
        </is>
      </c>
      <c r="B80" s="5" t="n">
        <v>3236</v>
      </c>
    </row>
    <row r="81">
      <c r="A81" s="4" t="inlineStr">
        <is>
          <t>2015 incurred claims</t>
        </is>
      </c>
      <c r="B81" s="6" t="n">
        <v>23533</v>
      </c>
    </row>
    <row r="82">
      <c r="A82" s="4" t="inlineStr">
        <is>
          <t>2016 incurred claims</t>
        </is>
      </c>
      <c r="B82" s="5" t="n">
        <v>27411</v>
      </c>
    </row>
    <row r="83">
      <c r="A83" s="4" t="inlineStr">
        <is>
          <t>2017 incurred claims</t>
        </is>
      </c>
      <c r="B83" s="5" t="n">
        <v>36553</v>
      </c>
    </row>
    <row r="84">
      <c r="A84" s="4" t="inlineStr">
        <is>
          <t>2018 incurred claims</t>
        </is>
      </c>
      <c r="B84" s="5" t="n">
        <v>60535</v>
      </c>
    </row>
    <row r="85">
      <c r="A85" s="4" t="inlineStr">
        <is>
          <t>2019 incurred claims</t>
        </is>
      </c>
      <c r="B85" s="5" t="n">
        <v>71386</v>
      </c>
    </row>
    <row r="86">
      <c r="A86" s="4" t="inlineStr">
        <is>
          <t>2020 incurred claims</t>
        </is>
      </c>
      <c r="B86" s="5" t="n">
        <v>62043</v>
      </c>
    </row>
    <row r="87">
      <c r="A87" s="4" t="inlineStr">
        <is>
          <t>2021 incurred claims</t>
        </is>
      </c>
      <c r="B87" s="5" t="n">
        <v>97038</v>
      </c>
    </row>
    <row r="88">
      <c r="A88" s="4" t="inlineStr">
        <is>
          <t>2022 incurred claims</t>
        </is>
      </c>
      <c r="B88" s="6" t="n">
        <v>587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Details 3)</t>
        </is>
      </c>
      <c r="B1" s="2" t="inlineStr">
        <is>
          <t>Sep. 30, 2022 USD ($)</t>
        </is>
      </c>
    </row>
    <row r="2">
      <c r="A2" s="4" t="inlineStr">
        <is>
          <t>Net liability for unpaid claim and allocated claim adjustment expenses for the accident years presented</t>
        </is>
      </c>
      <c r="B2" s="6" t="n">
        <v>81542000</v>
      </c>
    </row>
    <row r="3">
      <c r="A3" s="4" t="inlineStr">
        <is>
          <t>All outstanding liabilities before 2013, net of reinsurance</t>
        </is>
      </c>
      <c r="B3" s="5" t="n">
        <v>264000</v>
      </c>
    </row>
    <row r="4">
      <c r="A4" s="4" t="inlineStr">
        <is>
          <t>Liabilities for claims and claim adjustment expenses, net of reinsurance</t>
        </is>
      </c>
      <c r="B4" s="5" t="n">
        <v>81806000</v>
      </c>
    </row>
    <row r="5">
      <c r="A5" s="4" t="inlineStr">
        <is>
          <t>Total</t>
        </is>
      </c>
      <c r="B5" s="5" t="n">
        <v>382681000</v>
      </c>
    </row>
    <row r="6">
      <c r="A6" s="4" t="inlineStr">
        <is>
          <t>2014</t>
        </is>
      </c>
      <c r="B6" s="4" t="inlineStr">
        <is>
          <t xml:space="preserve"> </t>
        </is>
      </c>
    </row>
    <row r="7">
      <c r="A7" s="4" t="inlineStr">
        <is>
          <t>2013</t>
        </is>
      </c>
      <c r="B7" s="5" t="n">
        <v>5303000</v>
      </c>
    </row>
    <row r="8">
      <c r="A8" s="4" t="inlineStr">
        <is>
          <t>2014</t>
        </is>
      </c>
      <c r="B8" s="5" t="n">
        <v>5710000</v>
      </c>
    </row>
    <row r="9">
      <c r="A9" s="4" t="inlineStr">
        <is>
          <t>2015</t>
        </is>
      </c>
      <c r="B9" s="4" t="inlineStr">
        <is>
          <t xml:space="preserve"> </t>
        </is>
      </c>
    </row>
    <row r="10">
      <c r="A10" s="4" t="inlineStr">
        <is>
          <t>2013</t>
        </is>
      </c>
      <c r="B10" s="5" t="n">
        <v>6633000</v>
      </c>
    </row>
    <row r="11">
      <c r="A11" s="4" t="inlineStr">
        <is>
          <t>2014</t>
        </is>
      </c>
      <c r="B11" s="5" t="n">
        <v>9429000</v>
      </c>
    </row>
    <row r="12">
      <c r="A12" s="4" t="inlineStr">
        <is>
          <t>2015</t>
        </is>
      </c>
      <c r="B12" s="5" t="n">
        <v>12295000</v>
      </c>
    </row>
    <row r="13">
      <c r="A13" s="4" t="inlineStr">
        <is>
          <t>2016</t>
        </is>
      </c>
      <c r="B13" s="4" t="inlineStr">
        <is>
          <t xml:space="preserve"> </t>
        </is>
      </c>
    </row>
    <row r="14">
      <c r="A14" s="4" t="inlineStr">
        <is>
          <t>2013</t>
        </is>
      </c>
      <c r="B14" s="5" t="n">
        <v>7591000</v>
      </c>
    </row>
    <row r="15">
      <c r="A15" s="4" t="inlineStr">
        <is>
          <t>2014</t>
        </is>
      </c>
      <c r="B15" s="5" t="n">
        <v>10738000</v>
      </c>
    </row>
    <row r="16">
      <c r="A16" s="4" t="inlineStr">
        <is>
          <t>2015</t>
        </is>
      </c>
      <c r="B16" s="5" t="n">
        <v>16181000</v>
      </c>
    </row>
    <row r="17">
      <c r="A17" s="4" t="inlineStr">
        <is>
          <t>2016</t>
        </is>
      </c>
      <c r="B17" s="5" t="n">
        <v>15364000</v>
      </c>
    </row>
    <row r="18">
      <c r="A18" s="4" t="inlineStr">
        <is>
          <t>2017</t>
        </is>
      </c>
      <c r="B18" s="4" t="inlineStr">
        <is>
          <t xml:space="preserve"> </t>
        </is>
      </c>
    </row>
    <row r="19">
      <c r="A19" s="4" t="inlineStr">
        <is>
          <t>2013</t>
        </is>
      </c>
      <c r="B19" s="5" t="n">
        <v>8407000</v>
      </c>
    </row>
    <row r="20">
      <c r="A20" s="4" t="inlineStr">
        <is>
          <t>2014</t>
        </is>
      </c>
      <c r="B20" s="5" t="n">
        <v>11770000</v>
      </c>
    </row>
    <row r="21">
      <c r="A21" s="4" t="inlineStr">
        <is>
          <t>2015</t>
        </is>
      </c>
      <c r="B21" s="5" t="n">
        <v>18266000</v>
      </c>
    </row>
    <row r="22">
      <c r="A22" s="4" t="inlineStr">
        <is>
          <t>2016</t>
        </is>
      </c>
      <c r="B22" s="5" t="n">
        <v>19001000</v>
      </c>
    </row>
    <row r="23">
      <c r="A23" s="4" t="inlineStr">
        <is>
          <t>2017</t>
        </is>
      </c>
      <c r="B23" s="5" t="n">
        <v>16704000</v>
      </c>
    </row>
    <row r="24">
      <c r="A24" s="4" t="inlineStr">
        <is>
          <t>2018</t>
        </is>
      </c>
      <c r="B24" s="4" t="inlineStr">
        <is>
          <t xml:space="preserve"> </t>
        </is>
      </c>
    </row>
    <row r="25">
      <c r="A25" s="4" t="inlineStr">
        <is>
          <t>2013</t>
        </is>
      </c>
      <c r="B25" s="5" t="n">
        <v>9056000</v>
      </c>
    </row>
    <row r="26">
      <c r="A26" s="4" t="inlineStr">
        <is>
          <t>2014</t>
        </is>
      </c>
      <c r="B26" s="5" t="n">
        <v>13819000</v>
      </c>
    </row>
    <row r="27">
      <c r="A27" s="4" t="inlineStr">
        <is>
          <t>2015</t>
        </is>
      </c>
      <c r="B27" s="5" t="n">
        <v>19984000</v>
      </c>
    </row>
    <row r="28">
      <c r="A28" s="4" t="inlineStr">
        <is>
          <t>2016</t>
        </is>
      </c>
      <c r="B28" s="5" t="n">
        <v>21106000</v>
      </c>
    </row>
    <row r="29">
      <c r="A29" s="4" t="inlineStr">
        <is>
          <t>2017</t>
        </is>
      </c>
      <c r="B29" s="5" t="n">
        <v>24820000</v>
      </c>
    </row>
    <row r="30">
      <c r="A30" s="4" t="inlineStr">
        <is>
          <t>2018</t>
        </is>
      </c>
      <c r="B30" s="5" t="n">
        <v>32383000</v>
      </c>
    </row>
    <row r="31">
      <c r="A31" s="4" t="inlineStr">
        <is>
          <t>2019</t>
        </is>
      </c>
      <c r="B31" s="4" t="inlineStr">
        <is>
          <t xml:space="preserve"> </t>
        </is>
      </c>
    </row>
    <row r="32">
      <c r="A32" s="4" t="inlineStr">
        <is>
          <t>2013</t>
        </is>
      </c>
      <c r="B32" s="5" t="n">
        <v>9717000</v>
      </c>
    </row>
    <row r="33">
      <c r="A33" s="4" t="inlineStr">
        <is>
          <t>2014</t>
        </is>
      </c>
      <c r="B33" s="5" t="n">
        <v>14901000</v>
      </c>
    </row>
    <row r="34">
      <c r="A34" s="4" t="inlineStr">
        <is>
          <t>2015</t>
        </is>
      </c>
      <c r="B34" s="5" t="n">
        <v>21067000</v>
      </c>
    </row>
    <row r="35">
      <c r="A35" s="4" t="inlineStr">
        <is>
          <t>2016</t>
        </is>
      </c>
      <c r="B35" s="5" t="n">
        <v>23974000</v>
      </c>
    </row>
    <row r="36">
      <c r="A36" s="4" t="inlineStr">
        <is>
          <t>2017</t>
        </is>
      </c>
      <c r="B36" s="5" t="n">
        <v>28693000</v>
      </c>
    </row>
    <row r="37">
      <c r="A37" s="4" t="inlineStr">
        <is>
          <t>2018</t>
        </is>
      </c>
      <c r="B37" s="5" t="n">
        <v>44516000</v>
      </c>
    </row>
    <row r="38">
      <c r="A38" s="4" t="inlineStr">
        <is>
          <t>2019</t>
        </is>
      </c>
      <c r="B38" s="5" t="n">
        <v>40933000</v>
      </c>
    </row>
    <row r="39">
      <c r="A39" s="4" t="inlineStr">
        <is>
          <t>2020</t>
        </is>
      </c>
      <c r="B39" s="4" t="inlineStr">
        <is>
          <t xml:space="preserve"> </t>
        </is>
      </c>
    </row>
    <row r="40">
      <c r="A40" s="4" t="inlineStr">
        <is>
          <t>2013</t>
        </is>
      </c>
      <c r="B40" s="5" t="n">
        <v>10016000</v>
      </c>
    </row>
    <row r="41">
      <c r="A41" s="4" t="inlineStr">
        <is>
          <t>2014</t>
        </is>
      </c>
      <c r="B41" s="5" t="n">
        <v>15491000</v>
      </c>
    </row>
    <row r="42">
      <c r="A42" s="4" t="inlineStr">
        <is>
          <t>2015</t>
        </is>
      </c>
      <c r="B42" s="5" t="n">
        <v>22104000</v>
      </c>
    </row>
    <row r="43">
      <c r="A43" s="4" t="inlineStr">
        <is>
          <t>2016</t>
        </is>
      </c>
      <c r="B43" s="5" t="n">
        <v>25234000</v>
      </c>
    </row>
    <row r="44">
      <c r="A44" s="4" t="inlineStr">
        <is>
          <t>2017</t>
        </is>
      </c>
      <c r="B44" s="5" t="n">
        <v>31393000</v>
      </c>
    </row>
    <row r="45">
      <c r="A45" s="4" t="inlineStr">
        <is>
          <t>2018</t>
        </is>
      </c>
      <c r="B45" s="5" t="n">
        <v>50553000</v>
      </c>
    </row>
    <row r="46">
      <c r="A46" s="4" t="inlineStr">
        <is>
          <t>2019</t>
        </is>
      </c>
      <c r="B46" s="5" t="n">
        <v>54897000</v>
      </c>
    </row>
    <row r="47">
      <c r="A47" s="4" t="inlineStr">
        <is>
          <t>2020</t>
        </is>
      </c>
      <c r="B47" s="5" t="n">
        <v>39045000</v>
      </c>
    </row>
    <row r="48">
      <c r="A48" s="4" t="inlineStr">
        <is>
          <t>2021</t>
        </is>
      </c>
      <c r="B48" s="4" t="inlineStr">
        <is>
          <t xml:space="preserve"> </t>
        </is>
      </c>
    </row>
    <row r="49">
      <c r="A49" s="4" t="inlineStr">
        <is>
          <t>2013</t>
        </is>
      </c>
      <c r="B49" s="5" t="n">
        <v>10392000</v>
      </c>
    </row>
    <row r="50">
      <c r="A50" s="4" t="inlineStr">
        <is>
          <t>2014</t>
        </is>
      </c>
      <c r="B50" s="5" t="n">
        <v>15770000</v>
      </c>
    </row>
    <row r="51">
      <c r="A51" s="4" t="inlineStr">
        <is>
          <t>2015</t>
        </is>
      </c>
      <c r="B51" s="5" t="n">
        <v>22318000</v>
      </c>
    </row>
    <row r="52">
      <c r="A52" s="4" t="inlineStr">
        <is>
          <t>2016</t>
        </is>
      </c>
      <c r="B52" s="5" t="n">
        <v>25750000</v>
      </c>
    </row>
    <row r="53">
      <c r="A53" s="4" t="inlineStr">
        <is>
          <t>2017</t>
        </is>
      </c>
      <c r="B53" s="5" t="n">
        <v>32529000</v>
      </c>
    </row>
    <row r="54">
      <c r="A54" s="4" t="inlineStr">
        <is>
          <t>2018</t>
        </is>
      </c>
      <c r="B54" s="5" t="n">
        <v>52025000</v>
      </c>
    </row>
    <row r="55">
      <c r="A55" s="4" t="inlineStr">
        <is>
          <t>2019</t>
        </is>
      </c>
      <c r="B55" s="5" t="n">
        <v>58055000</v>
      </c>
    </row>
    <row r="56">
      <c r="A56" s="4" t="inlineStr">
        <is>
          <t>2020</t>
        </is>
      </c>
      <c r="B56" s="5" t="n">
        <v>50719000</v>
      </c>
    </row>
    <row r="57">
      <c r="A57" s="4" t="inlineStr">
        <is>
          <t>2021</t>
        </is>
      </c>
      <c r="B57" s="5" t="n">
        <v>56282000</v>
      </c>
    </row>
    <row r="58">
      <c r="A58" s="4" t="inlineStr">
        <is>
          <t>2013</t>
        </is>
      </c>
      <c r="B58" s="4" t="inlineStr">
        <is>
          <t xml:space="preserve"> </t>
        </is>
      </c>
    </row>
    <row r="59">
      <c r="A59" s="4" t="inlineStr">
        <is>
          <t>2013</t>
        </is>
      </c>
      <c r="B59" s="5" t="n">
        <v>3405000</v>
      </c>
    </row>
    <row r="60">
      <c r="A60" s="4" t="inlineStr">
        <is>
          <t>2022</t>
        </is>
      </c>
      <c r="B60" s="4" t="inlineStr">
        <is>
          <t xml:space="preserve"> </t>
        </is>
      </c>
    </row>
    <row r="61">
      <c r="A61" s="4" t="inlineStr">
        <is>
          <t>2013</t>
        </is>
      </c>
      <c r="B61" s="5" t="n">
        <v>10471000</v>
      </c>
    </row>
    <row r="62">
      <c r="A62" s="4" t="inlineStr">
        <is>
          <t>2014</t>
        </is>
      </c>
      <c r="B62" s="5" t="n">
        <v>16083000</v>
      </c>
    </row>
    <row r="63">
      <c r="A63" s="4" t="inlineStr">
        <is>
          <t>2015</t>
        </is>
      </c>
      <c r="B63" s="5" t="n">
        <v>22462000</v>
      </c>
    </row>
    <row r="64">
      <c r="A64" s="4" t="inlineStr">
        <is>
          <t>2016</t>
        </is>
      </c>
      <c r="B64" s="5" t="n">
        <v>26244000</v>
      </c>
    </row>
    <row r="65">
      <c r="A65" s="4" t="inlineStr">
        <is>
          <t>2017</t>
        </is>
      </c>
      <c r="B65" s="5" t="n">
        <v>32928000</v>
      </c>
    </row>
    <row r="66">
      <c r="A66" s="4" t="inlineStr">
        <is>
          <t>2018</t>
        </is>
      </c>
      <c r="B66" s="5" t="n">
        <v>53657000</v>
      </c>
    </row>
    <row r="67">
      <c r="A67" s="4" t="inlineStr">
        <is>
          <t>2019</t>
        </is>
      </c>
      <c r="B67" s="5" t="n">
        <v>59933000</v>
      </c>
    </row>
    <row r="68">
      <c r="A68" s="4" t="inlineStr">
        <is>
          <t>2020</t>
        </is>
      </c>
      <c r="B68" s="5" t="n">
        <v>52632000</v>
      </c>
    </row>
    <row r="69">
      <c r="A69" s="4" t="inlineStr">
        <is>
          <t>2021</t>
        </is>
      </c>
      <c r="B69" s="5" t="n">
        <v>75291000</v>
      </c>
    </row>
    <row r="70">
      <c r="A70" s="4" t="inlineStr">
        <is>
          <t>2022</t>
        </is>
      </c>
      <c r="B70" s="6" t="n">
        <v>329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and Casualty Insurance Activity (Details 4) $ in Thousands</t>
        </is>
      </c>
      <c r="B1" s="2" t="inlineStr">
        <is>
          <t>Sep. 30, 2022 USD ($)</t>
        </is>
      </c>
    </row>
    <row r="2">
      <c r="A2" s="3" t="inlineStr">
        <is>
          <t>Property and Casualty Insurance Activity</t>
        </is>
      </c>
      <c r="B2" s="4" t="inlineStr">
        <is>
          <t xml:space="preserve"> </t>
        </is>
      </c>
    </row>
    <row r="3">
      <c r="A3" s="4" t="inlineStr">
        <is>
          <t>Liabilities for loss and loss adjustment expenses, net of reinsurance</t>
        </is>
      </c>
      <c r="B3" s="6" t="n">
        <v>81806</v>
      </c>
    </row>
    <row r="4">
      <c r="A4" s="4" t="inlineStr">
        <is>
          <t>Total reinsurance recoverable on unpaid losses</t>
        </is>
      </c>
      <c r="B4" s="5" t="n">
        <v>21706</v>
      </c>
    </row>
    <row r="5">
      <c r="A5" s="4" t="inlineStr">
        <is>
          <t>Unallocated loss adjustment expenses</t>
        </is>
      </c>
      <c r="B5" s="5" t="n">
        <v>3416</v>
      </c>
    </row>
    <row r="6">
      <c r="A6" s="4" t="inlineStr">
        <is>
          <t>Total gross liability for loss and LAE reserves</t>
        </is>
      </c>
      <c r="B6" s="6" t="n">
        <v>106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5" customWidth="1" min="3" max="3"/>
    <col width="37" customWidth="1" min="4" max="4"/>
    <col width="40" customWidth="1" min="5" max="5"/>
    <col width="16" customWidth="1" min="6" max="6"/>
    <col width="13" customWidth="1" min="7" max="7"/>
    <col width="15" customWidth="1" min="8" max="8"/>
  </cols>
  <sheetData>
    <row r="1">
      <c r="A1" s="1" t="inlineStr">
        <is>
          <t>Condensed Consolidated Statements of Stockholders' Equity (Unaudited) - USD ($)</t>
        </is>
      </c>
      <c r="B1" s="2" t="inlineStr">
        <is>
          <t>Total</t>
        </is>
      </c>
      <c r="C1" s="2" t="inlineStr">
        <is>
          <t>Capital in Excess of Par</t>
        </is>
      </c>
      <c r="D1" s="2" t="inlineStr">
        <is>
          <t>Accumulated other comprehensive loss</t>
        </is>
      </c>
      <c r="E1" s="2" t="inlineStr">
        <is>
          <t>Retained Earnings (Accumulated Deficit)</t>
        </is>
      </c>
      <c r="F1" s="2" t="inlineStr">
        <is>
          <t>Preferred Stock</t>
        </is>
      </c>
      <c r="G1" s="2" t="inlineStr">
        <is>
          <t>Common Stock</t>
        </is>
      </c>
      <c r="H1" s="2" t="inlineStr">
        <is>
          <t>Treasury Stock</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1871307</v>
      </c>
      <c r="H2" s="5" t="n">
        <v>1254492</v>
      </c>
    </row>
    <row r="3">
      <c r="A3" s="4" t="inlineStr">
        <is>
          <t>Balance, amount at Dec. 31, 2020</t>
        </is>
      </c>
      <c r="B3" s="6" t="n">
        <v>92800402</v>
      </c>
      <c r="C3" s="6" t="n">
        <v>70769165</v>
      </c>
      <c r="D3" s="6" t="n">
        <v>9880062</v>
      </c>
      <c r="E3" s="6" t="n">
        <v>15928345</v>
      </c>
      <c r="F3" s="6" t="n">
        <v>0</v>
      </c>
      <c r="G3" s="6" t="n">
        <v>118713</v>
      </c>
      <c r="H3" s="6" t="n">
        <v>-3895883</v>
      </c>
    </row>
    <row r="4">
      <c r="A4" s="4" t="inlineStr">
        <is>
          <t>Stock-based compensation</t>
        </is>
      </c>
      <c r="B4" s="5" t="n">
        <v>1447725</v>
      </c>
      <c r="C4" s="5" t="n">
        <v>1447725</v>
      </c>
      <c r="D4" s="5" t="n">
        <v>0</v>
      </c>
      <c r="E4" s="5" t="n">
        <v>0</v>
      </c>
      <c r="F4" s="5" t="n">
        <v>0</v>
      </c>
      <c r="G4" s="6" t="n">
        <v>0</v>
      </c>
      <c r="H4" s="5" t="n">
        <v>0</v>
      </c>
    </row>
    <row r="5">
      <c r="A5" s="4" t="inlineStr">
        <is>
          <t>Vesting of restricted stock awards, shares</t>
        </is>
      </c>
      <c r="B5" s="4" t="inlineStr">
        <is>
          <t xml:space="preserve"> </t>
        </is>
      </c>
      <c r="C5" s="4" t="inlineStr">
        <is>
          <t xml:space="preserve"> </t>
        </is>
      </c>
      <c r="D5" s="4" t="inlineStr">
        <is>
          <t xml:space="preserve"> </t>
        </is>
      </c>
      <c r="E5" s="4" t="inlineStr">
        <is>
          <t xml:space="preserve"> </t>
        </is>
      </c>
      <c r="F5" s="4" t="inlineStr">
        <is>
          <t xml:space="preserve"> </t>
        </is>
      </c>
      <c r="G5" s="5" t="n">
        <v>104030</v>
      </c>
      <c r="H5" s="4" t="inlineStr">
        <is>
          <t xml:space="preserve"> </t>
        </is>
      </c>
    </row>
    <row r="6">
      <c r="A6" s="4" t="inlineStr">
        <is>
          <t>Vesting of restricted stock awards, amount</t>
        </is>
      </c>
      <c r="B6" s="5" t="n">
        <v>0</v>
      </c>
      <c r="C6" s="5" t="n">
        <v>-1040</v>
      </c>
      <c r="D6" s="5" t="n">
        <v>0</v>
      </c>
      <c r="E6" s="5" t="n">
        <v>0</v>
      </c>
      <c r="F6" s="5" t="n">
        <v>0</v>
      </c>
      <c r="G6" s="6" t="n">
        <v>1040</v>
      </c>
      <c r="H6" s="5" t="n">
        <v>0</v>
      </c>
    </row>
    <row r="7">
      <c r="A7" s="4" t="inlineStr">
        <is>
          <t>Shares deducted from restricted stock awards for payment of withholding taxes, shares</t>
        </is>
      </c>
      <c r="B7" s="4" t="inlineStr">
        <is>
          <t xml:space="preserve"> </t>
        </is>
      </c>
      <c r="C7" s="4" t="inlineStr">
        <is>
          <t xml:space="preserve"> </t>
        </is>
      </c>
      <c r="D7" s="4" t="inlineStr">
        <is>
          <t xml:space="preserve"> </t>
        </is>
      </c>
      <c r="E7" s="4" t="inlineStr">
        <is>
          <t xml:space="preserve"> </t>
        </is>
      </c>
      <c r="F7" s="4" t="inlineStr">
        <is>
          <t xml:space="preserve"> </t>
        </is>
      </c>
      <c r="G7" s="5" t="n">
        <v>-27718</v>
      </c>
      <c r="H7" s="4" t="inlineStr">
        <is>
          <t xml:space="preserve"> </t>
        </is>
      </c>
    </row>
    <row r="8">
      <c r="A8" s="4" t="inlineStr">
        <is>
          <t>Shares deducted from restricted stock awards for payment of withholding taxes, amount</t>
        </is>
      </c>
      <c r="B8" s="5" t="n">
        <v>-191092</v>
      </c>
      <c r="C8" s="5" t="n">
        <v>-190815</v>
      </c>
      <c r="D8" s="5" t="n">
        <v>0</v>
      </c>
      <c r="E8" s="5" t="n">
        <v>0</v>
      </c>
      <c r="F8" s="5" t="n">
        <v>0</v>
      </c>
      <c r="G8" s="6" t="n">
        <v>-277</v>
      </c>
      <c r="H8" s="6" t="n">
        <v>0</v>
      </c>
    </row>
    <row r="9">
      <c r="A9" s="4" t="inlineStr">
        <is>
          <t>Acquisition of 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6914</v>
      </c>
    </row>
    <row r="10">
      <c r="A10" s="4" t="inlineStr">
        <is>
          <t>Acquisition of treasury stock, amount</t>
        </is>
      </c>
      <c r="B10" s="5" t="n">
        <v>-1671598</v>
      </c>
      <c r="C10" s="5" t="n">
        <v>0</v>
      </c>
      <c r="D10" s="5" t="n">
        <v>0</v>
      </c>
      <c r="E10" s="5" t="n">
        <v>0</v>
      </c>
      <c r="F10" s="5" t="n">
        <v>0</v>
      </c>
      <c r="G10" s="5" t="n">
        <v>0</v>
      </c>
      <c r="H10" s="6" t="n">
        <v>-1671598</v>
      </c>
    </row>
    <row r="11">
      <c r="A11" s="4" t="inlineStr">
        <is>
          <t>Dividends</t>
        </is>
      </c>
      <c r="B11" s="5" t="n">
        <v>-1274797</v>
      </c>
      <c r="C11" s="5" t="n">
        <v>0</v>
      </c>
      <c r="D11" s="5" t="n">
        <v>0</v>
      </c>
      <c r="E11" s="5" t="n">
        <v>-1274797</v>
      </c>
      <c r="F11" s="5" t="n">
        <v>0</v>
      </c>
      <c r="G11" s="5" t="n">
        <v>0</v>
      </c>
      <c r="H11" s="5" t="n">
        <v>0</v>
      </c>
    </row>
    <row r="12">
      <c r="A12" s="4" t="inlineStr">
        <is>
          <t>Net loss</t>
        </is>
      </c>
      <c r="B12" s="5" t="n">
        <v>-9606001</v>
      </c>
      <c r="C12" s="5" t="n">
        <v>0</v>
      </c>
      <c r="D12" s="5" t="n">
        <v>0</v>
      </c>
      <c r="E12" s="5" t="n">
        <v>-9606001</v>
      </c>
      <c r="F12" s="5" t="n">
        <v>0</v>
      </c>
      <c r="G12" s="5" t="n">
        <v>0</v>
      </c>
      <c r="H12" s="5" t="n">
        <v>0</v>
      </c>
    </row>
    <row r="13">
      <c r="A13" s="4" t="inlineStr">
        <is>
          <t>Change in unrealized losses on available-for-sale securities, net of tax</t>
        </is>
      </c>
      <c r="B13" s="5" t="n">
        <v>-3673382</v>
      </c>
      <c r="C13" s="5" t="n">
        <v>0</v>
      </c>
      <c r="D13" s="5" t="n">
        <v>-3673382</v>
      </c>
      <c r="E13" s="5" t="n">
        <v>0</v>
      </c>
      <c r="F13" s="5" t="n">
        <v>0</v>
      </c>
      <c r="G13" s="6" t="n">
        <v>0</v>
      </c>
      <c r="H13" s="6" t="n">
        <v>0</v>
      </c>
    </row>
    <row r="14">
      <c r="A14" s="4" t="inlineStr">
        <is>
          <t>Balance,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5" t="n">
        <v>11947619</v>
      </c>
      <c r="H14" s="5" t="n">
        <v>1471406</v>
      </c>
    </row>
    <row r="15">
      <c r="A15" s="4" t="inlineStr">
        <is>
          <t>Balance, amount at Sep. 30, 2021</t>
        </is>
      </c>
      <c r="B15" s="5" t="n">
        <v>77831257</v>
      </c>
      <c r="C15" s="5" t="n">
        <v>72025035</v>
      </c>
      <c r="D15" s="5" t="n">
        <v>6206680</v>
      </c>
      <c r="E15" s="5" t="n">
        <v>5047547</v>
      </c>
      <c r="F15" s="5" t="n">
        <v>0</v>
      </c>
      <c r="G15" s="6" t="n">
        <v>119476</v>
      </c>
      <c r="H15" s="6" t="n">
        <v>-5567481</v>
      </c>
    </row>
    <row r="16">
      <c r="A16" s="4" t="inlineStr">
        <is>
          <t>Balance,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5" t="n">
        <v>11944220</v>
      </c>
      <c r="H16" s="5" t="n">
        <v>1383077</v>
      </c>
    </row>
    <row r="17">
      <c r="A17" s="4" t="inlineStr">
        <is>
          <t>Balance, amount at Jun. 30, 2021</t>
        </is>
      </c>
      <c r="B17" s="5" t="n">
        <v>89964646</v>
      </c>
      <c r="C17" s="5" t="n">
        <v>71567797</v>
      </c>
      <c r="D17" s="5" t="n">
        <v>7127003</v>
      </c>
      <c r="E17" s="5" t="n">
        <v>16086337</v>
      </c>
      <c r="F17" s="5" t="n">
        <v>0</v>
      </c>
      <c r="G17" s="6" t="n">
        <v>119442</v>
      </c>
      <c r="H17" s="6" t="n">
        <v>-4935933</v>
      </c>
    </row>
    <row r="18">
      <c r="A18" s="4" t="inlineStr">
        <is>
          <t>Stock-based compensation</t>
        </is>
      </c>
      <c r="B18" s="5" t="n">
        <v>466658</v>
      </c>
      <c r="C18" s="5" t="n">
        <v>466658</v>
      </c>
      <c r="D18" s="5" t="n">
        <v>0</v>
      </c>
      <c r="E18" s="5" t="n">
        <v>0</v>
      </c>
      <c r="F18" s="5" t="n">
        <v>0</v>
      </c>
      <c r="G18" s="6" t="n">
        <v>0</v>
      </c>
      <c r="H18" s="5" t="n">
        <v>0</v>
      </c>
    </row>
    <row r="19">
      <c r="A19" s="4" t="inlineStr">
        <is>
          <t>Vesting of restricted stock awards, shares</t>
        </is>
      </c>
      <c r="B19" s="4" t="inlineStr">
        <is>
          <t xml:space="preserve"> </t>
        </is>
      </c>
      <c r="C19" s="4" t="inlineStr">
        <is>
          <t xml:space="preserve"> </t>
        </is>
      </c>
      <c r="D19" s="4" t="inlineStr">
        <is>
          <t xml:space="preserve"> </t>
        </is>
      </c>
      <c r="E19" s="4" t="inlineStr">
        <is>
          <t xml:space="preserve"> </t>
        </is>
      </c>
      <c r="F19" s="4" t="inlineStr">
        <is>
          <t xml:space="preserve"> </t>
        </is>
      </c>
      <c r="G19" s="5" t="n">
        <v>4907</v>
      </c>
      <c r="H19" s="4" t="inlineStr">
        <is>
          <t xml:space="preserve"> </t>
        </is>
      </c>
    </row>
    <row r="20">
      <c r="A20" s="4" t="inlineStr">
        <is>
          <t>Vesting of restricted stock awards, amount</t>
        </is>
      </c>
      <c r="B20" s="5" t="n">
        <v>0</v>
      </c>
      <c r="C20" s="5" t="n">
        <v>-49</v>
      </c>
      <c r="D20" s="5" t="n">
        <v>0</v>
      </c>
      <c r="E20" s="5" t="n">
        <v>0</v>
      </c>
      <c r="F20" s="5" t="n">
        <v>0</v>
      </c>
      <c r="G20" s="6" t="n">
        <v>49</v>
      </c>
      <c r="H20" s="5" t="n">
        <v>0</v>
      </c>
    </row>
    <row r="21">
      <c r="A21" s="4" t="inlineStr">
        <is>
          <t>Shares deducted from restricted stock awards for payment of withholding tax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1508</v>
      </c>
      <c r="H21" s="4" t="inlineStr">
        <is>
          <t xml:space="preserve"> </t>
        </is>
      </c>
    </row>
    <row r="22">
      <c r="A22" s="4" t="inlineStr">
        <is>
          <t>Shares deducted from restricted stock awards for payment of withholding taxes, amount</t>
        </is>
      </c>
      <c r="B22" s="5" t="n">
        <v>-9386</v>
      </c>
      <c r="C22" s="5" t="n">
        <v>-9371</v>
      </c>
      <c r="D22" s="5" t="n">
        <v>0</v>
      </c>
      <c r="E22" s="5" t="n">
        <v>0</v>
      </c>
      <c r="F22" s="5" t="n">
        <v>0</v>
      </c>
      <c r="G22" s="6" t="n">
        <v>-15</v>
      </c>
      <c r="H22" s="6" t="n">
        <v>0</v>
      </c>
    </row>
    <row r="23">
      <c r="A23" s="4" t="inlineStr">
        <is>
          <t>Acquisition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329</v>
      </c>
    </row>
    <row r="24">
      <c r="A24" s="4" t="inlineStr">
        <is>
          <t>Acquisition of treasury stock, amount</t>
        </is>
      </c>
      <c r="B24" s="5" t="n">
        <v>-631548</v>
      </c>
      <c r="C24" s="5" t="n">
        <v>0</v>
      </c>
      <c r="D24" s="5" t="n">
        <v>0</v>
      </c>
      <c r="E24" s="5" t="n">
        <v>0</v>
      </c>
      <c r="F24" s="5" t="n">
        <v>0</v>
      </c>
      <c r="G24" s="5" t="n">
        <v>0</v>
      </c>
      <c r="H24" s="6" t="n">
        <v>-631548</v>
      </c>
    </row>
    <row r="25">
      <c r="A25" s="4" t="inlineStr">
        <is>
          <t>Dividends</t>
        </is>
      </c>
      <c r="B25" s="5" t="n">
        <v>-420525</v>
      </c>
      <c r="C25" s="5" t="n">
        <v>0</v>
      </c>
      <c r="D25" s="5" t="n">
        <v>0</v>
      </c>
      <c r="E25" s="5" t="n">
        <v>-420525</v>
      </c>
      <c r="F25" s="5" t="n">
        <v>0</v>
      </c>
      <c r="G25" s="5" t="n">
        <v>0</v>
      </c>
      <c r="H25" s="5" t="n">
        <v>0</v>
      </c>
    </row>
    <row r="26">
      <c r="A26" s="4" t="inlineStr">
        <is>
          <t>Net loss</t>
        </is>
      </c>
      <c r="B26" s="5" t="n">
        <v>-10618265</v>
      </c>
      <c r="C26" s="5" t="n">
        <v>0</v>
      </c>
      <c r="D26" s="5" t="n">
        <v>0</v>
      </c>
      <c r="E26" s="5" t="n">
        <v>-10618265</v>
      </c>
      <c r="F26" s="5" t="n">
        <v>0</v>
      </c>
      <c r="G26" s="5" t="n">
        <v>0</v>
      </c>
      <c r="H26" s="5" t="n">
        <v>0</v>
      </c>
    </row>
    <row r="27">
      <c r="A27" s="4" t="inlineStr">
        <is>
          <t>Change in unrealized losses on available-for-sale securities, net of tax</t>
        </is>
      </c>
      <c r="B27" s="5" t="n">
        <v>-920323</v>
      </c>
      <c r="C27" s="5" t="n">
        <v>0</v>
      </c>
      <c r="D27" s="5" t="n">
        <v>-920323</v>
      </c>
      <c r="E27" s="5" t="n">
        <v>0</v>
      </c>
      <c r="F27" s="5" t="n">
        <v>0</v>
      </c>
      <c r="G27" s="5" t="n">
        <v>0</v>
      </c>
      <c r="H27" s="5" t="n">
        <v>0</v>
      </c>
    </row>
    <row r="28">
      <c r="A28" s="4" t="inlineStr">
        <is>
          <t>Change in unrealized losses on available-</t>
        </is>
      </c>
      <c r="B28" s="4" t="inlineStr">
        <is>
          <t xml:space="preserve"> </t>
        </is>
      </c>
      <c r="C28" s="5" t="n">
        <v>0</v>
      </c>
      <c r="D28" s="5" t="n">
        <v>0</v>
      </c>
      <c r="E28" s="5" t="n">
        <v>0</v>
      </c>
      <c r="F28" s="5" t="n">
        <v>0</v>
      </c>
      <c r="G28" s="6" t="n">
        <v>0</v>
      </c>
      <c r="H28" s="6" t="n">
        <v>0</v>
      </c>
    </row>
    <row r="29">
      <c r="A29" s="4" t="inlineStr">
        <is>
          <t>Balance, shares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5" t="n">
        <v>11947619</v>
      </c>
      <c r="H29" s="5" t="n">
        <v>1471406</v>
      </c>
    </row>
    <row r="30">
      <c r="A30" s="4" t="inlineStr">
        <is>
          <t>Balance, amount at Sep. 30, 2021</t>
        </is>
      </c>
      <c r="B30" s="5" t="n">
        <v>77831257</v>
      </c>
      <c r="C30" s="5" t="n">
        <v>72025035</v>
      </c>
      <c r="D30" s="5" t="n">
        <v>6206680</v>
      </c>
      <c r="E30" s="5" t="n">
        <v>5047547</v>
      </c>
      <c r="F30" s="5" t="n">
        <v>0</v>
      </c>
      <c r="G30" s="6" t="n">
        <v>119476</v>
      </c>
      <c r="H30" s="6" t="n">
        <v>-5567481</v>
      </c>
    </row>
    <row r="31">
      <c r="A31" s="4" t="inlineStr">
        <is>
          <t>Balance,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5" t="n">
        <v>11955660</v>
      </c>
      <c r="H31" s="5" t="n">
        <v>1471406</v>
      </c>
    </row>
    <row r="32">
      <c r="A32" s="4" t="inlineStr">
        <is>
          <t>Balance, amount at Dec. 31, 2021</t>
        </is>
      </c>
      <c r="B32" s="5" t="n">
        <v>75672194</v>
      </c>
      <c r="C32" s="5" t="n">
        <v>72467483</v>
      </c>
      <c r="D32" s="5" t="n">
        <v>1796739</v>
      </c>
      <c r="E32" s="5" t="n">
        <v>6855896</v>
      </c>
      <c r="F32" s="5" t="n">
        <v>0</v>
      </c>
      <c r="G32" s="6" t="n">
        <v>119557</v>
      </c>
      <c r="H32" s="6" t="n">
        <v>-5567481</v>
      </c>
    </row>
    <row r="33">
      <c r="A33" s="4" t="inlineStr">
        <is>
          <t>Stock-based compensation</t>
        </is>
      </c>
      <c r="B33" s="5" t="n">
        <v>1204865</v>
      </c>
      <c r="C33" s="5" t="n">
        <v>1204865</v>
      </c>
      <c r="D33" s="5" t="n">
        <v>0</v>
      </c>
      <c r="E33" s="5" t="n">
        <v>0</v>
      </c>
      <c r="F33" s="5" t="n">
        <v>0</v>
      </c>
      <c r="G33" s="6" t="n">
        <v>0</v>
      </c>
      <c r="H33" s="5" t="n">
        <v>0</v>
      </c>
    </row>
    <row r="34">
      <c r="A34" s="4" t="inlineStr">
        <is>
          <t>Vesting of restricted stock awards, shares</t>
        </is>
      </c>
      <c r="B34" s="4" t="inlineStr">
        <is>
          <t xml:space="preserve"> </t>
        </is>
      </c>
      <c r="C34" s="4" t="inlineStr">
        <is>
          <t xml:space="preserve"> </t>
        </is>
      </c>
      <c r="D34" s="4" t="inlineStr">
        <is>
          <t xml:space="preserve"> </t>
        </is>
      </c>
      <c r="E34" s="4" t="inlineStr">
        <is>
          <t xml:space="preserve"> </t>
        </is>
      </c>
      <c r="F34" s="4" t="inlineStr">
        <is>
          <t xml:space="preserve"> </t>
        </is>
      </c>
      <c r="G34" s="5" t="n">
        <v>234219</v>
      </c>
      <c r="H34" s="4" t="inlineStr">
        <is>
          <t xml:space="preserve"> </t>
        </is>
      </c>
    </row>
    <row r="35">
      <c r="A35" s="4" t="inlineStr">
        <is>
          <t>Vesting of restricted stock awards, amount</t>
        </is>
      </c>
      <c r="B35" s="5" t="n">
        <v>0</v>
      </c>
      <c r="C35" s="5" t="n">
        <v>-2342</v>
      </c>
      <c r="D35" s="5" t="n">
        <v>0</v>
      </c>
      <c r="E35" s="5" t="n">
        <v>0</v>
      </c>
      <c r="F35" s="5" t="n">
        <v>0</v>
      </c>
      <c r="G35" s="6" t="n">
        <v>2342</v>
      </c>
      <c r="H35" s="5" t="n">
        <v>0</v>
      </c>
    </row>
    <row r="36">
      <c r="A36" s="4" t="inlineStr">
        <is>
          <t>Shares deducted from restricted stock awards for payment of withholding taxes, shares</t>
        </is>
      </c>
      <c r="B36" s="4" t="inlineStr">
        <is>
          <t xml:space="preserve"> </t>
        </is>
      </c>
      <c r="C36" s="4" t="inlineStr">
        <is>
          <t xml:space="preserve"> </t>
        </is>
      </c>
      <c r="D36" s="4" t="inlineStr">
        <is>
          <t xml:space="preserve"> </t>
        </is>
      </c>
      <c r="E36" s="4" t="inlineStr">
        <is>
          <t xml:space="preserve"> </t>
        </is>
      </c>
      <c r="F36" s="4" t="inlineStr">
        <is>
          <t xml:space="preserve"> </t>
        </is>
      </c>
      <c r="G36" s="5" t="n">
        <v>-72798</v>
      </c>
      <c r="H36" s="4" t="inlineStr">
        <is>
          <t xml:space="preserve"> </t>
        </is>
      </c>
    </row>
    <row r="37">
      <c r="A37" s="4" t="inlineStr">
        <is>
          <t>Shares deducted from restricted stock awards for payment of withholding taxes, amount</t>
        </is>
      </c>
      <c r="B37" s="5" t="n">
        <v>-379799</v>
      </c>
      <c r="C37" s="5" t="n">
        <v>-379071</v>
      </c>
      <c r="D37" s="5" t="n">
        <v>0</v>
      </c>
      <c r="E37" s="5" t="n">
        <v>0</v>
      </c>
      <c r="F37" s="5" t="n">
        <v>0</v>
      </c>
      <c r="G37" s="6" t="n">
        <v>-728</v>
      </c>
      <c r="H37" s="5" t="n">
        <v>0</v>
      </c>
    </row>
    <row r="38">
      <c r="A38" s="4" t="inlineStr">
        <is>
          <t>Dividends</t>
        </is>
      </c>
      <c r="B38" s="5" t="n">
        <v>-1277066</v>
      </c>
      <c r="C38" s="5" t="n">
        <v>0</v>
      </c>
      <c r="D38" s="5" t="n">
        <v>0</v>
      </c>
      <c r="E38" s="5" t="n">
        <v>-1277066</v>
      </c>
      <c r="F38" s="5" t="n">
        <v>0</v>
      </c>
      <c r="G38" s="5" t="n">
        <v>0</v>
      </c>
      <c r="H38" s="5" t="n">
        <v>0</v>
      </c>
    </row>
    <row r="39">
      <c r="A39" s="4" t="inlineStr">
        <is>
          <t>Net loss</t>
        </is>
      </c>
      <c r="B39" s="5" t="n">
        <v>-18574772</v>
      </c>
      <c r="C39" s="5" t="n">
        <v>0</v>
      </c>
      <c r="D39" s="5" t="n">
        <v>0</v>
      </c>
      <c r="E39" s="5" t="n">
        <v>-18574772</v>
      </c>
      <c r="F39" s="5" t="n">
        <v>0</v>
      </c>
      <c r="G39" s="5" t="n">
        <v>0</v>
      </c>
      <c r="H39" s="5" t="n">
        <v>0</v>
      </c>
    </row>
    <row r="40">
      <c r="A40" s="4" t="inlineStr">
        <is>
          <t>Change in unrealized losses on available-for-sale securities, net of tax</t>
        </is>
      </c>
      <c r="B40" s="5" t="n">
        <v>-17775309</v>
      </c>
      <c r="C40" s="5" t="n">
        <v>0</v>
      </c>
      <c r="D40" s="5" t="n">
        <v>-17775309</v>
      </c>
      <c r="E40" s="5" t="n">
        <v>0</v>
      </c>
      <c r="F40" s="5" t="n">
        <v>0</v>
      </c>
      <c r="G40" s="6" t="n">
        <v>0</v>
      </c>
      <c r="H40" s="6" t="n">
        <v>0</v>
      </c>
    </row>
    <row r="41">
      <c r="A41" s="4" t="inlineStr">
        <is>
          <t>Balance, shares at Sep. 30, 2022</t>
        </is>
      </c>
      <c r="B41" s="4" t="inlineStr">
        <is>
          <t xml:space="preserve"> </t>
        </is>
      </c>
      <c r="C41" s="4" t="inlineStr">
        <is>
          <t xml:space="preserve"> </t>
        </is>
      </c>
      <c r="D41" s="4" t="inlineStr">
        <is>
          <t xml:space="preserve"> </t>
        </is>
      </c>
      <c r="E41" s="4" t="inlineStr">
        <is>
          <t xml:space="preserve"> </t>
        </is>
      </c>
      <c r="F41" s="4" t="inlineStr">
        <is>
          <t xml:space="preserve"> </t>
        </is>
      </c>
      <c r="G41" s="5" t="n">
        <v>12117081</v>
      </c>
      <c r="H41" s="5" t="n">
        <v>1471406</v>
      </c>
    </row>
    <row r="42">
      <c r="A42" s="4" t="inlineStr">
        <is>
          <t>Balance, amount at Sep. 30, 2022</t>
        </is>
      </c>
      <c r="B42" s="5" t="n">
        <v>38870113</v>
      </c>
      <c r="C42" s="5" t="n">
        <v>73290935</v>
      </c>
      <c r="D42" s="5" t="n">
        <v>-15978570</v>
      </c>
      <c r="E42" s="5" t="n">
        <v>-12995942</v>
      </c>
      <c r="F42" s="5" t="n">
        <v>0</v>
      </c>
      <c r="G42" s="6" t="n">
        <v>121171</v>
      </c>
      <c r="H42" s="6" t="n">
        <v>-5567481</v>
      </c>
    </row>
    <row r="43">
      <c r="A43" s="4" t="inlineStr">
        <is>
          <t>Balance,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5" t="n">
        <v>12117081</v>
      </c>
      <c r="H43" s="5" t="n">
        <v>1471406</v>
      </c>
    </row>
    <row r="44">
      <c r="A44" s="4" t="inlineStr">
        <is>
          <t>Balance, amount at Jun. 30, 2022</t>
        </is>
      </c>
      <c r="B44" s="5" t="n">
        <v>47089424</v>
      </c>
      <c r="C44" s="5" t="n">
        <v>73102513</v>
      </c>
      <c r="D44" s="5" t="n">
        <v>-11994258</v>
      </c>
      <c r="E44" s="5" t="n">
        <v>-8572521</v>
      </c>
      <c r="F44" s="5" t="n">
        <v>0</v>
      </c>
      <c r="G44" s="6" t="n">
        <v>121171</v>
      </c>
      <c r="H44" s="6" t="n">
        <v>-5567481</v>
      </c>
    </row>
    <row r="45">
      <c r="A45" s="4" t="inlineStr">
        <is>
          <t>Stock-based compensation</t>
        </is>
      </c>
      <c r="B45" s="5" t="n">
        <v>188422</v>
      </c>
      <c r="C45" s="5" t="n">
        <v>188422</v>
      </c>
      <c r="D45" s="5" t="n">
        <v>0</v>
      </c>
      <c r="E45" s="5" t="n">
        <v>0</v>
      </c>
      <c r="F45" s="5" t="n">
        <v>0</v>
      </c>
      <c r="G45" s="5" t="n">
        <v>0</v>
      </c>
      <c r="H45" s="5" t="n">
        <v>0</v>
      </c>
    </row>
    <row r="46">
      <c r="A46" s="4" t="inlineStr">
        <is>
          <t>Dividends</t>
        </is>
      </c>
      <c r="B46" s="5" t="n">
        <v>-425800</v>
      </c>
      <c r="C46" s="5" t="n">
        <v>0</v>
      </c>
      <c r="D46" s="5" t="n">
        <v>0</v>
      </c>
      <c r="E46" s="5" t="n">
        <v>-425800</v>
      </c>
      <c r="F46" s="5" t="n">
        <v>0</v>
      </c>
      <c r="G46" s="5" t="n">
        <v>0</v>
      </c>
      <c r="H46" s="5" t="n">
        <v>0</v>
      </c>
    </row>
    <row r="47">
      <c r="A47" s="4" t="inlineStr">
        <is>
          <t>Net loss</t>
        </is>
      </c>
      <c r="B47" s="5" t="n">
        <v>-3997621</v>
      </c>
      <c r="C47" s="5" t="n">
        <v>0</v>
      </c>
      <c r="D47" s="5" t="n">
        <v>0</v>
      </c>
      <c r="E47" s="5" t="n">
        <v>-3997621</v>
      </c>
      <c r="F47" s="5" t="n">
        <v>0</v>
      </c>
      <c r="G47" s="5" t="n">
        <v>0</v>
      </c>
      <c r="H47" s="5" t="n">
        <v>0</v>
      </c>
    </row>
    <row r="48">
      <c r="A48" s="4" t="inlineStr">
        <is>
          <t>Change in unrealized losses on available-for-sale securities, net of tax</t>
        </is>
      </c>
      <c r="B48" s="5" t="n">
        <v>-3984312</v>
      </c>
      <c r="C48" s="5" t="n">
        <v>0</v>
      </c>
      <c r="D48" s="5" t="n">
        <v>-3984312</v>
      </c>
      <c r="E48" s="5" t="n">
        <v>0</v>
      </c>
      <c r="F48" s="5" t="n">
        <v>0</v>
      </c>
      <c r="G48" s="5" t="n">
        <v>0</v>
      </c>
      <c r="H48" s="5" t="n">
        <v>0</v>
      </c>
    </row>
    <row r="49">
      <c r="A49" s="4" t="inlineStr">
        <is>
          <t>Vesting of restricted stock awards</t>
        </is>
      </c>
      <c r="B49" s="5" t="n">
        <v>0</v>
      </c>
      <c r="C49" s="5" t="n">
        <v>0</v>
      </c>
      <c r="D49" s="5" t="n">
        <v>0</v>
      </c>
      <c r="E49" s="5" t="n">
        <v>0</v>
      </c>
      <c r="F49" s="5" t="n">
        <v>0</v>
      </c>
      <c r="G49" s="5" t="n">
        <v>0</v>
      </c>
      <c r="H49" s="5" t="n">
        <v>0</v>
      </c>
    </row>
    <row r="50">
      <c r="A50" s="4" t="inlineStr">
        <is>
          <t>Shares deducted from restricted stock awards for payment of withholding taxes</t>
        </is>
      </c>
      <c r="B50" s="5" t="n">
        <v>0</v>
      </c>
      <c r="C50" s="5" t="n">
        <v>0</v>
      </c>
      <c r="D50" s="5" t="n">
        <v>0</v>
      </c>
      <c r="E50" s="5" t="n">
        <v>0</v>
      </c>
      <c r="F50" s="5" t="n">
        <v>0</v>
      </c>
      <c r="G50" s="6" t="n">
        <v>0</v>
      </c>
      <c r="H50" s="6" t="n">
        <v>0</v>
      </c>
    </row>
    <row r="51">
      <c r="A51" s="4" t="inlineStr">
        <is>
          <t>Balance, shares at Sep. 30, 2022</t>
        </is>
      </c>
      <c r="B51" s="4" t="inlineStr">
        <is>
          <t xml:space="preserve"> </t>
        </is>
      </c>
      <c r="C51" s="4" t="inlineStr">
        <is>
          <t xml:space="preserve"> </t>
        </is>
      </c>
      <c r="D51" s="4" t="inlineStr">
        <is>
          <t xml:space="preserve"> </t>
        </is>
      </c>
      <c r="E51" s="4" t="inlineStr">
        <is>
          <t xml:space="preserve"> </t>
        </is>
      </c>
      <c r="F51" s="4" t="inlineStr">
        <is>
          <t xml:space="preserve"> </t>
        </is>
      </c>
      <c r="G51" s="5" t="n">
        <v>12117081</v>
      </c>
      <c r="H51" s="5" t="n">
        <v>1471406</v>
      </c>
    </row>
    <row r="52">
      <c r="A52" s="4" t="inlineStr">
        <is>
          <t>Balance, amount at Sep. 30, 2022</t>
        </is>
      </c>
      <c r="B52" s="6" t="n">
        <v>38870113</v>
      </c>
      <c r="C52" s="6" t="n">
        <v>73290935</v>
      </c>
      <c r="D52" s="6" t="n">
        <v>-15978570</v>
      </c>
      <c r="E52" s="6" t="n">
        <v>-12995942</v>
      </c>
      <c r="F52" s="6" t="n">
        <v>0</v>
      </c>
      <c r="G52" s="6" t="n">
        <v>121171</v>
      </c>
      <c r="H52" s="6" t="n">
        <v>-5567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s>
  <sheetData>
    <row r="1">
      <c r="A1" s="1" t="inlineStr">
        <is>
          <t>Property and Casualty Insurance Activity (Details 5) - USD ($)</t>
        </is>
      </c>
      <c r="B1" s="2" t="inlineStr">
        <is>
          <t>6 Months Ended</t>
        </is>
      </c>
    </row>
    <row r="2">
      <c r="B2" s="2" t="inlineStr">
        <is>
          <t>Jun. 30, 2023</t>
        </is>
      </c>
      <c r="C2" s="2" t="inlineStr">
        <is>
          <t>Jan. 01, 2023</t>
        </is>
      </c>
      <c r="D2" s="2" t="inlineStr">
        <is>
          <t>Jun. 30, 2022</t>
        </is>
      </c>
      <c r="E2" s="2" t="inlineStr">
        <is>
          <t>Dec. 30, 2021</t>
        </is>
      </c>
      <c r="F2" s="2" t="inlineStr">
        <is>
          <t>Jun. 30, 2021</t>
        </is>
      </c>
    </row>
    <row r="3">
      <c r="A3" s="4" t="inlineStr">
        <is>
          <t>Catastrophe stub coverage for the period from October 18, 2021 through December 31, 2021</t>
        </is>
      </c>
      <c r="B3" s="4" t="inlineStr">
        <is>
          <t xml:space="preserve"> </t>
        </is>
      </c>
      <c r="C3" s="4" t="inlineStr">
        <is>
          <t xml:space="preserve"> </t>
        </is>
      </c>
      <c r="D3" s="4" t="inlineStr">
        <is>
          <t xml:space="preserve"> </t>
        </is>
      </c>
      <c r="E3" s="6" t="n">
        <v>5000000</v>
      </c>
      <c r="F3" s="4" t="inlineStr">
        <is>
          <t xml:space="preserve"> </t>
        </is>
      </c>
    </row>
    <row r="4">
      <c r="A4" s="4" t="inlineStr">
        <is>
          <t>in excess of 1</t>
        </is>
      </c>
      <c r="B4" s="4" t="inlineStr">
        <is>
          <t xml:space="preserve"> </t>
        </is>
      </c>
      <c r="C4" s="4" t="inlineStr">
        <is>
          <t xml:space="preserve"> </t>
        </is>
      </c>
      <c r="D4" s="4" t="inlineStr">
        <is>
          <t xml:space="preserve"> </t>
        </is>
      </c>
      <c r="E4" s="5" t="n">
        <v>5000000</v>
      </c>
      <c r="F4" s="4" t="inlineStr">
        <is>
          <t xml:space="preserve"> </t>
        </is>
      </c>
    </row>
    <row r="5">
      <c r="A5" s="4" t="inlineStr">
        <is>
          <t>Catastroph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itial loss subject to personal lines quota share treaty</t>
        </is>
      </c>
      <c r="B6" s="4" t="inlineStr">
        <is>
          <t xml:space="preserve"> </t>
        </is>
      </c>
      <c r="C6" s="6" t="n">
        <v>10000000</v>
      </c>
      <c r="D6" s="6" t="n">
        <v>10000000</v>
      </c>
      <c r="E6" s="4" t="inlineStr">
        <is>
          <t xml:space="preserve"> </t>
        </is>
      </c>
      <c r="F6" s="4" t="inlineStr">
        <is>
          <t xml:space="preserve"> </t>
        </is>
      </c>
    </row>
    <row r="7">
      <c r="A7" s="4" t="inlineStr">
        <is>
          <t>Risk retained per catastrophe occurrence</t>
        </is>
      </c>
      <c r="B7" s="6" t="n">
        <v>10000000</v>
      </c>
      <c r="C7" s="5" t="n">
        <v>7400000</v>
      </c>
      <c r="D7" s="5" t="n">
        <v>7400000</v>
      </c>
      <c r="E7" s="5" t="n">
        <v>10000000</v>
      </c>
      <c r="F7" s="6" t="n">
        <v>10000000</v>
      </c>
    </row>
    <row r="8">
      <c r="A8" s="4" t="inlineStr">
        <is>
          <t>Catastrophe stub coverage for the period from October 18, 2021 through December 31, 2021</t>
        </is>
      </c>
      <c r="B8" s="4" t="inlineStr">
        <is>
          <t xml:space="preserve"> </t>
        </is>
      </c>
      <c r="C8" s="4" t="inlineStr">
        <is>
          <t xml:space="preserve"> </t>
        </is>
      </c>
      <c r="D8" s="4" t="inlineStr">
        <is>
          <t xml:space="preserve"> </t>
        </is>
      </c>
      <c r="E8" s="5" t="n">
        <v>5000000</v>
      </c>
      <c r="F8" s="4" t="inlineStr">
        <is>
          <t xml:space="preserve"> </t>
        </is>
      </c>
    </row>
    <row r="9">
      <c r="A9" s="4" t="inlineStr">
        <is>
          <t>in excess of 1</t>
        </is>
      </c>
      <c r="B9" s="4" t="inlineStr">
        <is>
          <t xml:space="preserve"> </t>
        </is>
      </c>
      <c r="C9" s="4" t="inlineStr">
        <is>
          <t xml:space="preserve"> </t>
        </is>
      </c>
      <c r="D9" s="4" t="inlineStr">
        <is>
          <t xml:space="preserve"> </t>
        </is>
      </c>
      <c r="E9" s="5" t="n">
        <v>5000000</v>
      </c>
      <c r="F9" s="4" t="inlineStr">
        <is>
          <t xml:space="preserve"> </t>
        </is>
      </c>
    </row>
    <row r="10">
      <c r="A10" s="4" t="inlineStr">
        <is>
          <t>Catastrophe loss coverage in excess of quota share coverage</t>
        </is>
      </c>
      <c r="B10" s="6" t="n">
        <v>335000000</v>
      </c>
      <c r="C10" s="6" t="n">
        <v>335000000</v>
      </c>
      <c r="D10" s="6" t="n">
        <v>490000000</v>
      </c>
      <c r="E10" s="6" t="n">
        <v>490000000</v>
      </c>
      <c r="F10" s="6" t="n">
        <v>475000000</v>
      </c>
    </row>
    <row r="11">
      <c r="A11" s="4" t="inlineStr">
        <is>
          <t>Reinstatement premium protection</t>
        </is>
      </c>
      <c r="B11" s="4" t="inlineStr">
        <is>
          <t>Yes</t>
        </is>
      </c>
      <c r="C11" s="4" t="inlineStr">
        <is>
          <t>Yes</t>
        </is>
      </c>
      <c r="D11" s="4" t="inlineStr">
        <is>
          <t>Yes</t>
        </is>
      </c>
      <c r="E11" s="4" t="inlineStr">
        <is>
          <t>Yes</t>
        </is>
      </c>
      <c r="F11" s="4" t="inlineStr">
        <is>
          <t>Yes</t>
        </is>
      </c>
    </row>
    <row r="12">
      <c r="A12" s="4" t="inlineStr">
        <is>
          <t>Property And Casualty Personal Insurance Product Li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Quota share treaty percent ceded</t>
        </is>
      </c>
      <c r="B13" s="4" t="inlineStr">
        <is>
          <t xml:space="preserve"> </t>
        </is>
      </c>
      <c r="C13" s="8" t="n">
        <v>0.3</v>
      </c>
      <c r="D13" s="8" t="n">
        <v>0.3</v>
      </c>
      <c r="E13" s="4" t="inlineStr">
        <is>
          <t xml:space="preserve"> </t>
        </is>
      </c>
      <c r="F13" s="4" t="inlineStr">
        <is>
          <t xml:space="preserve"> </t>
        </is>
      </c>
    </row>
    <row r="14">
      <c r="A14" s="4" t="inlineStr">
        <is>
          <t>Risk retained on initial $1,000,000 of losses</t>
        </is>
      </c>
      <c r="B14" s="6" t="n">
        <v>1000000</v>
      </c>
      <c r="C14" s="6" t="n">
        <v>700000</v>
      </c>
      <c r="D14" s="6" t="n">
        <v>700000</v>
      </c>
      <c r="E14" s="6" t="n">
        <v>1000000</v>
      </c>
      <c r="F14" s="6" t="n">
        <v>1000000</v>
      </c>
    </row>
    <row r="15">
      <c r="A15" s="4" t="inlineStr">
        <is>
          <t>Losses per occurrence subject to quota share reinsurance coverage</t>
        </is>
      </c>
      <c r="B15" s="4" t="inlineStr">
        <is>
          <t xml:space="preserve"> </t>
        </is>
      </c>
      <c r="C15" s="6" t="n">
        <v>1000000</v>
      </c>
      <c r="D15" s="6" t="n">
        <v>1000000</v>
      </c>
      <c r="E15" s="4" t="inlineStr">
        <is>
          <t xml:space="preserve"> </t>
        </is>
      </c>
      <c r="F15" s="4" t="inlineStr">
        <is>
          <t xml:space="preserve"> </t>
        </is>
      </c>
    </row>
    <row r="16">
      <c r="A16" s="4" t="inlineStr">
        <is>
          <t>Expiration</t>
        </is>
      </c>
      <c r="B16" s="4" t="inlineStr">
        <is>
          <t xml:space="preserve"> </t>
        </is>
      </c>
      <c r="C16" s="4" t="inlineStr">
        <is>
          <t>Jan.  01,  2023</t>
        </is>
      </c>
      <c r="D16" s="4" t="inlineStr">
        <is>
          <t>Jan.  01,  2023</t>
        </is>
      </c>
      <c r="E16" s="4" t="inlineStr">
        <is>
          <t xml:space="preserve"> </t>
        </is>
      </c>
      <c r="F16" s="4" t="inlineStr">
        <is>
          <t xml:space="preserve"> </t>
        </is>
      </c>
    </row>
    <row r="17">
      <c r="A17" s="4" t="inlineStr">
        <is>
          <t>Excess of loss coverage and facultative facility coverage</t>
        </is>
      </c>
      <c r="B17" s="5" t="n">
        <v>8000000</v>
      </c>
      <c r="C17" s="6" t="n">
        <v>8400000</v>
      </c>
      <c r="D17" s="6" t="n">
        <v>8400000</v>
      </c>
      <c r="E17" s="5" t="n">
        <v>8000000</v>
      </c>
      <c r="F17" s="5" t="n">
        <v>8000000</v>
      </c>
    </row>
    <row r="18">
      <c r="A18" s="4" t="inlineStr">
        <is>
          <t>In excess of</t>
        </is>
      </c>
      <c r="B18" s="5" t="n">
        <v>1000000</v>
      </c>
      <c r="C18" s="5" t="n">
        <v>600000</v>
      </c>
      <c r="D18" s="5" t="n">
        <v>600000</v>
      </c>
      <c r="E18" s="5" t="n">
        <v>1000000</v>
      </c>
      <c r="F18" s="5" t="n">
        <v>1000000</v>
      </c>
    </row>
    <row r="19">
      <c r="A19" s="4" t="inlineStr">
        <is>
          <t>Total reinsurance coverage per occurrence</t>
        </is>
      </c>
      <c r="B19" s="5" t="n">
        <v>8000000</v>
      </c>
      <c r="C19" s="5" t="n">
        <v>8500000</v>
      </c>
      <c r="D19" s="5" t="n">
        <v>8500000</v>
      </c>
      <c r="E19" s="5" t="n">
        <v>8000000</v>
      </c>
      <c r="F19" s="5" t="n">
        <v>8000000</v>
      </c>
    </row>
    <row r="20">
      <c r="A20" s="4" t="inlineStr">
        <is>
          <t>Losses per occurrence subject to reinsurance coverage</t>
        </is>
      </c>
      <c r="B20" s="6" t="n">
        <v>8000000</v>
      </c>
      <c r="C20" s="6" t="n">
        <v>9000000</v>
      </c>
      <c r="D20" s="6" t="n">
        <v>9000000</v>
      </c>
      <c r="E20" s="6" t="n">
        <v>9000000</v>
      </c>
      <c r="F20" s="6" t="n">
        <v>9000000</v>
      </c>
    </row>
    <row r="21">
      <c r="A21" s="4" t="inlineStr">
        <is>
          <t>Expiration Date</t>
        </is>
      </c>
      <c r="B21" s="4" t="inlineStr">
        <is>
          <t>Jun. 30,  2023</t>
        </is>
      </c>
      <c r="C21" s="4" t="inlineStr">
        <is>
          <t>Jun. 30,  2023</t>
        </is>
      </c>
      <c r="D21" s="4" t="inlineStr">
        <is>
          <t>Jun. 30,  2022</t>
        </is>
      </c>
      <c r="E21" s="4" t="inlineStr">
        <is>
          <t>Jun. 30,  2022</t>
        </is>
      </c>
      <c r="F21" s="4" t="inlineStr">
        <is>
          <t>Jun. 30,  2021</t>
        </is>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Property and Casualty Insurance Activity (Details 6) - USD ($)</t>
        </is>
      </c>
      <c r="B1" s="2" t="inlineStr">
        <is>
          <t>12 Months Ended</t>
        </is>
      </c>
    </row>
    <row r="2">
      <c r="B2" s="2" t="inlineStr">
        <is>
          <t>Jun. 30, 2023</t>
        </is>
      </c>
      <c r="C2" s="2" t="inlineStr">
        <is>
          <t>Jun. 30, 2022</t>
        </is>
      </c>
      <c r="D2" s="2" t="inlineStr">
        <is>
          <t>Jun. 30, 2021</t>
        </is>
      </c>
    </row>
    <row r="3">
      <c r="A3" s="4" t="inlineStr">
        <is>
          <t>Commercial Lines [Member]</t>
        </is>
      </c>
      <c r="B3" s="4" t="inlineStr">
        <is>
          <t xml:space="preserve"> </t>
        </is>
      </c>
      <c r="C3" s="4" t="inlineStr">
        <is>
          <t xml:space="preserve"> </t>
        </is>
      </c>
      <c r="D3" s="4" t="inlineStr">
        <is>
          <t xml:space="preserve"> </t>
        </is>
      </c>
    </row>
    <row r="4">
      <c r="A4" s="4" t="inlineStr">
        <is>
          <t>Total reinsurance coverage per occurrence</t>
        </is>
      </c>
      <c r="B4" s="4" t="inlineStr">
        <is>
          <t xml:space="preserve"> </t>
        </is>
      </c>
      <c r="C4" s="4" t="inlineStr">
        <is>
          <t xml:space="preserve"> </t>
        </is>
      </c>
      <c r="D4" s="6" t="n">
        <v>3750000</v>
      </c>
    </row>
    <row r="5">
      <c r="A5" s="4" t="inlineStr">
        <is>
          <t>Losses per occurrence subject to quota share reinsurance coverage</t>
        </is>
      </c>
      <c r="B5" s="4" t="inlineStr">
        <is>
          <t xml:space="preserve"> </t>
        </is>
      </c>
      <c r="C5" s="4" t="inlineStr">
        <is>
          <t xml:space="preserve"> </t>
        </is>
      </c>
      <c r="D5" s="5" t="n">
        <v>4500000</v>
      </c>
    </row>
    <row r="6">
      <c r="A6" s="4" t="inlineStr">
        <is>
          <t>Quota share treaty</t>
        </is>
      </c>
      <c r="B6" s="4" t="inlineStr">
        <is>
          <t xml:space="preserve"> </t>
        </is>
      </c>
      <c r="C6" s="4" t="inlineStr">
        <is>
          <t xml:space="preserve"> </t>
        </is>
      </c>
      <c r="D6" s="5" t="n">
        <v>0</v>
      </c>
    </row>
    <row r="7">
      <c r="A7" s="4" t="inlineStr">
        <is>
          <t>Risks retained</t>
        </is>
      </c>
      <c r="B7" s="4" t="inlineStr">
        <is>
          <t xml:space="preserve"> </t>
        </is>
      </c>
      <c r="C7" s="4" t="inlineStr">
        <is>
          <t xml:space="preserve"> </t>
        </is>
      </c>
      <c r="D7" s="5" t="n">
        <v>750000</v>
      </c>
    </row>
    <row r="8">
      <c r="A8" s="4" t="inlineStr">
        <is>
          <t>Excess of loss coverage above risk retained</t>
        </is>
      </c>
      <c r="B8" s="4" t="inlineStr">
        <is>
          <t xml:space="preserve"> </t>
        </is>
      </c>
      <c r="C8" s="4" t="inlineStr">
        <is>
          <t xml:space="preserve"> </t>
        </is>
      </c>
      <c r="D8" s="5" t="n">
        <v>3750000</v>
      </c>
    </row>
    <row r="9">
      <c r="A9" s="4" t="inlineStr">
        <is>
          <t>in excess of</t>
        </is>
      </c>
      <c r="B9" s="4" t="inlineStr">
        <is>
          <t xml:space="preserve"> </t>
        </is>
      </c>
      <c r="C9" s="4" t="inlineStr">
        <is>
          <t xml:space="preserve"> </t>
        </is>
      </c>
      <c r="D9" s="5" t="n">
        <v>750000</v>
      </c>
    </row>
    <row r="10">
      <c r="A10" s="4" t="inlineStr">
        <is>
          <t>Quota share treaty1</t>
        </is>
      </c>
      <c r="B10" s="4" t="inlineStr">
        <is>
          <t xml:space="preserve"> </t>
        </is>
      </c>
      <c r="C10" s="4" t="inlineStr">
        <is>
          <t xml:space="preserve"> </t>
        </is>
      </c>
      <c r="D10" s="6" t="n">
        <v>0</v>
      </c>
    </row>
    <row r="11">
      <c r="A11" s="4" t="inlineStr">
        <is>
          <t>Personal Umbrella</t>
        </is>
      </c>
      <c r="B11" s="4" t="inlineStr">
        <is>
          <t xml:space="preserve"> </t>
        </is>
      </c>
      <c r="C11" s="4" t="inlineStr">
        <is>
          <t xml:space="preserve"> </t>
        </is>
      </c>
      <c r="D11" s="4" t="inlineStr">
        <is>
          <t xml:space="preserve"> </t>
        </is>
      </c>
    </row>
    <row r="12">
      <c r="A12" s="4" t="inlineStr">
        <is>
          <t>Percent ceded - first $1000000 of coverage</t>
        </is>
      </c>
      <c r="B12" s="8" t="n">
        <v>0.9</v>
      </c>
      <c r="C12" s="8" t="n">
        <v>0.9</v>
      </c>
      <c r="D12" s="8" t="n">
        <v>0.9</v>
      </c>
    </row>
    <row r="13">
      <c r="A13" s="4" t="inlineStr">
        <is>
          <t>Percent ceded - excess of $1,000,000 dollars of coverage</t>
        </is>
      </c>
      <c r="B13" s="8" t="n">
        <v>0.95</v>
      </c>
      <c r="C13" s="8" t="n">
        <v>0.95</v>
      </c>
      <c r="D13" s="8" t="n">
        <v>0.95</v>
      </c>
    </row>
    <row r="14">
      <c r="A14" s="4" t="inlineStr">
        <is>
          <t>Risk retained</t>
        </is>
      </c>
      <c r="B14" s="6" t="n">
        <v>300000</v>
      </c>
      <c r="C14" s="6" t="n">
        <v>300000</v>
      </c>
      <c r="D14" s="6" t="n">
        <v>300000</v>
      </c>
    </row>
    <row r="15">
      <c r="A15" s="4" t="inlineStr">
        <is>
          <t>Total reinsurance coverage per occurrence</t>
        </is>
      </c>
      <c r="B15" s="5" t="n">
        <v>4700000</v>
      </c>
      <c r="C15" s="5" t="n">
        <v>4700000</v>
      </c>
      <c r="D15" s="5" t="n">
        <v>4700000</v>
      </c>
    </row>
    <row r="16">
      <c r="A16" s="4" t="inlineStr">
        <is>
          <t>Losses per occurrence subject to quota share reinsurance coverage</t>
        </is>
      </c>
      <c r="B16" s="6" t="n">
        <v>5000000</v>
      </c>
      <c r="C16" s="6" t="n">
        <v>5000000</v>
      </c>
      <c r="D16" s="6" t="n">
        <v>5000000</v>
      </c>
    </row>
    <row r="17">
      <c r="A17" s="4" t="inlineStr">
        <is>
          <t>Expiration date</t>
        </is>
      </c>
      <c r="B17" s="4" t="inlineStr">
        <is>
          <t>Jun. 30,  2023</t>
        </is>
      </c>
      <c r="C17" s="4" t="inlineStr">
        <is>
          <t>Jun. 30,  2022</t>
        </is>
      </c>
      <c r="D17" s="4" t="inlineStr">
        <is>
          <t>Jun. 30,  2021</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Casualty Insurance Activity (Details 7)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 Financial Instruments and Real Estate</t>
        </is>
      </c>
      <c r="B3" s="4" t="inlineStr">
        <is>
          <t xml:space="preserve"> </t>
        </is>
      </c>
      <c r="C3" s="4" t="inlineStr">
        <is>
          <t xml:space="preserve"> </t>
        </is>
      </c>
      <c r="D3" s="4" t="inlineStr">
        <is>
          <t xml:space="preserve"> </t>
        </is>
      </c>
      <c r="E3" s="4" t="inlineStr">
        <is>
          <t xml:space="preserve"> </t>
        </is>
      </c>
    </row>
    <row r="4">
      <c r="A4" s="4" t="inlineStr">
        <is>
          <t>Provisional ceding commissions earned</t>
        </is>
      </c>
      <c r="B4" s="6" t="n">
        <v>4881580</v>
      </c>
      <c r="C4" s="6" t="n">
        <v>40578</v>
      </c>
      <c r="D4" s="6" t="n">
        <v>14116044</v>
      </c>
      <c r="E4" s="6" t="n">
        <v>135666</v>
      </c>
    </row>
    <row r="5">
      <c r="A5" s="4" t="inlineStr">
        <is>
          <t>Contingent ceding commissions earned</t>
        </is>
      </c>
      <c r="B5" s="5" t="n">
        <v>4514</v>
      </c>
      <c r="C5" s="5" t="n">
        <v>-47854</v>
      </c>
      <c r="D5" s="5" t="n">
        <v>167033</v>
      </c>
      <c r="E5" s="5" t="n">
        <v>-98266</v>
      </c>
    </row>
    <row r="6">
      <c r="A6" s="4" t="inlineStr">
        <is>
          <t>Total commissions earned</t>
        </is>
      </c>
      <c r="B6" s="6" t="n">
        <v>4886094</v>
      </c>
      <c r="C6" s="6" t="n">
        <v>-7276</v>
      </c>
      <c r="D6" s="6" t="n">
        <v>14283077</v>
      </c>
      <c r="E6" s="6" t="n">
        <v>37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Property and Casualty Insurance Activity (Details Narrative) - USD ($)</t>
        </is>
      </c>
      <c r="B1" s="2" t="inlineStr">
        <is>
          <t>1 Months Ended</t>
        </is>
      </c>
      <c r="C1" s="2" t="inlineStr">
        <is>
          <t>6 Months Ended</t>
        </is>
      </c>
      <c r="D1" s="2" t="inlineStr">
        <is>
          <t>9 Months Ended</t>
        </is>
      </c>
      <c r="F1" s="2" t="inlineStr">
        <is>
          <t>12 Months Ended</t>
        </is>
      </c>
    </row>
    <row r="2">
      <c r="B2" s="2" t="inlineStr">
        <is>
          <t>Oct. 18, 2021</t>
        </is>
      </c>
      <c r="C2" s="2" t="inlineStr">
        <is>
          <t>Dec. 30, 2021</t>
        </is>
      </c>
      <c r="D2" s="2" t="inlineStr">
        <is>
          <t>Sep. 30, 2022</t>
        </is>
      </c>
      <c r="E2" s="2" t="inlineStr">
        <is>
          <t>Sep. 30, 2021</t>
        </is>
      </c>
      <c r="F2" s="2" t="inlineStr">
        <is>
          <t>Jun. 30, 2023</t>
        </is>
      </c>
      <c r="G2" s="2" t="inlineStr">
        <is>
          <t>Jun. 30, 2022</t>
        </is>
      </c>
      <c r="H2" s="2" t="inlineStr">
        <is>
          <t>Jun. 30, 2021</t>
        </is>
      </c>
      <c r="I2" s="2" t="inlineStr">
        <is>
          <t>Dec. 31, 2021</t>
        </is>
      </c>
    </row>
    <row r="3">
      <c r="A3" s="4" t="inlineStr">
        <is>
          <t>Reinsurance description</t>
        </is>
      </c>
      <c r="B3" s="4" t="inlineStr">
        <is>
          <t>Effective January 1, 2022, the Company entered into an underlying excess of loss reinsurance treaty covering the period from January 1, 2022 through January 1, 2023. The treaty provides 50% reinsurance coverage for losses of $400,000 in excess of $600,000. Losses from named storms are excluded from the trea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ontingent ceding commissions payable</t>
        </is>
      </c>
      <c r="B4" s="4" t="inlineStr">
        <is>
          <t xml:space="preserve"> </t>
        </is>
      </c>
      <c r="C4" s="4" t="inlineStr">
        <is>
          <t xml:space="preserve"> </t>
        </is>
      </c>
      <c r="D4" s="6" t="n">
        <v>2714000</v>
      </c>
      <c r="E4" s="4" t="inlineStr">
        <is>
          <t xml:space="preserve"> </t>
        </is>
      </c>
      <c r="F4" s="4" t="inlineStr">
        <is>
          <t xml:space="preserve"> </t>
        </is>
      </c>
      <c r="G4" s="4" t="inlineStr">
        <is>
          <t xml:space="preserve"> </t>
        </is>
      </c>
      <c r="H4" s="4" t="inlineStr">
        <is>
          <t xml:space="preserve"> </t>
        </is>
      </c>
      <c r="I4" s="6" t="n">
        <v>2881000</v>
      </c>
    </row>
    <row r="5">
      <c r="A5" s="4" t="inlineStr">
        <is>
          <t>Incurred losses and loss adjustment expenses are net of reinsurance recoveries under reinsurance contracts</t>
        </is>
      </c>
      <c r="B5" s="4" t="inlineStr">
        <is>
          <t xml:space="preserve"> </t>
        </is>
      </c>
      <c r="C5" s="4" t="inlineStr">
        <is>
          <t xml:space="preserve"> </t>
        </is>
      </c>
      <c r="D5" s="5" t="n">
        <v>27230814</v>
      </c>
      <c r="E5" s="6" t="n">
        <v>1220970</v>
      </c>
      <c r="F5" s="4" t="inlineStr">
        <is>
          <t xml:space="preserve"> </t>
        </is>
      </c>
      <c r="G5" s="4" t="inlineStr">
        <is>
          <t xml:space="preserve"> </t>
        </is>
      </c>
      <c r="H5" s="4" t="inlineStr">
        <is>
          <t xml:space="preserve"> </t>
        </is>
      </c>
      <c r="I5" s="4" t="inlineStr">
        <is>
          <t xml:space="preserve"> </t>
        </is>
      </c>
    </row>
    <row r="6">
      <c r="A6" s="4" t="inlineStr">
        <is>
          <t>Prior year loss development</t>
        </is>
      </c>
      <c r="B6" s="4" t="inlineStr">
        <is>
          <t xml:space="preserve"> </t>
        </is>
      </c>
      <c r="C6" s="4" t="inlineStr">
        <is>
          <t xml:space="preserve"> </t>
        </is>
      </c>
      <c r="D6" s="5" t="n">
        <v>713788</v>
      </c>
      <c r="E6" s="6" t="n">
        <v>10529</v>
      </c>
      <c r="F6" s="4" t="inlineStr">
        <is>
          <t xml:space="preserve"> </t>
        </is>
      </c>
      <c r="G6" s="4" t="inlineStr">
        <is>
          <t xml:space="preserve"> </t>
        </is>
      </c>
      <c r="H6" s="4" t="inlineStr">
        <is>
          <t xml:space="preserve"> </t>
        </is>
      </c>
      <c r="I6" s="4" t="inlineStr">
        <is>
          <t xml:space="preserve"> </t>
        </is>
      </c>
    </row>
    <row r="7">
      <c r="A7" s="4" t="inlineStr">
        <is>
          <t>Advance premiums</t>
        </is>
      </c>
      <c r="B7" s="4" t="inlineStr">
        <is>
          <t xml:space="preserve"> </t>
        </is>
      </c>
      <c r="C7" s="4" t="inlineStr">
        <is>
          <t xml:space="preserve"> </t>
        </is>
      </c>
      <c r="D7" s="6" t="n">
        <v>6627275</v>
      </c>
      <c r="E7" s="4" t="inlineStr">
        <is>
          <t xml:space="preserve"> </t>
        </is>
      </c>
      <c r="F7" s="4" t="inlineStr">
        <is>
          <t xml:space="preserve"> </t>
        </is>
      </c>
      <c r="G7" s="4" t="inlineStr">
        <is>
          <t xml:space="preserve"> </t>
        </is>
      </c>
      <c r="H7" s="4" t="inlineStr">
        <is>
          <t xml:space="preserve"> </t>
        </is>
      </c>
      <c r="I7" s="6" t="n">
        <v>2693466</v>
      </c>
    </row>
    <row r="8">
      <c r="A8" s="4" t="inlineStr">
        <is>
          <t>in excess of 1</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tastrophe stub coverage for the period from October 18, 2021 through December 31, 2021</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sonal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in excess coverage description</t>
        </is>
      </c>
      <c r="B11" s="4" t="inlineStr">
        <is>
          <t xml:space="preserve"> </t>
        </is>
      </c>
      <c r="C11" s="4" t="inlineStr">
        <is>
          <t xml:space="preserve"> </t>
        </is>
      </c>
      <c r="D11" s="4" t="inlineStr">
        <is>
          <t>For the period January 1, 2022 through January 1, 2023, underlying excess of loss treaty provides 50% reinsurance coverage for losses of $400,000 in excess of $600,000. Reduces retention to $500,000 from $700,000 under the 2021/2023 Treaty.</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ngle risk coverage</t>
        </is>
      </c>
      <c r="B12" s="4" t="inlineStr">
        <is>
          <t xml:space="preserve"> </t>
        </is>
      </c>
      <c r="C12" s="4" t="inlineStr">
        <is>
          <t xml:space="preserve"> </t>
        </is>
      </c>
      <c r="D12" s="6" t="n">
        <v>9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sonal Lines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rect loss</t>
        </is>
      </c>
      <c r="B14" s="4" t="inlineStr">
        <is>
          <t xml:space="preserve"> </t>
        </is>
      </c>
      <c r="C14" s="4" t="inlineStr">
        <is>
          <t xml:space="preserve"> </t>
        </is>
      </c>
      <c r="D14" s="5" t="n">
        <v>3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sonal Lines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rect loss</t>
        </is>
      </c>
      <c r="B16" s="4" t="inlineStr">
        <is>
          <t xml:space="preserve"> </t>
        </is>
      </c>
      <c r="C16" s="4" t="inlineStr">
        <is>
          <t xml:space="preserve"> </t>
        </is>
      </c>
      <c r="D16" s="6" t="n">
        <v>9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nstatement Premium Prote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ess of catastrophe coverage</t>
        </is>
      </c>
      <c r="B18" s="4" t="inlineStr">
        <is>
          <t xml:space="preserve"> </t>
        </is>
      </c>
      <c r="C18" s="4" t="inlineStr">
        <is>
          <t xml:space="preserve"> </t>
        </is>
      </c>
      <c r="D18" s="4" t="inlineStr">
        <is>
          <t xml:space="preserve"> </t>
        </is>
      </c>
      <c r="E18" s="4" t="inlineStr">
        <is>
          <t xml:space="preserve"> </t>
        </is>
      </c>
      <c r="F18" s="6" t="n">
        <v>9800000</v>
      </c>
      <c r="G18" s="6" t="n">
        <v>10000000</v>
      </c>
      <c r="H18" s="6" t="n">
        <v>10000000</v>
      </c>
      <c r="I18" s="4" t="inlineStr">
        <is>
          <t xml:space="preserve"> </t>
        </is>
      </c>
    </row>
    <row r="19">
      <c r="A19" s="4" t="inlineStr">
        <is>
          <t>Reinstatement of premium protection, amount</t>
        </is>
      </c>
      <c r="B19" s="4" t="inlineStr">
        <is>
          <t xml:space="preserve"> </t>
        </is>
      </c>
      <c r="C19" s="4" t="inlineStr">
        <is>
          <t xml:space="preserve"> </t>
        </is>
      </c>
      <c r="D19" s="4" t="inlineStr">
        <is>
          <t xml:space="preserve"> </t>
        </is>
      </c>
      <c r="E19" s="4" t="inlineStr">
        <is>
          <t xml:space="preserve"> </t>
        </is>
      </c>
      <c r="F19" s="6" t="n">
        <v>10000000</v>
      </c>
      <c r="G19" s="6" t="n">
        <v>70000000</v>
      </c>
      <c r="H19" s="6" t="n">
        <v>70000000</v>
      </c>
      <c r="I19"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Sep. 30, 2022</t>
        </is>
      </c>
      <c r="C1" s="2" t="inlineStr">
        <is>
          <t>Dec. 31, 2021</t>
        </is>
      </c>
    </row>
    <row r="2">
      <c r="A2" s="4" t="inlineStr">
        <is>
          <t>Long-term debt, net</t>
        </is>
      </c>
      <c r="B2" s="6" t="n">
        <v>29955926</v>
      </c>
      <c r="C2" s="6" t="n">
        <v>29823791</v>
      </c>
    </row>
    <row r="3">
      <c r="A3" s="4" t="inlineStr">
        <is>
          <t>Discount</t>
        </is>
      </c>
      <c r="B3" s="4" t="inlineStr">
        <is>
          <t xml:space="preserve"> </t>
        </is>
      </c>
      <c r="C3" s="4" t="inlineStr">
        <is>
          <t xml:space="preserve"> </t>
        </is>
      </c>
    </row>
    <row r="4">
      <c r="A4" s="4" t="inlineStr">
        <is>
          <t>Long-term debt, net</t>
        </is>
      </c>
      <c r="B4" s="5" t="n">
        <v>8110</v>
      </c>
      <c r="C4" s="5" t="n">
        <v>32442</v>
      </c>
    </row>
    <row r="5">
      <c r="A5" s="4" t="inlineStr">
        <is>
          <t>Issuance costs</t>
        </is>
      </c>
      <c r="B5" s="4" t="inlineStr">
        <is>
          <t xml:space="preserve"> </t>
        </is>
      </c>
      <c r="C5" s="4" t="inlineStr">
        <is>
          <t xml:space="preserve"> </t>
        </is>
      </c>
    </row>
    <row r="6">
      <c r="A6" s="4" t="inlineStr">
        <is>
          <t>Long-term debt, net</t>
        </is>
      </c>
      <c r="B6" s="5" t="n">
        <v>35964</v>
      </c>
      <c r="C6" s="5" t="n">
        <v>143767</v>
      </c>
    </row>
    <row r="7">
      <c r="A7" s="4" t="inlineStr">
        <is>
          <t>Senior Notes [Member]</t>
        </is>
      </c>
      <c r="B7" s="4" t="inlineStr">
        <is>
          <t xml:space="preserve"> </t>
        </is>
      </c>
      <c r="C7" s="4" t="inlineStr">
        <is>
          <t xml:space="preserve"> </t>
        </is>
      </c>
    </row>
    <row r="8">
      <c r="A8" s="4" t="inlineStr">
        <is>
          <t>Long-term debt, net</t>
        </is>
      </c>
      <c r="B8" s="6" t="n">
        <v>30000000</v>
      </c>
      <c r="C8"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80" customWidth="1" min="2" max="2"/>
    <col width="15" customWidth="1" min="3" max="3"/>
    <col width="80" customWidth="1" min="4" max="4"/>
  </cols>
  <sheetData>
    <row r="1">
      <c r="A1" s="1" t="inlineStr">
        <is>
          <t>Debt (Details Narrative) - USD ($)</t>
        </is>
      </c>
      <c r="B1" s="2" t="inlineStr">
        <is>
          <t>1 Months Ended</t>
        </is>
      </c>
      <c r="D1" s="2" t="inlineStr">
        <is>
          <t>9 Months Ended</t>
        </is>
      </c>
    </row>
    <row r="2">
      <c r="B2" s="2" t="inlineStr">
        <is>
          <t>Oct. 27, 2022</t>
        </is>
      </c>
      <c r="C2" s="2" t="inlineStr">
        <is>
          <t>Dec. 19, 2017</t>
        </is>
      </c>
      <c r="D2" s="2" t="inlineStr">
        <is>
          <t>Sep. 30, 2022</t>
        </is>
      </c>
    </row>
    <row r="3">
      <c r="A3" s="4" t="inlineStr">
        <is>
          <t>Net proceeds from the offering to contribute capital</t>
        </is>
      </c>
      <c r="B3" s="4" t="inlineStr">
        <is>
          <t xml:space="preserve"> </t>
        </is>
      </c>
      <c r="C3" s="4" t="inlineStr">
        <is>
          <t xml:space="preserve"> </t>
        </is>
      </c>
      <c r="D3" s="6" t="n">
        <v>28256335</v>
      </c>
    </row>
    <row r="4">
      <c r="A4" s="4" t="inlineStr">
        <is>
          <t>Advances limit, description</t>
        </is>
      </c>
      <c r="B4" s="4" t="inlineStr">
        <is>
          <t xml:space="preserve"> </t>
        </is>
      </c>
      <c r="C4" s="4" t="inlineStr">
        <is>
          <t xml:space="preserve"> </t>
        </is>
      </c>
      <c r="D4" s="4" t="inlineStr">
        <is>
          <t>Advances are limited to 85% of the amount of available collateral. As of September 30, 2022, the estimated fair value of available collateral was $12,393,000.  Accordingly, as of September 30, 2022, advances were limited to $10,534,000</t>
        </is>
      </c>
    </row>
    <row r="5">
      <c r="A5" s="4" t="inlineStr">
        <is>
          <t>Capital Lease [Member]</t>
        </is>
      </c>
      <c r="B5" s="4" t="inlineStr">
        <is>
          <t xml:space="preserve"> </t>
        </is>
      </c>
      <c r="C5" s="4" t="inlineStr">
        <is>
          <t xml:space="preserve"> </t>
        </is>
      </c>
      <c r="D5" s="4" t="inlineStr">
        <is>
          <t xml:space="preserve"> </t>
        </is>
      </c>
    </row>
    <row r="6">
      <c r="A6" s="4" t="inlineStr">
        <is>
          <t>Sale of fixed assets</t>
        </is>
      </c>
      <c r="B6" s="6" t="n">
        <v>8096824</v>
      </c>
      <c r="C6" s="4" t="inlineStr">
        <is>
          <t xml:space="preserve"> </t>
        </is>
      </c>
      <c r="D6" s="4" t="inlineStr">
        <is>
          <t xml:space="preserve"> </t>
        </is>
      </c>
    </row>
    <row r="7">
      <c r="A7" s="4" t="inlineStr">
        <is>
          <t>Description of sale leaseback</t>
        </is>
      </c>
      <c r="B7" s="4" t="inlineStr">
        <is>
          <t>The provisions of the sale leaseback require KICO to pay a monthly payment of principal and interest totaling $126,877 for a term of 60 months commencing on October 27, 2022.</t>
        </is>
      </c>
      <c r="C7" s="4" t="inlineStr">
        <is>
          <t xml:space="preserve"> </t>
        </is>
      </c>
      <c r="D7" s="4" t="inlineStr">
        <is>
          <t xml:space="preserve"> </t>
        </is>
      </c>
    </row>
    <row r="8">
      <c r="A8" s="4" t="inlineStr">
        <is>
          <t>Federal Home Loan Bank of New York [Member]</t>
        </is>
      </c>
      <c r="B8" s="4" t="inlineStr">
        <is>
          <t xml:space="preserve"> </t>
        </is>
      </c>
      <c r="C8" s="4" t="inlineStr">
        <is>
          <t xml:space="preserve"> </t>
        </is>
      </c>
      <c r="D8" s="4" t="inlineStr">
        <is>
          <t xml:space="preserve"> </t>
        </is>
      </c>
    </row>
    <row r="9">
      <c r="A9" s="4" t="inlineStr">
        <is>
          <t>Advances limit, description</t>
        </is>
      </c>
      <c r="B9" s="4" t="inlineStr">
        <is>
          <t xml:space="preserve"> </t>
        </is>
      </c>
      <c r="C9" s="4" t="inlineStr">
        <is>
          <t xml:space="preserve"> </t>
        </is>
      </c>
      <c r="D9" s="4" t="inlineStr">
        <is>
          <t>Advances are limited to 5% of KICO’s net admitted assets as of the previous quarter and are due and payable within one year of borrowing.</t>
        </is>
      </c>
    </row>
    <row r="10">
      <c r="A10" s="4" t="inlineStr">
        <is>
          <t>Maximum allowable advances</t>
        </is>
      </c>
      <c r="B10" s="4" t="inlineStr">
        <is>
          <t xml:space="preserve"> </t>
        </is>
      </c>
      <c r="C10" s="4" t="inlineStr">
        <is>
          <t xml:space="preserve"> </t>
        </is>
      </c>
      <c r="D10" s="6" t="n">
        <v>12414000</v>
      </c>
    </row>
    <row r="11">
      <c r="A11" s="4" t="inlineStr">
        <is>
          <t>Senior Notes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6" t="n">
        <v>30000000</v>
      </c>
      <c r="D12" s="6" t="n">
        <v>30000000</v>
      </c>
    </row>
    <row r="13">
      <c r="A13" s="4" t="inlineStr">
        <is>
          <t>Debt instrument, maturity date</t>
        </is>
      </c>
      <c r="B13" s="4" t="inlineStr">
        <is>
          <t xml:space="preserve"> </t>
        </is>
      </c>
      <c r="C13" s="4" t="inlineStr">
        <is>
          <t>Dec. 30,  2022</t>
        </is>
      </c>
      <c r="D13" s="4" t="inlineStr">
        <is>
          <t>Dec. 30,  2022</t>
        </is>
      </c>
    </row>
    <row r="14">
      <c r="A14" s="4" t="inlineStr">
        <is>
          <t>Debt instrument, unamortized discount</t>
        </is>
      </c>
      <c r="B14" s="4" t="inlineStr">
        <is>
          <t xml:space="preserve"> </t>
        </is>
      </c>
      <c r="C14" s="6" t="n">
        <v>163200</v>
      </c>
      <c r="D14" s="4" t="inlineStr">
        <is>
          <t xml:space="preserve"> </t>
        </is>
      </c>
    </row>
    <row r="15">
      <c r="A15" s="4" t="inlineStr">
        <is>
          <t>Debt instrument, transaction cost</t>
        </is>
      </c>
      <c r="B15" s="4" t="inlineStr">
        <is>
          <t xml:space="preserve"> </t>
        </is>
      </c>
      <c r="C15" s="6" t="n">
        <v>715170</v>
      </c>
      <c r="D15" s="4" t="inlineStr">
        <is>
          <t xml:space="preserve"> </t>
        </is>
      </c>
    </row>
    <row r="16">
      <c r="A16" s="4" t="inlineStr">
        <is>
          <t>Debt instrument, interest rate</t>
        </is>
      </c>
      <c r="B16" s="4" t="inlineStr">
        <is>
          <t xml:space="preserve"> </t>
        </is>
      </c>
      <c r="C16" s="9" t="n">
        <v>0.055</v>
      </c>
      <c r="D16" s="9" t="n">
        <v>0.055</v>
      </c>
    </row>
    <row r="17">
      <c r="A17" s="4" t="inlineStr">
        <is>
          <t>Debt instrument, yield percentage</t>
        </is>
      </c>
      <c r="B17" s="4" t="inlineStr">
        <is>
          <t xml:space="preserve"> </t>
        </is>
      </c>
      <c r="C17" s="9" t="n">
        <v>0.0567</v>
      </c>
      <c r="D17" s="4" t="inlineStr">
        <is>
          <t xml:space="preserve"> </t>
        </is>
      </c>
    </row>
    <row r="18">
      <c r="A18" s="4" t="inlineStr">
        <is>
          <t>Proceeds from issuance of unsecured notes</t>
        </is>
      </c>
      <c r="B18" s="4" t="inlineStr">
        <is>
          <t xml:space="preserve"> </t>
        </is>
      </c>
      <c r="C18" s="6" t="n">
        <v>29121630</v>
      </c>
      <c r="D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Options [Member]</t>
        </is>
      </c>
      <c r="B1" s="2" t="inlineStr">
        <is>
          <t>9 Months Ended</t>
        </is>
      </c>
    </row>
    <row r="2">
      <c r="B2" s="2" t="inlineStr">
        <is>
          <t>Sep. 30, 2022 USD ($) $ / shares shares</t>
        </is>
      </c>
    </row>
    <row r="3">
      <c r="A3" s="4" t="inlineStr">
        <is>
          <t>Number of options outstanding, beginning | shares</t>
        </is>
      </c>
      <c r="B3" s="5" t="n">
        <v>107201</v>
      </c>
    </row>
    <row r="4">
      <c r="A4" s="4" t="inlineStr">
        <is>
          <t>Granted shares | shares</t>
        </is>
      </c>
      <c r="B4" s="5" t="n">
        <v>0</v>
      </c>
    </row>
    <row r="5">
      <c r="A5" s="4" t="inlineStr">
        <is>
          <t>Vested shares | shares</t>
        </is>
      </c>
      <c r="B5" s="5" t="n">
        <v>0</v>
      </c>
    </row>
    <row r="6">
      <c r="A6" s="4" t="inlineStr">
        <is>
          <t>Forfeited shares | shares</t>
        </is>
      </c>
      <c r="B6" s="5" t="n">
        <v>0</v>
      </c>
    </row>
    <row r="7">
      <c r="A7" s="4" t="inlineStr">
        <is>
          <t>Number of options outstanding, ending | shares</t>
        </is>
      </c>
      <c r="B7" s="5" t="n">
        <v>107201</v>
      </c>
    </row>
    <row r="8">
      <c r="A8" s="4" t="inlineStr">
        <is>
          <t>Number of options outstanding, vested and exercisable | shares</t>
        </is>
      </c>
      <c r="B8" s="5" t="n">
        <v>94701</v>
      </c>
    </row>
    <row r="9">
      <c r="A9" s="4" t="inlineStr">
        <is>
          <t>Weighted average exercise price, Beginning balance | $ / shares</t>
        </is>
      </c>
      <c r="B9" s="7" t="n">
        <v>8.31</v>
      </c>
    </row>
    <row r="10">
      <c r="A10" s="4" t="inlineStr">
        <is>
          <t>Weighted average exercise price, granted | $ / shares</t>
        </is>
      </c>
      <c r="B10" s="5" t="n">
        <v>0</v>
      </c>
    </row>
    <row r="11">
      <c r="A11" s="4" t="inlineStr">
        <is>
          <t>Weighted average exercise price, Exercised | $ / shares</t>
        </is>
      </c>
      <c r="B11" s="5" t="n">
        <v>0</v>
      </c>
    </row>
    <row r="12">
      <c r="A12" s="4" t="inlineStr">
        <is>
          <t>Weighted average exercise price, Forfeited | $ / shares</t>
        </is>
      </c>
      <c r="B12" s="5" t="n">
        <v>0</v>
      </c>
    </row>
    <row r="13">
      <c r="A13" s="4" t="inlineStr">
        <is>
          <t>Weighted average exercise price, Ending balance | $ / shares</t>
        </is>
      </c>
      <c r="B13" s="10" t="n">
        <v>8.31</v>
      </c>
    </row>
    <row r="14">
      <c r="A14" s="4" t="inlineStr">
        <is>
          <t>Weighted Average Price per share outstanding, vested and exercisable | $ / shares</t>
        </is>
      </c>
      <c r="B14" s="7" t="n">
        <v>8.26</v>
      </c>
    </row>
    <row r="15">
      <c r="A15" s="4" t="inlineStr">
        <is>
          <t>Weighted Average Remaining Contractual, Beginning balance</t>
        </is>
      </c>
      <c r="B15" s="4" t="inlineStr">
        <is>
          <t>2 years 11 months 1 day</t>
        </is>
      </c>
    </row>
    <row r="16">
      <c r="A16" s="4" t="inlineStr">
        <is>
          <t>Weighted Average Remaining Contractual term, Ending balance</t>
        </is>
      </c>
      <c r="B16" s="4" t="inlineStr">
        <is>
          <t>2 years 2 months 4 days</t>
        </is>
      </c>
    </row>
    <row r="17">
      <c r="A17" s="4" t="inlineStr">
        <is>
          <t>Weighted Average Remaining Contractual life, vested and exercisable</t>
        </is>
      </c>
      <c r="B17" s="4" t="inlineStr">
        <is>
          <t>2 years 5 months 15 days</t>
        </is>
      </c>
    </row>
    <row r="18">
      <c r="A18" s="4" t="inlineStr">
        <is>
          <t>Aggregate Intrinsic value, begining balance | $</t>
        </is>
      </c>
      <c r="B18" s="6" t="n">
        <v>0</v>
      </c>
    </row>
    <row r="19">
      <c r="A19" s="4" t="inlineStr">
        <is>
          <t>Aggregate Intrinsic value, ending balance | $</t>
        </is>
      </c>
      <c r="B19" s="5" t="n">
        <v>0</v>
      </c>
    </row>
    <row r="20">
      <c r="A20" s="4" t="inlineStr">
        <is>
          <t>Aggregate Intrinsic Value , vested and exercisable | $</t>
        </is>
      </c>
      <c r="B2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1) - Restricted Stock Awards [Member]</t>
        </is>
      </c>
      <c r="B1" s="2" t="inlineStr">
        <is>
          <t>9 Months Ended</t>
        </is>
      </c>
    </row>
    <row r="2">
      <c r="B2" s="2" t="inlineStr">
        <is>
          <t>Sep. 30, 2022 USD ($) $ / shares shares</t>
        </is>
      </c>
    </row>
    <row r="3">
      <c r="A3" s="4" t="inlineStr">
        <is>
          <t>Number of options outstanding, beginning | shares</t>
        </is>
      </c>
      <c r="B3" s="5" t="n">
        <v>535410</v>
      </c>
    </row>
    <row r="4">
      <c r="A4" s="4" t="inlineStr">
        <is>
          <t>Granted shares | shares</t>
        </is>
      </c>
      <c r="B4" s="5" t="n">
        <v>98456</v>
      </c>
    </row>
    <row r="5">
      <c r="A5" s="4" t="inlineStr">
        <is>
          <t>Vested shares | shares</t>
        </is>
      </c>
      <c r="B5" s="5" t="n">
        <v>-234219</v>
      </c>
    </row>
    <row r="6">
      <c r="A6" s="4" t="inlineStr">
        <is>
          <t>Forfeited shares | shares</t>
        </is>
      </c>
      <c r="B6" s="5" t="n">
        <v>-17605</v>
      </c>
    </row>
    <row r="7">
      <c r="A7" s="4" t="inlineStr">
        <is>
          <t>Number of options outstanding, ending | shares</t>
        </is>
      </c>
      <c r="B7" s="5" t="n">
        <v>382042</v>
      </c>
    </row>
    <row r="8">
      <c r="A8" s="4" t="inlineStr">
        <is>
          <t>Weighted Average Grant Date Fair Value per Share, beginning balance | $ / shares</t>
        </is>
      </c>
      <c r="B8" s="7" t="n">
        <v>7.01</v>
      </c>
    </row>
    <row r="9">
      <c r="A9" s="4" t="inlineStr">
        <is>
          <t>Weighted Average Grant Date Fair Value per Share, granted | $ / shares</t>
        </is>
      </c>
      <c r="B9" s="10" t="n">
        <v>5.53</v>
      </c>
    </row>
    <row r="10">
      <c r="A10" s="4" t="inlineStr">
        <is>
          <t>Weighted Average Grant Date Fair Value per Share, vested | $ / shares</t>
        </is>
      </c>
      <c r="B10" s="10" t="n">
        <v>7.32</v>
      </c>
    </row>
    <row r="11">
      <c r="A11" s="4" t="inlineStr">
        <is>
          <t>Weighted Average Grant Date Fair Value per Share, forfeited | $ / shares</t>
        </is>
      </c>
      <c r="B11" s="5" t="n">
        <v>0</v>
      </c>
    </row>
    <row r="12">
      <c r="A12" s="4" t="inlineStr">
        <is>
          <t>Weighted Average Grant Date Fair Value per Share, ending balance | $ / shares</t>
        </is>
      </c>
      <c r="B12" s="7" t="n">
        <v>6.91</v>
      </c>
    </row>
    <row r="13">
      <c r="A13" s="4" t="inlineStr">
        <is>
          <t>Aggregate Fair Value, beginning balance | $</t>
        </is>
      </c>
      <c r="B13" s="6" t="n">
        <v>3753224</v>
      </c>
    </row>
    <row r="14">
      <c r="A14" s="4" t="inlineStr">
        <is>
          <t>Aggregate Fair Value, granted | $</t>
        </is>
      </c>
      <c r="B14" s="5" t="n">
        <v>544503</v>
      </c>
    </row>
    <row r="15">
      <c r="A15" s="4" t="inlineStr">
        <is>
          <t>Aggregate Fair Value, vested | $</t>
        </is>
      </c>
      <c r="B15" s="5" t="n">
        <v>1715220</v>
      </c>
    </row>
    <row r="16">
      <c r="A16" s="4" t="inlineStr">
        <is>
          <t>Aggregate Fair Value, Forfeited | $</t>
        </is>
      </c>
      <c r="B16" s="5" t="n">
        <v>0</v>
      </c>
    </row>
    <row r="17">
      <c r="A17" s="4" t="inlineStr">
        <is>
          <t>Aggregate Fair Value, ending balance | $</t>
        </is>
      </c>
      <c r="B17" s="6" t="n">
        <v>25825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9 Months Ended</t>
        </is>
      </c>
    </row>
    <row r="2">
      <c r="B2" s="2" t="inlineStr">
        <is>
          <t>Sep. 30, 2022</t>
        </is>
      </c>
      <c r="C2" s="2" t="inlineStr">
        <is>
          <t>Sep. 30, 2021</t>
        </is>
      </c>
      <c r="D2" s="2" t="inlineStr">
        <is>
          <t>Dec. 31, 2021</t>
        </is>
      </c>
      <c r="E2" s="2" t="inlineStr">
        <is>
          <t>Aug. 05, 2020</t>
        </is>
      </c>
    </row>
    <row r="3">
      <c r="A3" s="4" t="inlineStr">
        <is>
          <t>Dividends declared</t>
        </is>
      </c>
      <c r="B3" s="6" t="n">
        <v>1277066</v>
      </c>
      <c r="C3" s="6" t="n">
        <v>1274797</v>
      </c>
      <c r="D3" s="4" t="inlineStr">
        <is>
          <t xml:space="preserve"> </t>
        </is>
      </c>
      <c r="E3" s="4" t="inlineStr">
        <is>
          <t xml:space="preserve"> </t>
        </is>
      </c>
    </row>
    <row r="4">
      <c r="A4" s="4" t="inlineStr">
        <is>
          <t>Stock based compensation for stock options</t>
        </is>
      </c>
      <c r="B4" s="4" t="inlineStr">
        <is>
          <t xml:space="preserve"> </t>
        </is>
      </c>
      <c r="C4" s="5" t="n">
        <v>14000</v>
      </c>
      <c r="D4" s="4" t="inlineStr">
        <is>
          <t xml:space="preserve"> </t>
        </is>
      </c>
      <c r="E4" s="4" t="inlineStr">
        <is>
          <t xml:space="preserve"> </t>
        </is>
      </c>
    </row>
    <row r="5">
      <c r="A5" s="4" t="inlineStr">
        <is>
          <t>Share-based compensation under offering</t>
        </is>
      </c>
      <c r="B5" s="5" t="n">
        <v>16000</v>
      </c>
      <c r="C5" s="5" t="n">
        <v>0</v>
      </c>
      <c r="D5" s="4" t="inlineStr">
        <is>
          <t xml:space="preserve"> </t>
        </is>
      </c>
      <c r="E5" s="4" t="inlineStr">
        <is>
          <t xml:space="preserve"> </t>
        </is>
      </c>
    </row>
    <row r="6">
      <c r="A6" s="4" t="inlineStr">
        <is>
          <t>Stock based compensation for grants</t>
        </is>
      </c>
      <c r="B6" s="5" t="n">
        <v>186000</v>
      </c>
      <c r="C6" s="5" t="n">
        <v>452000</v>
      </c>
      <c r="D6" s="4" t="inlineStr">
        <is>
          <t xml:space="preserve"> </t>
        </is>
      </c>
      <c r="E6" s="4" t="inlineStr">
        <is>
          <t xml:space="preserve"> </t>
        </is>
      </c>
    </row>
    <row r="7">
      <c r="A7" s="4" t="inlineStr">
        <is>
          <t>Stock-based compensation expense</t>
        </is>
      </c>
      <c r="B7" s="6" t="n">
        <v>9000</v>
      </c>
      <c r="C7" s="5" t="n">
        <v>43000</v>
      </c>
      <c r="D7" s="4" t="inlineStr">
        <is>
          <t xml:space="preserve"> </t>
        </is>
      </c>
      <c r="E7" s="4" t="inlineStr">
        <is>
          <t xml:space="preserve"> </t>
        </is>
      </c>
    </row>
    <row r="8">
      <c r="A8" s="4" t="inlineStr">
        <is>
          <t>Shares reserved for grants</t>
        </is>
      </c>
      <c r="B8" s="5" t="n">
        <v>364271</v>
      </c>
      <c r="C8" s="4" t="inlineStr">
        <is>
          <t xml:space="preserve"> </t>
        </is>
      </c>
      <c r="D8" s="4" t="inlineStr">
        <is>
          <t xml:space="preserve"> </t>
        </is>
      </c>
      <c r="E8" s="4" t="inlineStr">
        <is>
          <t xml:space="preserve"> </t>
        </is>
      </c>
    </row>
    <row r="9">
      <c r="A9" s="4" t="inlineStr">
        <is>
          <t>Fair value of unamortized compensation cost</t>
        </is>
      </c>
      <c r="B9" s="6" t="n">
        <v>2000</v>
      </c>
      <c r="C9" s="4" t="inlineStr">
        <is>
          <t xml:space="preserve"> </t>
        </is>
      </c>
      <c r="D9" s="4" t="inlineStr">
        <is>
          <t xml:space="preserve"> </t>
        </is>
      </c>
      <c r="E9" s="4" t="inlineStr">
        <is>
          <t xml:space="preserve"> </t>
        </is>
      </c>
    </row>
    <row r="10">
      <c r="A10" s="4" t="inlineStr">
        <is>
          <t>Maximum share purchase under ESPP</t>
        </is>
      </c>
      <c r="B10" s="5" t="n">
        <v>750000</v>
      </c>
      <c r="C10" s="4" t="inlineStr">
        <is>
          <t xml:space="preserve"> </t>
        </is>
      </c>
      <c r="D10" s="4" t="inlineStr">
        <is>
          <t xml:space="preserve"> </t>
        </is>
      </c>
      <c r="E10" s="4" t="inlineStr">
        <is>
          <t xml:space="preserve"> </t>
        </is>
      </c>
    </row>
    <row r="11">
      <c r="A11" s="4" t="inlineStr">
        <is>
          <t>Maximum share purchased by employee</t>
        </is>
      </c>
      <c r="B11" s="5" t="n">
        <v>5000</v>
      </c>
      <c r="C11" s="4" t="inlineStr">
        <is>
          <t xml:space="preserve"> </t>
        </is>
      </c>
      <c r="D11" s="4" t="inlineStr">
        <is>
          <t xml:space="preserve"> </t>
        </is>
      </c>
      <c r="E11" s="4" t="inlineStr">
        <is>
          <t xml:space="preserve"> </t>
        </is>
      </c>
    </row>
    <row r="12">
      <c r="A12" s="4" t="inlineStr">
        <is>
          <t>Common stock shares authorized</t>
        </is>
      </c>
      <c r="B12" s="5" t="n">
        <v>20000000</v>
      </c>
      <c r="C12" s="4" t="inlineStr">
        <is>
          <t xml:space="preserve"> </t>
        </is>
      </c>
      <c r="D12" s="5" t="n">
        <v>20000000</v>
      </c>
      <c r="E12" s="4" t="inlineStr">
        <is>
          <t xml:space="preserve"> </t>
        </is>
      </c>
    </row>
    <row r="13">
      <c r="A13" s="4" t="inlineStr">
        <is>
          <t>Held-to-Maturity Securities US Treasury Securities [Member]</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5" t="n">
        <v>700000</v>
      </c>
      <c r="C14" s="4" t="inlineStr">
        <is>
          <t xml:space="preserve"> </t>
        </is>
      </c>
      <c r="D14" s="4" t="inlineStr">
        <is>
          <t xml:space="preserve"> </t>
        </is>
      </c>
      <c r="E14" s="5" t="n">
        <v>1400000</v>
      </c>
    </row>
    <row r="15">
      <c r="A15" s="4" t="inlineStr">
        <is>
          <t>Grant [Member]</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80000</v>
      </c>
      <c r="C16" s="5" t="n">
        <v>1405000</v>
      </c>
      <c r="D16" s="4" t="inlineStr">
        <is>
          <t xml:space="preserve"> </t>
        </is>
      </c>
      <c r="E16" s="4" t="inlineStr">
        <is>
          <t xml:space="preserve"> </t>
        </is>
      </c>
    </row>
    <row r="17">
      <c r="A17" s="4" t="inlineStr">
        <is>
          <t>2021/2022 Offering [Member]</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5000</v>
      </c>
      <c r="C18" s="6" t="n">
        <v>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Deferred tax asset:</t>
        </is>
      </c>
      <c r="B2" s="4" t="inlineStr">
        <is>
          <t xml:space="preserve"> </t>
        </is>
      </c>
      <c r="C2" s="4" t="inlineStr">
        <is>
          <t xml:space="preserve"> </t>
        </is>
      </c>
    </row>
    <row r="3">
      <c r="A3" s="4" t="inlineStr">
        <is>
          <t>Net operating loss carryovers (1)</t>
        </is>
      </c>
      <c r="B3" s="6" t="n">
        <v>2099013</v>
      </c>
      <c r="C3" s="6" t="n">
        <v>1112318</v>
      </c>
    </row>
    <row r="4">
      <c r="A4" s="4" t="inlineStr">
        <is>
          <t>Claims reserve discount</t>
        </is>
      </c>
      <c r="B4" s="5" t="n">
        <v>1164002</v>
      </c>
      <c r="C4" s="5" t="n">
        <v>1186789</v>
      </c>
    </row>
    <row r="5">
      <c r="A5" s="4" t="inlineStr">
        <is>
          <t>Unearned premium</t>
        </is>
      </c>
      <c r="B5" s="5" t="n">
        <v>3607880</v>
      </c>
      <c r="C5" s="5" t="n">
        <v>3246364</v>
      </c>
    </row>
    <row r="6">
      <c r="A6" s="4" t="inlineStr">
        <is>
          <t>Deferred ceding commission revenues</t>
        </is>
      </c>
      <c r="B6" s="5" t="n">
        <v>2167278</v>
      </c>
      <c r="C6" s="5" t="n">
        <v>2047187</v>
      </c>
    </row>
    <row r="7">
      <c r="A7" s="4" t="inlineStr">
        <is>
          <t>Net unrealized lossess on securities</t>
        </is>
      </c>
      <c r="B7" s="5" t="n">
        <v>4215667</v>
      </c>
      <c r="C7" s="5" t="n">
        <v>0</v>
      </c>
    </row>
    <row r="8">
      <c r="A8" s="4" t="inlineStr">
        <is>
          <t>Other</t>
        </is>
      </c>
      <c r="B8" s="5" t="n">
        <v>1530488</v>
      </c>
      <c r="C8" s="5" t="n">
        <v>1220898</v>
      </c>
    </row>
    <row r="9">
      <c r="A9" s="4" t="inlineStr">
        <is>
          <t>Total deferred tax assets</t>
        </is>
      </c>
      <c r="B9" s="5" t="n">
        <v>14784328</v>
      </c>
      <c r="C9" s="5" t="n">
        <v>8813556</v>
      </c>
    </row>
    <row r="10">
      <c r="A10" s="3" t="inlineStr">
        <is>
          <t>Deferred tax liability:</t>
        </is>
      </c>
      <c r="B10" s="4" t="inlineStr">
        <is>
          <t xml:space="preserve"> </t>
        </is>
      </c>
      <c r="C10" s="4" t="inlineStr">
        <is>
          <t xml:space="preserve"> </t>
        </is>
      </c>
    </row>
    <row r="11">
      <c r="A11" s="4" t="inlineStr">
        <is>
          <t>Investment in KICO (2)</t>
        </is>
      </c>
      <c r="B11" s="5" t="n">
        <v>759543</v>
      </c>
      <c r="C11" s="5" t="n">
        <v>759543</v>
      </c>
    </row>
    <row r="12">
      <c r="A12" s="4" t="inlineStr">
        <is>
          <t>Deferred acquisition costs</t>
        </is>
      </c>
      <c r="B12" s="5" t="n">
        <v>4873194</v>
      </c>
      <c r="C12" s="5" t="n">
        <v>4670187</v>
      </c>
    </row>
    <row r="13">
      <c r="A13" s="4" t="inlineStr">
        <is>
          <t>Intangibles</t>
        </is>
      </c>
      <c r="B13" s="5" t="n">
        <v>105000</v>
      </c>
      <c r="C13" s="5" t="n">
        <v>105000</v>
      </c>
    </row>
    <row r="14">
      <c r="A14" s="4" t="inlineStr">
        <is>
          <t>Depreciation and amortization</t>
        </is>
      </c>
      <c r="B14" s="5" t="n">
        <v>189643</v>
      </c>
      <c r="C14" s="5" t="n">
        <v>1046817</v>
      </c>
    </row>
    <row r="15">
      <c r="A15" s="4" t="inlineStr">
        <is>
          <t>Net unrealized gains on securities</t>
        </is>
      </c>
      <c r="B15" s="5" t="n">
        <v>0</v>
      </c>
      <c r="C15" s="5" t="n">
        <v>2039756</v>
      </c>
    </row>
    <row r="16">
      <c r="A16" s="4" t="inlineStr">
        <is>
          <t>Total deferred tax liabilities</t>
        </is>
      </c>
      <c r="B16" s="5" t="n">
        <v>5927380</v>
      </c>
      <c r="C16" s="5" t="n">
        <v>8621303</v>
      </c>
    </row>
    <row r="17">
      <c r="A17" s="4" t="inlineStr">
        <is>
          <t>Net deferred income tax asset</t>
        </is>
      </c>
      <c r="B17" s="6" t="n">
        <v>8856948</v>
      </c>
      <c r="C17" s="6" t="n">
        <v>192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574772</v>
      </c>
      <c r="C4" s="6" t="n">
        <v>-9606001</v>
      </c>
    </row>
    <row r="5">
      <c r="A5" s="3" t="inlineStr">
        <is>
          <t>(used in) provided by operating activities:</t>
        </is>
      </c>
      <c r="B5" s="4" t="inlineStr">
        <is>
          <t xml:space="preserve"> </t>
        </is>
      </c>
      <c r="C5" s="4" t="inlineStr">
        <is>
          <t xml:space="preserve"> </t>
        </is>
      </c>
    </row>
    <row r="6">
      <c r="A6" s="4" t="inlineStr">
        <is>
          <t>Net gains on investments</t>
        </is>
      </c>
      <c r="B6" s="5" t="n">
        <v>-599773</v>
      </c>
      <c r="C6" s="5" t="n">
        <v>-2793522</v>
      </c>
    </row>
    <row r="7">
      <c r="A7" s="4" t="inlineStr">
        <is>
          <t>Net unrealized losses (gains) on equity investments</t>
        </is>
      </c>
      <c r="B7" s="5" t="n">
        <v>7549640</v>
      </c>
      <c r="C7" s="5" t="n">
        <v>-592397</v>
      </c>
    </row>
    <row r="8">
      <c r="A8" s="4" t="inlineStr">
        <is>
          <t>Net unrealized losses (gains) on other investments</t>
        </is>
      </c>
      <c r="B8" s="5" t="n">
        <v>2363568</v>
      </c>
      <c r="C8" s="5" t="n">
        <v>-2094283</v>
      </c>
    </row>
    <row r="9">
      <c r="A9" s="4" t="inlineStr">
        <is>
          <t>Depreciation and amortization</t>
        </is>
      </c>
      <c r="B9" s="5" t="n">
        <v>2472348</v>
      </c>
      <c r="C9" s="5" t="n">
        <v>2480085</v>
      </c>
    </row>
    <row r="10">
      <c r="A10" s="4" t="inlineStr">
        <is>
          <t>Bad debt expense</t>
        </is>
      </c>
      <c r="B10" s="5" t="n">
        <v>43365</v>
      </c>
      <c r="C10" s="5" t="n">
        <v>150024</v>
      </c>
    </row>
    <row r="11">
      <c r="A11" s="4" t="inlineStr">
        <is>
          <t>Amortization of bond premium, net</t>
        </is>
      </c>
      <c r="B11" s="5" t="n">
        <v>922257</v>
      </c>
      <c r="C11" s="5" t="n">
        <v>165413</v>
      </c>
    </row>
    <row r="12">
      <c r="A12" s="4" t="inlineStr">
        <is>
          <t>Amortization of discount and issuance costs on debt</t>
        </is>
      </c>
      <c r="B12" s="5" t="n">
        <v>132135</v>
      </c>
      <c r="C12" s="5" t="n">
        <v>132135</v>
      </c>
    </row>
    <row r="13">
      <c r="A13" s="4" t="inlineStr">
        <is>
          <t>Stock-based compensation</t>
        </is>
      </c>
      <c r="B13" s="5" t="n">
        <v>1204865</v>
      </c>
      <c r="C13" s="5" t="n">
        <v>1447725</v>
      </c>
    </row>
    <row r="14">
      <c r="A14" s="4" t="inlineStr">
        <is>
          <t>Deferred income tax benefit</t>
        </is>
      </c>
      <c r="B14" s="5" t="n">
        <v>-3939612</v>
      </c>
      <c r="C14" s="5" t="n">
        <v>-2642595</v>
      </c>
    </row>
    <row r="15">
      <c r="A15" s="3" t="inlineStr">
        <is>
          <t>Decrease (increase) in operating assets:</t>
        </is>
      </c>
      <c r="B15" s="4" t="inlineStr">
        <is>
          <t xml:space="preserve"> </t>
        </is>
      </c>
      <c r="C15" s="4" t="inlineStr">
        <is>
          <t xml:space="preserve"> </t>
        </is>
      </c>
    </row>
    <row r="16">
      <c r="A16" s="4" t="inlineStr">
        <is>
          <t>Premiums receivable, net</t>
        </is>
      </c>
      <c r="B16" s="5" t="n">
        <v>-616493</v>
      </c>
      <c r="C16" s="5" t="n">
        <v>360296</v>
      </c>
    </row>
    <row r="17">
      <c r="A17" s="4" t="inlineStr">
        <is>
          <t>Reinsurance receivables, net</t>
        </is>
      </c>
      <c r="B17" s="5" t="n">
        <v>-19073499</v>
      </c>
      <c r="C17" s="5" t="n">
        <v>22498715</v>
      </c>
    </row>
    <row r="18">
      <c r="A18" s="4" t="inlineStr">
        <is>
          <t>Deferred policy acquisition costs</t>
        </is>
      </c>
      <c r="B18" s="5" t="n">
        <v>-966697</v>
      </c>
      <c r="C18" s="5" t="n">
        <v>-1119401</v>
      </c>
    </row>
    <row r="19">
      <c r="A19" s="4" t="inlineStr">
        <is>
          <t>Other assets</t>
        </is>
      </c>
      <c r="B19" s="5" t="n">
        <v>95613</v>
      </c>
      <c r="C19" s="5" t="n">
        <v>-406756</v>
      </c>
    </row>
    <row r="20">
      <c r="A20" s="3" t="inlineStr">
        <is>
          <t>Increase (decrease) in operating liabilities:</t>
        </is>
      </c>
      <c r="B20" s="4" t="inlineStr">
        <is>
          <t xml:space="preserve"> </t>
        </is>
      </c>
      <c r="C20" s="4" t="inlineStr">
        <is>
          <t xml:space="preserve"> </t>
        </is>
      </c>
    </row>
    <row r="21">
      <c r="A21" s="4" t="inlineStr">
        <is>
          <t>Loss and loss adjustment expense reserves</t>
        </is>
      </c>
      <c r="B21" s="5" t="n">
        <v>11980153</v>
      </c>
      <c r="C21" s="5" t="n">
        <v>18242890</v>
      </c>
    </row>
    <row r="22">
      <c r="A22" s="4" t="inlineStr">
        <is>
          <t>Unearned premiums</t>
        </is>
      </c>
      <c r="B22" s="5" t="n">
        <v>6029773</v>
      </c>
      <c r="C22" s="5" t="n">
        <v>2644506</v>
      </c>
    </row>
    <row r="23">
      <c r="A23" s="4" t="inlineStr">
        <is>
          <t>Advance premiums</t>
        </is>
      </c>
      <c r="B23" s="5" t="n">
        <v>3933809</v>
      </c>
      <c r="C23" s="5" t="n">
        <v>2665160</v>
      </c>
    </row>
    <row r="24">
      <c r="A24" s="4" t="inlineStr">
        <is>
          <t>Reinsurance balances payable</t>
        </is>
      </c>
      <c r="B24" s="5" t="n">
        <v>-1486321</v>
      </c>
      <c r="C24" s="5" t="n">
        <v>-2713643</v>
      </c>
    </row>
    <row r="25">
      <c r="A25" s="4" t="inlineStr">
        <is>
          <t>Deferred ceding commission revenue</t>
        </is>
      </c>
      <c r="B25" s="5" t="n">
        <v>571862</v>
      </c>
      <c r="C25" s="5" t="n">
        <v>-5673</v>
      </c>
    </row>
    <row r="26">
      <c r="A26" s="4" t="inlineStr">
        <is>
          <t>Accounts payable, accrued expenses and other liabilities</t>
        </is>
      </c>
      <c r="B26" s="5" t="n">
        <v>36341</v>
      </c>
      <c r="C26" s="5" t="n">
        <v>267109</v>
      </c>
    </row>
    <row r="27">
      <c r="A27" s="4" t="inlineStr">
        <is>
          <t>Net cash flows (used in) provided by operating activities</t>
        </is>
      </c>
      <c r="B27" s="5" t="n">
        <v>-7921438</v>
      </c>
      <c r="C27" s="5" t="n">
        <v>29079787</v>
      </c>
    </row>
    <row r="28">
      <c r="A28" s="3" t="inlineStr">
        <is>
          <t>Cash flows from investing activities:</t>
        </is>
      </c>
      <c r="B28" s="4" t="inlineStr">
        <is>
          <t xml:space="preserve"> </t>
        </is>
      </c>
      <c r="C28" s="4" t="inlineStr">
        <is>
          <t xml:space="preserve"> </t>
        </is>
      </c>
    </row>
    <row r="29">
      <c r="A29" s="4" t="inlineStr">
        <is>
          <t>Purchase - fixed-maturity securities held-to-maturity</t>
        </is>
      </c>
      <c r="B29" s="5" t="n">
        <v>-498711</v>
      </c>
      <c r="C29" s="5" t="n">
        <v>-3175686</v>
      </c>
    </row>
    <row r="30">
      <c r="A30" s="4" t="inlineStr">
        <is>
          <t>Purchase - fixed-maturity securities available-for-sale</t>
        </is>
      </c>
      <c r="B30" s="5" t="n">
        <v>-24874443</v>
      </c>
      <c r="C30" s="5" t="n">
        <v>-32753786</v>
      </c>
    </row>
    <row r="31">
      <c r="A31" s="4" t="inlineStr">
        <is>
          <t>Purchase - equity securities</t>
        </is>
      </c>
      <c r="B31" s="5" t="n">
        <v>-637897</v>
      </c>
      <c r="C31" s="5" t="n">
        <v>-17834076</v>
      </c>
    </row>
    <row r="32">
      <c r="A32" s="4" t="inlineStr">
        <is>
          <t>Purchase - other investments</t>
        </is>
      </c>
      <c r="B32" s="5" t="n">
        <v>0</v>
      </c>
      <c r="C32" s="5" t="n">
        <v>-2000000</v>
      </c>
    </row>
    <row r="33">
      <c r="A33" s="4" t="inlineStr">
        <is>
          <t>Redemption - fixed-maturity securities held-to-maturity</t>
        </is>
      </c>
      <c r="B33" s="5" t="n">
        <v>1000000</v>
      </c>
      <c r="C33" s="5" t="n">
        <v>1312500</v>
      </c>
    </row>
    <row r="34">
      <c r="A34" s="4" t="inlineStr">
        <is>
          <t>Sale and maturity - fixed-maturity securities available-for-sale</t>
        </is>
      </c>
      <c r="B34" s="5" t="n">
        <v>14213435</v>
      </c>
      <c r="C34" s="5" t="n">
        <v>33335036</v>
      </c>
    </row>
    <row r="35">
      <c r="A35" s="4" t="inlineStr">
        <is>
          <t>Sale - equity securities</t>
        </is>
      </c>
      <c r="B35" s="5" t="n">
        <v>11962513</v>
      </c>
      <c r="C35" s="5" t="n">
        <v>14507384</v>
      </c>
    </row>
    <row r="36">
      <c r="A36" s="4" t="inlineStr">
        <is>
          <t>Sale - real estate partnership</t>
        </is>
      </c>
      <c r="B36" s="5" t="n">
        <v>0</v>
      </c>
      <c r="C36" s="5" t="n">
        <v>233798</v>
      </c>
    </row>
    <row r="37">
      <c r="A37" s="4" t="inlineStr">
        <is>
          <t>Redemption - other investments</t>
        </is>
      </c>
      <c r="B37" s="5" t="n">
        <v>2576272</v>
      </c>
      <c r="C37" s="5" t="n">
        <v>0</v>
      </c>
    </row>
    <row r="38">
      <c r="A38" s="4" t="inlineStr">
        <is>
          <t>Acquisition of property and equipment</t>
        </is>
      </c>
      <c r="B38" s="5" t="n">
        <v>-3342258</v>
      </c>
      <c r="C38" s="5" t="n">
        <v>-2923124</v>
      </c>
    </row>
    <row r="39">
      <c r="A39" s="4" t="inlineStr">
        <is>
          <t>Net cash flows provided by (used in) investing activities</t>
        </is>
      </c>
      <c r="B39" s="5" t="n">
        <v>398911</v>
      </c>
      <c r="C39" s="5" t="n">
        <v>-9297954</v>
      </c>
    </row>
    <row r="40">
      <c r="A40" s="3" t="inlineStr">
        <is>
          <t>Cash flows from financing activities:</t>
        </is>
      </c>
      <c r="B40" s="4" t="inlineStr">
        <is>
          <t xml:space="preserve"> </t>
        </is>
      </c>
      <c r="C40" s="4" t="inlineStr">
        <is>
          <t xml:space="preserve"> </t>
        </is>
      </c>
    </row>
    <row r="41">
      <c r="A41" s="4" t="inlineStr">
        <is>
          <t>Withholding taxes paid on vested retricted stock awards</t>
        </is>
      </c>
      <c r="B41" s="5" t="n">
        <v>-379799</v>
      </c>
      <c r="C41" s="5" t="n">
        <v>-191092</v>
      </c>
    </row>
    <row r="42">
      <c r="A42" s="4" t="inlineStr">
        <is>
          <t>Purchase of treasury stock</t>
        </is>
      </c>
      <c r="B42" s="5" t="n">
        <v>0</v>
      </c>
      <c r="C42" s="5" t="n">
        <v>-1671598</v>
      </c>
    </row>
    <row r="43">
      <c r="A43" s="4" t="inlineStr">
        <is>
          <t>Dividends paid</t>
        </is>
      </c>
      <c r="B43" s="5" t="n">
        <v>-1277066</v>
      </c>
      <c r="C43" s="5" t="n">
        <v>-1274797</v>
      </c>
    </row>
    <row r="44">
      <c r="A44" s="4" t="inlineStr">
        <is>
          <t>Net cash flows used in financing activities</t>
        </is>
      </c>
      <c r="B44" s="5" t="n">
        <v>-1656865</v>
      </c>
      <c r="C44" s="5" t="n">
        <v>-3137487</v>
      </c>
    </row>
    <row r="45">
      <c r="A45" s="4" t="inlineStr">
        <is>
          <t>(Decrease) increase in cash and cash equivalents</t>
        </is>
      </c>
      <c r="B45" s="5" t="n">
        <v>-9179392</v>
      </c>
      <c r="C45" s="5" t="n">
        <v>16644346</v>
      </c>
    </row>
    <row r="46">
      <c r="A46" s="4" t="inlineStr">
        <is>
          <t>Cash and cash equivalents, beginning of period</t>
        </is>
      </c>
      <c r="B46" s="5" t="n">
        <v>24290598</v>
      </c>
      <c r="C46" s="5" t="n">
        <v>19463742</v>
      </c>
    </row>
    <row r="47">
      <c r="A47" s="4" t="inlineStr">
        <is>
          <t>Cash and cash equivalents, end of period</t>
        </is>
      </c>
      <c r="B47" s="5" t="n">
        <v>15111206</v>
      </c>
      <c r="C47" s="5" t="n">
        <v>36108088</v>
      </c>
    </row>
    <row r="48">
      <c r="A48" s="3" t="inlineStr">
        <is>
          <t>Supplemental disclosures of cash flow information:</t>
        </is>
      </c>
      <c r="B48" s="4" t="inlineStr">
        <is>
          <t xml:space="preserve"> </t>
        </is>
      </c>
      <c r="C48" s="4" t="inlineStr">
        <is>
          <t xml:space="preserve"> </t>
        </is>
      </c>
    </row>
    <row r="49">
      <c r="A49" s="4" t="inlineStr">
        <is>
          <t>Cash paid for income taxes</t>
        </is>
      </c>
      <c r="B49" s="5" t="n">
        <v>0</v>
      </c>
      <c r="C49" s="5" t="n">
        <v>0</v>
      </c>
    </row>
    <row r="50">
      <c r="A50" s="4" t="inlineStr">
        <is>
          <t>Cash paid for interest</t>
        </is>
      </c>
      <c r="B50" s="6" t="n">
        <v>825000</v>
      </c>
      <c r="C50" s="6" t="n">
        <v>8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1) - USD ($)</t>
        </is>
      </c>
      <c r="B1" s="2" t="inlineStr">
        <is>
          <t>9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Federal only, NOL from 2022 and 2021</t>
        </is>
      </c>
      <c r="B4" s="6" t="n">
        <v>2099013</v>
      </c>
      <c r="C4" s="6" t="n">
        <v>1112318</v>
      </c>
    </row>
    <row r="5">
      <c r="A5" s="4" t="inlineStr">
        <is>
          <t>NOL carried back</t>
        </is>
      </c>
      <c r="B5" s="5" t="n">
        <v>0</v>
      </c>
      <c r="C5" s="5" t="n">
        <v>0</v>
      </c>
    </row>
    <row r="6">
      <c r="A6" s="4" t="inlineStr">
        <is>
          <t>Federal only, NOL from 2022 and 2021, net</t>
        </is>
      </c>
      <c r="B6" s="5" t="n">
        <v>2099013</v>
      </c>
      <c r="C6" s="5" t="n">
        <v>1112318</v>
      </c>
    </row>
    <row r="7">
      <c r="A7" s="4" t="inlineStr">
        <is>
          <t>State only (A)</t>
        </is>
      </c>
      <c r="B7" s="5" t="n">
        <v>2227702</v>
      </c>
      <c r="C7" s="5" t="n">
        <v>2099239</v>
      </c>
    </row>
    <row r="8">
      <c r="A8" s="4" t="inlineStr">
        <is>
          <t>Valuation allowance</t>
        </is>
      </c>
      <c r="B8" s="5" t="n">
        <v>-2227702</v>
      </c>
      <c r="C8" s="5" t="n">
        <v>-2099239</v>
      </c>
    </row>
    <row r="9">
      <c r="A9" s="4" t="inlineStr">
        <is>
          <t>State only, net of valuation allowance</t>
        </is>
      </c>
      <c r="B9" s="5" t="n">
        <v>0</v>
      </c>
      <c r="C9" s="5" t="n">
        <v>0</v>
      </c>
    </row>
    <row r="10">
      <c r="A10" s="4" t="inlineStr">
        <is>
          <t>Total deferred tax asset from net operating loss carryovers</t>
        </is>
      </c>
      <c r="B10" s="6" t="n">
        <v>2099013</v>
      </c>
      <c r="C10" s="6" t="n">
        <v>1112318</v>
      </c>
    </row>
    <row r="11">
      <c r="A11" s="4" t="inlineStr">
        <is>
          <t>Expiration of net operating loss carryforward</t>
        </is>
      </c>
      <c r="B11" s="4" t="inlineStr">
        <is>
          <t>December 2027 - December 2042</t>
        </is>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Sep. 30, 2022</t>
        </is>
      </c>
      <c r="C1" s="2" t="inlineStr">
        <is>
          <t>Dec. 31, 2021</t>
        </is>
      </c>
      <c r="D1" s="2" t="inlineStr">
        <is>
          <t>Dec. 31, 2017</t>
        </is>
      </c>
    </row>
    <row r="2">
      <c r="A2" s="4" t="inlineStr">
        <is>
          <t>Net operating loss carryover</t>
        </is>
      </c>
      <c r="B2" s="6" t="n">
        <v>34272000</v>
      </c>
      <c r="C2" s="6" t="n">
        <v>32296000</v>
      </c>
      <c r="D2" s="4" t="inlineStr">
        <is>
          <t xml:space="preserve"> </t>
        </is>
      </c>
    </row>
    <row r="3">
      <c r="A3" s="4" t="inlineStr">
        <is>
          <t>CMIC [Member]</t>
        </is>
      </c>
      <c r="B3" s="4" t="inlineStr">
        <is>
          <t xml:space="preserve"> </t>
        </is>
      </c>
      <c r="C3" s="4" t="inlineStr">
        <is>
          <t xml:space="preserve"> </t>
        </is>
      </c>
      <c r="D3" s="4" t="inlineStr">
        <is>
          <t xml:space="preserve"> </t>
        </is>
      </c>
    </row>
    <row r="4">
      <c r="A4" s="4" t="inlineStr">
        <is>
          <t>Consideration exchange principal amount</t>
        </is>
      </c>
      <c r="B4" s="6" t="n">
        <v>3750000</v>
      </c>
      <c r="C4" s="4" t="inlineStr">
        <is>
          <t xml:space="preserve"> </t>
        </is>
      </c>
      <c r="D4" s="4" t="inlineStr">
        <is>
          <t xml:space="preserve"> </t>
        </is>
      </c>
    </row>
    <row r="5">
      <c r="A5" s="4" t="inlineStr">
        <is>
          <t>Acquired equity interest rate</t>
        </is>
      </c>
      <c r="B5" s="8" t="n">
        <v>1</v>
      </c>
      <c r="C5" s="4" t="inlineStr">
        <is>
          <t xml:space="preserve"> </t>
        </is>
      </c>
      <c r="D5" s="4" t="inlineStr">
        <is>
          <t xml:space="preserve"> </t>
        </is>
      </c>
    </row>
    <row r="6">
      <c r="A6" s="4" t="inlineStr">
        <is>
          <t>Original purchase surplus notes</t>
        </is>
      </c>
      <c r="B6" s="6" t="n">
        <v>2921319</v>
      </c>
      <c r="C6" s="4" t="inlineStr">
        <is>
          <t xml:space="preserve"> </t>
        </is>
      </c>
      <c r="D6" s="4" t="inlineStr">
        <is>
          <t xml:space="preserve"> </t>
        </is>
      </c>
    </row>
    <row r="7">
      <c r="A7" s="4" t="inlineStr">
        <is>
          <t>Untaxed interest</t>
        </is>
      </c>
      <c r="B7" s="5" t="n">
        <v>1169000</v>
      </c>
      <c r="C7" s="4" t="inlineStr">
        <is>
          <t xml:space="preserve"> </t>
        </is>
      </c>
      <c r="D7" s="4" t="inlineStr">
        <is>
          <t xml:space="preserve"> </t>
        </is>
      </c>
    </row>
    <row r="8">
      <c r="A8" s="4" t="inlineStr">
        <is>
          <t>Deferred tax liability reduced</t>
        </is>
      </c>
      <c r="B8" s="4" t="inlineStr">
        <is>
          <t xml:space="preserve"> </t>
        </is>
      </c>
      <c r="C8" s="4" t="inlineStr">
        <is>
          <t xml:space="preserve"> </t>
        </is>
      </c>
      <c r="D8" s="6" t="n">
        <v>759543</v>
      </c>
    </row>
    <row r="9">
      <c r="A9" s="4" t="inlineStr">
        <is>
          <t>Deferred tax liability</t>
        </is>
      </c>
      <c r="B9" s="6" t="n">
        <v>759543</v>
      </c>
      <c r="C9" s="4" t="inlineStr">
        <is>
          <t xml:space="preserve"> </t>
        </is>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Earnings Per Common Share</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t>
        </is>
      </c>
      <c r="B4" s="5" t="n">
        <v>10645675</v>
      </c>
      <c r="C4" s="5" t="n">
        <v>10523515</v>
      </c>
      <c r="D4" s="5" t="n">
        <v>10640290</v>
      </c>
      <c r="E4" s="5" t="n">
        <v>10622988</v>
      </c>
    </row>
    <row r="5">
      <c r="A5" s="4" t="inlineStr">
        <is>
          <t>Effect of dilutive securities, common share equivalents: Stock options</t>
        </is>
      </c>
      <c r="B5" s="6" t="n">
        <v>0</v>
      </c>
      <c r="C5" s="6" t="n">
        <v>0</v>
      </c>
      <c r="D5" s="6" t="n">
        <v>0</v>
      </c>
      <c r="E5" s="6" t="n">
        <v>0</v>
      </c>
    </row>
    <row r="6">
      <c r="A6" s="4" t="inlineStr">
        <is>
          <t>Effect of dilutive securities, common share equivalents: Restricted stock awards</t>
        </is>
      </c>
      <c r="B6" s="6" t="n">
        <v>0</v>
      </c>
      <c r="C6" s="6" t="n">
        <v>0</v>
      </c>
      <c r="D6" s="6" t="n">
        <v>0</v>
      </c>
      <c r="E6" s="6" t="n">
        <v>0</v>
      </c>
    </row>
    <row r="7">
      <c r="A7" s="4" t="inlineStr">
        <is>
          <t>Weighted average number of shares outstanding, used for computing diluted earnings per share</t>
        </is>
      </c>
      <c r="B7" s="5" t="n">
        <v>10645675</v>
      </c>
      <c r="C7" s="5" t="n">
        <v>10523515</v>
      </c>
      <c r="D7" s="5" t="n">
        <v>10640290</v>
      </c>
      <c r="E7" s="5" t="n">
        <v>106229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Details) - USD ($)</t>
        </is>
      </c>
      <c r="B1" s="2" t="inlineStr">
        <is>
          <t>3 Months Ended</t>
        </is>
      </c>
      <c r="C1" s="2" t="inlineStr">
        <is>
          <t>9 Months Ended</t>
        </is>
      </c>
    </row>
    <row r="2">
      <c r="B2" s="2" t="inlineStr">
        <is>
          <t>Sep. 30, 2022</t>
        </is>
      </c>
      <c r="C2" s="2" t="inlineStr">
        <is>
          <t>Sep. 30, 2022</t>
        </is>
      </c>
    </row>
    <row r="3">
      <c r="A3" s="3" t="inlineStr">
        <is>
          <t>Commitments and Contingencies</t>
        </is>
      </c>
      <c r="B3" s="4" t="inlineStr">
        <is>
          <t xml:space="preserve"> </t>
        </is>
      </c>
      <c r="C3" s="4" t="inlineStr">
        <is>
          <t xml:space="preserve"> </t>
        </is>
      </c>
    </row>
    <row r="4">
      <c r="A4" s="4" t="inlineStr">
        <is>
          <t>Operating leases</t>
        </is>
      </c>
      <c r="B4" s="6" t="n">
        <v>41342</v>
      </c>
      <c r="C4" s="6" t="n">
        <v>131152</v>
      </c>
    </row>
    <row r="5">
      <c r="A5" s="4" t="inlineStr">
        <is>
          <t>Short-term leases</t>
        </is>
      </c>
      <c r="B5" s="5" t="n">
        <v>0</v>
      </c>
      <c r="C5" s="5" t="n">
        <v>0</v>
      </c>
    </row>
    <row r="6">
      <c r="A6" s="4" t="inlineStr">
        <is>
          <t>Total lease cost</t>
        </is>
      </c>
      <c r="B6" s="5" t="n">
        <v>41342</v>
      </c>
      <c r="C6" s="5" t="n">
        <v>131152</v>
      </c>
    </row>
    <row r="7">
      <c r="A7" s="3" t="inlineStr">
        <is>
          <t>Other information on operating leases</t>
        </is>
      </c>
      <c r="B7" s="4" t="inlineStr">
        <is>
          <t xml:space="preserve"> </t>
        </is>
      </c>
      <c r="C7" s="4" t="inlineStr">
        <is>
          <t xml:space="preserve"> </t>
        </is>
      </c>
    </row>
    <row r="8">
      <c r="A8" s="4" t="inlineStr">
        <is>
          <t>Cash payments included in the measurement of lease liability reported in operating cash flows</t>
        </is>
      </c>
      <c r="B8" s="6" t="n">
        <v>47483</v>
      </c>
      <c r="C8" s="6" t="n">
        <v>147969</v>
      </c>
    </row>
    <row r="9">
      <c r="A9" s="4" t="inlineStr">
        <is>
          <t>Discount rate</t>
        </is>
      </c>
      <c r="B9" s="9" t="n">
        <v>0.055</v>
      </c>
      <c r="C9" s="9" t="n">
        <v>0.055</v>
      </c>
    </row>
    <row r="10">
      <c r="A10" s="4" t="inlineStr">
        <is>
          <t>Remaining lease term in years KICKO</t>
        </is>
      </c>
      <c r="B10" s="4" t="inlineStr">
        <is>
          <t>1 year 6 months</t>
        </is>
      </c>
      <c r="C10" s="4" t="inlineStr">
        <is>
          <t>1 year 6 months</t>
        </is>
      </c>
    </row>
    <row r="11">
      <c r="A11" s="4" t="inlineStr">
        <is>
          <t>Remaining lease term in years Cosi</t>
        </is>
      </c>
      <c r="B11" s="4" t="inlineStr">
        <is>
          <t>0</t>
        </is>
      </c>
      <c r="C11" s="4" t="inlineStr">
        <is>
          <t>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Sep. 30, 2022 USD ($)</t>
        </is>
      </c>
    </row>
    <row r="2">
      <c r="A2" s="3" t="inlineStr">
        <is>
          <t>Commitments and Contingencies</t>
        </is>
      </c>
      <c r="B2" s="4" t="inlineStr">
        <is>
          <t xml:space="preserve"> </t>
        </is>
      </c>
    </row>
    <row r="3">
      <c r="A3" s="4" t="inlineStr">
        <is>
          <t>Remainder of 2022</t>
        </is>
      </c>
      <c r="B3" s="6" t="n">
        <v>47483</v>
      </c>
    </row>
    <row r="4">
      <c r="A4" s="4" t="inlineStr">
        <is>
          <t>2023</t>
        </is>
      </c>
      <c r="B4" s="5" t="n">
        <v>194919</v>
      </c>
    </row>
    <row r="5">
      <c r="A5" s="4" t="inlineStr">
        <is>
          <t>2024</t>
        </is>
      </c>
      <c r="B5" s="5" t="n">
        <v>49145</v>
      </c>
    </row>
    <row r="6">
      <c r="A6" s="4" t="inlineStr">
        <is>
          <t>Total undiscounted lease payments</t>
        </is>
      </c>
      <c r="B6" s="5" t="n">
        <v>291547</v>
      </c>
    </row>
    <row r="7">
      <c r="A7" s="4" t="inlineStr">
        <is>
          <t>Less: present value adjustment</t>
        </is>
      </c>
      <c r="B7" s="5" t="n">
        <v>4191</v>
      </c>
    </row>
    <row r="8">
      <c r="A8" s="4" t="inlineStr">
        <is>
          <t>Operating lease liability</t>
        </is>
      </c>
      <c r="B8" s="6" t="n">
        <v>287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mmitments and Contingencies (Details Narrative) - USD ($)</t>
        </is>
      </c>
      <c r="B1" s="2" t="inlineStr">
        <is>
          <t>1 Months Ended</t>
        </is>
      </c>
      <c r="G1" s="2" t="inlineStr">
        <is>
          <t>3 Months Ended</t>
        </is>
      </c>
      <c r="I1" s="2" t="inlineStr">
        <is>
          <t>9 Months Ended</t>
        </is>
      </c>
    </row>
    <row r="2">
      <c r="B2" s="2" t="inlineStr">
        <is>
          <t>Jan. 31, 2022</t>
        </is>
      </c>
      <c r="C2" s="2" t="inlineStr">
        <is>
          <t>Jan. 31, 2021</t>
        </is>
      </c>
      <c r="D2" s="2" t="inlineStr">
        <is>
          <t>Dec. 31, 2020</t>
        </is>
      </c>
      <c r="E2" s="2" t="inlineStr">
        <is>
          <t>Jan. 31, 2020</t>
        </is>
      </c>
      <c r="F2" s="2" t="inlineStr">
        <is>
          <t>Sep. 16, 2019</t>
        </is>
      </c>
      <c r="G2" s="2" t="inlineStr">
        <is>
          <t>Sep. 30, 2022</t>
        </is>
      </c>
      <c r="H2" s="2" t="inlineStr">
        <is>
          <t>Sep. 30, 2021</t>
        </is>
      </c>
      <c r="I2" s="2" t="inlineStr">
        <is>
          <t>Sep. 30, 2022</t>
        </is>
      </c>
      <c r="J2" s="2" t="inlineStr">
        <is>
          <t>Sep. 30, 2021</t>
        </is>
      </c>
      <c r="K2" s="2" t="inlineStr">
        <is>
          <t>Jul. 08, 2019</t>
        </is>
      </c>
    </row>
    <row r="3">
      <c r="A3" s="4" t="inlineStr">
        <is>
          <t>Rent expenses</t>
        </is>
      </c>
      <c r="B3" s="4" t="inlineStr">
        <is>
          <t xml:space="preserve"> </t>
        </is>
      </c>
      <c r="C3" s="4" t="inlineStr">
        <is>
          <t xml:space="preserve"> </t>
        </is>
      </c>
      <c r="D3" s="4" t="inlineStr">
        <is>
          <t xml:space="preserve"> </t>
        </is>
      </c>
      <c r="E3" s="4" t="inlineStr">
        <is>
          <t xml:space="preserve"> </t>
        </is>
      </c>
      <c r="F3" s="4" t="inlineStr">
        <is>
          <t xml:space="preserve"> </t>
        </is>
      </c>
      <c r="G3" s="6" t="n">
        <v>41342</v>
      </c>
      <c r="H3" s="6" t="n">
        <v>57459</v>
      </c>
      <c r="I3" s="6" t="n">
        <v>131152</v>
      </c>
      <c r="J3" s="6" t="n">
        <v>172377</v>
      </c>
      <c r="K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4865</v>
      </c>
      <c r="J4" s="6" t="n">
        <v>1447725</v>
      </c>
      <c r="K4" s="4" t="inlineStr">
        <is>
          <t xml:space="preserve"> </t>
        </is>
      </c>
    </row>
    <row r="5">
      <c r="A5" s="4" t="inlineStr">
        <is>
          <t>Employment Agreement [Member] | Barry Goldstein, President, Chief Executive Officer and Executive Chairman of the Boar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tock issued</t>
        </is>
      </c>
      <c r="B6" s="4" t="inlineStr">
        <is>
          <t xml:space="preserve"> </t>
        </is>
      </c>
      <c r="C6" s="4" t="inlineStr">
        <is>
          <t xml:space="preserve"> </t>
        </is>
      </c>
      <c r="D6" s="4" t="inlineStr">
        <is>
          <t xml:space="preserve"> </t>
        </is>
      </c>
      <c r="E6" s="5" t="n">
        <v>3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lden Emloyment Agreement [Member] | Mery Golden Chief Operating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base salary</t>
        </is>
      </c>
      <c r="B8" s="4" t="inlineStr">
        <is>
          <t xml:space="preserve"> </t>
        </is>
      </c>
      <c r="C8" s="6" t="n">
        <v>500000</v>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 of average per annum</t>
        </is>
      </c>
      <c r="B9" s="4" t="inlineStr">
        <is>
          <t xml:space="preserve"> </t>
        </is>
      </c>
      <c r="C9" s="8" t="n">
        <v>0.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tion purchase</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 of annual bonus</t>
        </is>
      </c>
      <c r="B11" s="4" t="inlineStr">
        <is>
          <t xml:space="preserve"> </t>
        </is>
      </c>
      <c r="C11" s="8"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lden Emloyment Agreement [Member] | Mery Golden Chief Operating Officer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500</v>
      </c>
      <c r="J13" s="4" t="inlineStr">
        <is>
          <t xml:space="preserve"> </t>
        </is>
      </c>
      <c r="K13" s="4" t="inlineStr">
        <is>
          <t xml:space="preserve"> </t>
        </is>
      </c>
    </row>
    <row r="14">
      <c r="A14" s="4" t="inlineStr">
        <is>
          <t>Annual 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c r="K14" s="4" t="inlineStr">
        <is>
          <t xml:space="preserve"> </t>
        </is>
      </c>
    </row>
    <row r="15">
      <c r="A15" s="4" t="inlineStr">
        <is>
          <t>Percent of averag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3</v>
      </c>
      <c r="J15" s="4" t="inlineStr">
        <is>
          <t xml:space="preserve"> </t>
        </is>
      </c>
      <c r="K15" s="4" t="inlineStr">
        <is>
          <t xml:space="preserve"> </t>
        </is>
      </c>
    </row>
    <row r="16">
      <c r="A16" s="4" t="inlineStr">
        <is>
          <t>Stock-based compensation</t>
        </is>
      </c>
      <c r="B16" s="4" t="inlineStr">
        <is>
          <t xml:space="preserve"> </t>
        </is>
      </c>
      <c r="C16" s="6" t="n">
        <v>283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lden Emloyment Agreement [Member] | Mery Golden Chief Operating Office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4" t="inlineStr">
        <is>
          <t xml:space="preserve"> </t>
        </is>
      </c>
      <c r="C18" s="6" t="n">
        <v>94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rry GoldsteinMr. Goldstein [Member] |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issued</t>
        </is>
      </c>
      <c r="B20" s="5" t="n">
        <v>27300</v>
      </c>
      <c r="C20" s="5" t="n">
        <v>2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i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0000</v>
      </c>
    </row>
    <row r="23">
      <c r="A23" s="4" t="inlineStr">
        <is>
          <t>January 2020 [Member] | Amended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issued</t>
        </is>
      </c>
      <c r="B24" s="4" t="inlineStr">
        <is>
          <t xml:space="preserve"> </t>
        </is>
      </c>
      <c r="C24" s="5" t="n">
        <v>230769</v>
      </c>
      <c r="D24" s="5" t="n">
        <v>17191</v>
      </c>
      <c r="E24" s="4" t="inlineStr">
        <is>
          <t xml:space="preserve"> </t>
        </is>
      </c>
      <c r="F24" s="4" t="inlineStr">
        <is>
          <t xml:space="preserve"> </t>
        </is>
      </c>
      <c r="G24" s="4" t="inlineStr">
        <is>
          <t xml:space="preserve"> </t>
        </is>
      </c>
      <c r="H24" s="4" t="inlineStr">
        <is>
          <t xml:space="preserve"> </t>
        </is>
      </c>
      <c r="I24" s="5" t="n">
        <v>157431</v>
      </c>
      <c r="J24" s="4" t="inlineStr">
        <is>
          <t xml:space="preserve"> </t>
        </is>
      </c>
      <c r="K24" s="4" t="inlineStr">
        <is>
          <t xml:space="preserve"> </t>
        </is>
      </c>
    </row>
    <row r="25">
      <c r="A25" s="4" t="inlineStr">
        <is>
          <t>Restricted stock value</t>
        </is>
      </c>
      <c r="B25" s="4" t="inlineStr">
        <is>
          <t xml:space="preserve"> </t>
        </is>
      </c>
      <c r="C25" s="4" t="inlineStr">
        <is>
          <t xml:space="preserve"> </t>
        </is>
      </c>
      <c r="D25" s="6" t="n">
        <v>136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anuary 2023 [Member] | Amended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0</v>
      </c>
      <c r="J27" s="4" t="inlineStr">
        <is>
          <t xml:space="preserve"> </t>
        </is>
      </c>
      <c r="K27" s="4" t="inlineStr">
        <is>
          <t xml:space="preserve"> </t>
        </is>
      </c>
    </row>
    <row r="28">
      <c r="A28" s="4" t="inlineStr">
        <is>
          <t>Percent of average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3</v>
      </c>
      <c r="J28" s="4" t="inlineStr">
        <is>
          <t xml:space="preserve"> </t>
        </is>
      </c>
      <c r="K28" s="4" t="inlineStr">
        <is>
          <t xml:space="preserve"> </t>
        </is>
      </c>
    </row>
  </sheetData>
  <mergeCells count="4">
    <mergeCell ref="A1:A2"/>
    <mergeCell ref="B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mployee Benefit Plans (Details Narrative) - USD ($)</t>
        </is>
      </c>
      <c r="B1" s="2" t="inlineStr">
        <is>
          <t>1 Months Ended</t>
        </is>
      </c>
      <c r="C1" s="2" t="inlineStr">
        <is>
          <t>3 Months Ended</t>
        </is>
      </c>
      <c r="E1" s="2" t="inlineStr">
        <is>
          <t>9 Months Ended</t>
        </is>
      </c>
    </row>
    <row r="2">
      <c r="B2" s="2" t="inlineStr">
        <is>
          <t>Jun. 18, 2018</t>
        </is>
      </c>
      <c r="C2" s="2" t="inlineStr">
        <is>
          <t>Sep. 30, 2022</t>
        </is>
      </c>
      <c r="D2" s="2" t="inlineStr">
        <is>
          <t>Sep. 30, 2021</t>
        </is>
      </c>
      <c r="E2" s="2" t="inlineStr">
        <is>
          <t>Sep. 30, 2022</t>
        </is>
      </c>
      <c r="F2" s="2" t="inlineStr">
        <is>
          <t>Sep. 30, 2021</t>
        </is>
      </c>
      <c r="G2" s="2" t="inlineStr">
        <is>
          <t>Dec. 31, 2021</t>
        </is>
      </c>
    </row>
    <row r="3">
      <c r="A3" s="4" t="inlineStr">
        <is>
          <t>Description of deferred compensation</t>
        </is>
      </c>
      <c r="B3" s="4" t="inlineStr">
        <is>
          <t>The Deferred Compensation Plan is offered to a select group (“Participants”), consisting of management and highly compensated employees as a method of recognizing and retaining such Participants. The Deferred Compensation Plan provides for eligible Participants to elect to defer up to 75% of their base compensation and up to 100% of bonuses and other compensation and to have such deferred amounts deemed to be invested in specified investment option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liability</t>
        </is>
      </c>
      <c r="B4" s="4" t="inlineStr">
        <is>
          <t xml:space="preserve"> </t>
        </is>
      </c>
      <c r="C4" s="6" t="n">
        <v>1093136</v>
      </c>
      <c r="D4" s="4" t="inlineStr">
        <is>
          <t xml:space="preserve"> </t>
        </is>
      </c>
      <c r="E4" s="6" t="n">
        <v>1093136</v>
      </c>
      <c r="F4" s="4" t="inlineStr">
        <is>
          <t xml:space="preserve"> </t>
        </is>
      </c>
      <c r="G4" s="6" t="n">
        <v>907914</v>
      </c>
    </row>
    <row r="5">
      <c r="A5" s="4" t="inlineStr">
        <is>
          <t>Employee Benefit Plan 40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urred expense</t>
        </is>
      </c>
      <c r="B6" s="4" t="inlineStr">
        <is>
          <t xml:space="preserve"> </t>
        </is>
      </c>
      <c r="C6" s="4" t="inlineStr">
        <is>
          <t xml:space="preserve"> </t>
        </is>
      </c>
      <c r="D6" s="4" t="inlineStr">
        <is>
          <t xml:space="preserve"> </t>
        </is>
      </c>
      <c r="E6" s="6" t="n">
        <v>207000</v>
      </c>
      <c r="F6" s="6" t="n">
        <v>189000</v>
      </c>
      <c r="G6" s="4" t="inlineStr">
        <is>
          <t xml:space="preserve"> </t>
        </is>
      </c>
    </row>
    <row r="7">
      <c r="A7" s="4" t="inlineStr">
        <is>
          <t>Employee benefits expenses</t>
        </is>
      </c>
      <c r="B7" s="4" t="inlineStr">
        <is>
          <t xml:space="preserve"> </t>
        </is>
      </c>
      <c r="C7" s="6" t="n">
        <v>71000</v>
      </c>
      <c r="D7" s="6" t="n">
        <v>58000</v>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ubsequent Events (Details Narrative) - USD ($)</t>
        </is>
      </c>
      <c r="B1" s="2" t="inlineStr">
        <is>
          <t>1 Months Ended</t>
        </is>
      </c>
    </row>
    <row r="2">
      <c r="B2" s="2" t="inlineStr">
        <is>
          <t>Oct. 27, 2022</t>
        </is>
      </c>
      <c r="C2" s="2" t="inlineStr">
        <is>
          <t>Oct. 25, 2022</t>
        </is>
      </c>
    </row>
    <row r="3">
      <c r="A3" s="3" t="inlineStr">
        <is>
          <t>Investments</t>
        </is>
      </c>
      <c r="B3" s="4" t="inlineStr">
        <is>
          <t xml:space="preserve"> </t>
        </is>
      </c>
      <c r="C3" s="4" t="inlineStr">
        <is>
          <t xml:space="preserve"> </t>
        </is>
      </c>
    </row>
    <row r="4">
      <c r="A4" s="4" t="inlineStr">
        <is>
          <t>Tax Refund</t>
        </is>
      </c>
      <c r="B4" s="4" t="inlineStr">
        <is>
          <t xml:space="preserve"> </t>
        </is>
      </c>
      <c r="C4" s="6" t="n">
        <v>1427318</v>
      </c>
    </row>
    <row r="5">
      <c r="A5" s="4" t="inlineStr">
        <is>
          <t>Fixed Assets Sold</t>
        </is>
      </c>
      <c r="B5" s="6" t="n">
        <v>8096824</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Nature of Business and Basis of Presentation</t>
        </is>
      </c>
      <c r="B3" s="4" t="inlineStr">
        <is>
          <t xml:space="preserve"> </t>
        </is>
      </c>
    </row>
    <row r="4">
      <c r="A4" s="4" t="inlineStr">
        <is>
          <t>Nature of Business and Basis of Presentation</t>
        </is>
      </c>
      <c r="B4" s="4" t="inlineStr">
        <is>
          <t xml:space="preserve">Note 1 - Nature of Business and Basis of Presentation Kingstone Companies, Inc. (referred to herein as "Kingstone"), through its wholly-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Although New Jersey, Rhode Island, Massachusetts and Connecticut continue to be growing markets for the Company,over 80% of KICO’s direct written premiums for both the three months and nine months ended September 30, 2022, came from the New York policies. Kingstone, through its wholly-owned subsidiary, Cosi Agency, Inc. (“Cosi”), a multi-state licensed general agency, accesses alternate forms of distribution outside of the independent agent and broker network, through which KICO currently distributes its various products. Kingstone and its wholly-owned subsidiaries are collectively referred to as the “Company”.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1 and notes thereto included in the Company’s Annual Report on Form 10-K filed with the Securities and Exchange Commission (the “SEC”) on April 4, 2022.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nine months ended September 30, 2022 may not be indicative of the results that may be expected for the year ending December 31, 2022. Certain prior year balances were reclassified to conform with the current year presentation. The reclassification had no effect on the Company’s previously reported financial cond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t>
        </is>
      </c>
      <c r="B3" s="4" t="inlineStr">
        <is>
          <t xml:space="preserve"> </t>
        </is>
      </c>
    </row>
    <row r="4">
      <c r="A4" s="4" t="inlineStr">
        <is>
          <t>Accounting Policies</t>
        </is>
      </c>
      <c r="B4" s="4" t="inlineStr">
        <is>
          <t>Note 2 – Accounting Policies Basis of Presentation; Going Concern See Note 2 to the Consolidated Financial Statements in the Company’s Annual Report on Form 10-K for the year ended December 31, 2021 for further information. Kingstone’s $30,000,000 5.5% Senior Unsecured Notes (the “Notes”) mature on December 30, 2022. The Company’s continuation as a going concern is dependent on its ability to obtain financing to satisfy the Notes at maturity unless agreements are entered into with the holders of a substantial principal amount of the Notes to extend the maturity date of the Notes or exchange the Notes for new debt and/or equity securities of Kingstone (see “Management’s Plan Related to Going Concern” below). Management believes that KICO’s insurance operations would be able to continue in the event that the required financing by Kingstone is not obtained and agreements with the holders of the Notes are not entered into. In accordance with Accounting Standards Update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solidated financial statements are required if management concludes that substantial doubt exists and if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Kingstone will need to refinance the Notes that become due on December 30, 2022, either through (a) new debt or equity financing at Kingstone that will provide the funds necessary, together with available cash, to pay the Notes in full at maturity, (b) Kingstone entering into arrangements with holders of the Notes to exchange their Notes for new debt and/or equity securities of Kingstone or (c) a combination of (a) and (b). No assurance can be given that Kingstone will be successful in this regard. Management has been exploring and continues to explore a number of financing and other options and has engaged investment bankers to assist it in pursuing such options. Subject to regulatory requirements, Kingstone can also receive dividends and/or loans from its insurance subsidiary, KICO, that could be utilized to repay a portion of the Notes. As of September 30, 2022, the maximum distribution that KICO could pay to Kingstone without prior regulatory approval was approximately $3.0 million. Subsequent to September 30, 2022, Kingstone received a $3.0 million distribution from KICO. In addition, subsequent to September 30, 2022, Kingstone received a loan from KICO of $6.45 million without the need for prior regulatory approval and also received a Federal income tax refund of approximately $1.5 million. With the foregoing proceeds, together with liquid investments and available cash, Kingstone currently has total funds of approximately $12.0 million. The ability of the Company to continue as a going concern is dependent upon its ability to successfully accomplish the plan described above, which the Company believes is probable, but there can be no assurance in this regar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Principles of Consolidation The condensed consolidated financial statements include the accounts of Kingstone and its wholly owned subsidiaries: (1) KICO and its wholly owned subsidiaries, CMIC Properties, Inc. (“Properties”) and 15 Joys Lane, LLC (“15 Joys Lane”), which together own the land and building from which KICO operates, and (2) Cosi. All significant inter-company account balances and transactions have been eliminated in consolidation. Recent Accounting Pronouncements In June 2016, the Financial Accounting Standards Board (the “FASB”) issued ASU 2016-13 - Financial Instruments - Credit Losses (Topic 326): Measurement of Credit Losses on Financial Instruments (“ASU 2016-13”).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for the Company on January 1, 2023. The Company is currently evaluating the effect the updated guidance will have on its condensed consolidated financial statement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Note 3 - Investments Fixed-Maturity Securities The amortized cost, estimated fair value, and unrealized gains and losses on investments in fixed-maturity securities classified as available-for-sale as of September 30, 2022 and December 31, 2021 are summarized as follows: September 30, 2022 Cost or Gross Gross Unrealized Losses Estimated Net Amortized Unrealized Less than 12 More than 12 Fair Unrealized Category Cost Gains Months Months Value Losses Fixed-Maturity Securities: U.S. Treasury securities and obligations of U.S. government corporations and agencies $ 9,946,032 $ 930 $ (123 ) $ - $ 9,946,839 $ 807 Political subdivisions of States, Territories and Possessions 17,117,473 - (3,250,196 ) (590,936 ) 13,276,341 (3,841,132 ) Corporate and other bonds Industrial and miscellaneous 84,163,055 - (9,154,182 ) (269,694 ) 74,739,179 (9,423,876 ) Residential mortgage and other asset backed securities (1) 54,307,907 68,159 (4,333,707 ) (2,699,011 ) 47,343,348 (6,964,559 ) Total fixed-maturity securities $ 165,534,467 $ 69,089 $ (16,738,208 ) $ (3,559,641 ) $ 145,305,707 $ (20,228,760 ) (1) KICO has placed certain residential mortgage backed securities as eligible collateral in a designated custodian account related to its membership in the Federal Home Loan Bank of New York ("FHLBNY") (see Note 7). The eligible collateral would be pledged to FHLBNY if KICO draws an advance from the FHLBNY credit line. As of September 30, 2022, the estimated fair value of the eligible investments was approximately $12,393,000. KICO will retain all rights regarding all securities if pledged as collateral. As of September 30, 2022 there was no outstanding balance on the FHLBNY credit line. December 31, 2021 Cost or Gross Gross Unrealized Losses Net Amortized Unrealized Less than 12 More than 12 Estimated Fair Unrealized Gains/ Category Cost Gains Months Months Value (Losses) Fixed-Maturity Securities: Political subdivisions of States, Territories and Possessions $ 17,236,750 $ 246,748 $ (197,984 ) $ - $ 17,285,514 $ 48,764 Corporate and other bonds Industrial and miscellaneous 80,534,769 2,603,411 (126,926 ) - 83,011,254 2,476,485 Residential mortgage and other asset backed securities 58,036,959 355,985 (489,258 ) (120,344 ) 57,783,342 (253,617 ) Total fixed-maturity securities $ 155,808,478 $ 3,206,144 $ (814,168 ) $ (120,344 ) $ 158,080,110 $ 2,271,632 A summary of the amortized cost and estimated fair value of the Company’s investments in available-for-sale fixed-maturity securities by contractual maturity as of September 30, 2022 and December 31, 2021 is shown below: September 30, 2022 December 31, 2021 Amortized Estimated Amortized Estimated Remaining Time to Maturity Cost Fair Value Cost Fair Value Less than one year $ 14,852,441 $ 14,824,136 $ 1,153,099 $ 1,156,636 One to five years 44,959,185 42,305,309 43,007,110 44,914,759 Five to ten years 30,271,976 24,680,308 26,808,853 27,332,581 More than 10 years 21,142,958 16,152,606 26,802,457 26,892,792 Residential mortgage and other asset backed securities 54,307,907 47,343,348 58,036,959 57,783,342 Total $ 165,534,467 $ 145,305,707 $ 155,808,478 $ 158,080,110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September 30, 2022 and December 31, 2021 are as follows: September 30, 2022 Gross Gross Estimated Category Cost Gains Losses Fair Value Equity Securities: Preferred stocks $ 16,047,207 $ - $ (3,488,481 ) $ 12,558,726 Common stocks, mutual funds, and exchange traded funds 10,728,809 103,902 (1,922,991 ) 8,909,720 Total $ 26,776,016 $ 103,902 $ (5,411,472 ) $ 21,468,446 December 31, 2021 Gross Gross Estimated Category Cost Gains Losses Fair Value Equity Securities: Preferred stocks $ 22,019,509 $ 1,007,009 $ (184,617 ) $ 22,841,901 Common stocks, mutual funds, and exchange traded funds 15,451,160 1,573,653 (179,712 ) 16,845,101 Total $ 37,470,669 $ 2,580,662 $ (364,329 ) $ 39,687,002 Other Investments The cost and estimated fair value of, and gross gains on, the Company’s other investments as of September 30, 2022 and December 31, 2021 are as follows: September 30, 2022 December 31, 2021 Gross Estimated Gross Estimated Category Cost Gains Fair Value Cost Gains Fair Value Other Investments: Hedge fund $ 1,987,040 $ 589,232 $ 2,576,272 $ 3,999,381 $ 3,562,034 $ 7,561,415 Held-to-Maturity Securities The cost or amortized cost and estimated fair value of, and unrealized gross gains and losses on, investments in held-to-maturity fixed-maturity securities as of September 30, 2022 and December 31, 2021 are summarized as follows: September 30, 2022 Cost or Gross Gross Unrealized Losses Estimated Net Amortized Unrealized Less than 12 More than 12 Fair Unrealized Gains/ Category Cost Gains Months Months Value (Losses) Held-to-Maturity Securities: U.S. Treasury securities $ 1,228,485 $ 73,468 $ (36,802 ) $ - $ 1,265,151 $ 36,666 Political subdivisions of States, Territories and Possessions 498,508 - (1,498 ) - 497,010 (1,498 ) Exchange traded debt 304,111 - (43,361 ) - 260,750 (43,361 ) Corporate and other bonds Industrial and miscellaneous 5,736,079 35,503 (1,182,635 ) - 4,588,947 (1,147,132 ) Total $ 7,767,183 $ 108,971 $ (1,264,296 ) $ - $ 6,611,858 $ (1,155,325 ) December 31, 2021 Cost or Gross Gross Unrealized Losses Estimated Net Amortized Unrealized Less than 12 More than 12 Fair Unrealized Gains/ Category Cost Gains Months Months Value (Losses) Held-to-Maturity Securities: U.S. Treasury securities $ 729,642 $ 209,633 $ - $ - $ 939,275 $ 209,633 Political subdivisions of States, Territories and Possessions 998,239 22,856 - - 1,021,095 22,856 Exchange traded debt 304,111 85 (13,921 ) 290,275 (13,836 ) Corporate and other bonds Industrial and miscellaneous 6,234,342 280,951 (12,779 ) - 6,502,514 268,172 Total $ 8,266,334 $ 513,525 $ (26,700 ) $ - $ 8,753,159 $ 486,825 Held-to-maturity U.S. Treasury securities are held in trust pursuant to various states’ minimum funds requirements. A summary of the amortized cost and estimated fair value of the Company’s investments in held-to-maturity securities by contractual maturity as of September 30, 2022 and December 31, 2021 is shown below: September 30, 2022 December 31, 2021 Amortized Estimated Amortized Estimated Remaining Time to Maturity Cost Fair Value Cost Fair Value Less than one year $ 708,325 $ 742,533 $ 994,712 $ 1,008,180 One to five years 1,120,315 1,082,015 1,205,829 1,290,465 Five to ten years 1,399,725 1,177,545 1,513,942 1,648,808 More than 10 years 4,538,818 3,609,765 4,551,851 4,805,706 Total $ 7,767,183 $ 6,611,858 $ 8,266,334 $ 8,753,159 The actual maturities may differ from contractual maturities because certain borrowers have the right to call or prepay obligations with or without penalties. Investment Income Major categories of the Company’s net investment income are summarized as follows: Three months ended Nine months ended September 30 September 30 2022 2021 2022 2021 Income: Fixed-maturity securities $ 1,243,177 $ 1,288,277 $ 2,841,307 $ 4,238,746 Equity securities 247,275 436,833 872,005 1,145,244 Cash and cash equivalents 26,630 9,636 29,796 11,194 Other investments - 42,908 - - Total 1,517,082 1,777,654 3,743,108 5,395,184 Expenses: Investment expenses 89,811 101,058 322,412 257,317 Net investment income $ 1,427,271 $ 1,676,596 $ 3,420,696 $ 5,137,867 Proceeds from the redemption of fixed-maturity securities held-to-maturity were $1,000,000 and $1,312,500 for the nine months ended September 30, 2022 and 2021, respectively. Proceeds from the sale or maturity of fixed-maturity securities available-for-sale were $14,213,435 and $33,335,036 for the nine months ended September 30, 2022 and 2021, respectively. Proceeds from the sale of equity securities were $11,962,513 and $14,507,384 for the nine months ended September 30, 2022 and 2021, respectively. The Company’s net (losses) gains on investments are summarized as follows: Three months ended Nine months ended September 30, September 30, 2022 2021 2022 2021 Realized Gains (Losses) Fixed-maturity securities: Gross realized gains $ 364 $ 343,773 $ 102,774 $ 1,121,068 Gross realized losses (4,620 ) (8,103 ) (158,701 ) (49,601 ) (4,256 ) 335,670 (55,927 ) 1,071,467 Equity securities: Gross realized gains 907,089 639,626 1,384,432 2,015,574 Gross realized losses (92,159 ) (26,031 ) (728,732 ) (293,519 ) 814,930 613,595 655,700 1,722,055 Other Investments: Gross realized gains 589,233 83,798 589,233 83,798 Gross realized losses - - - - 589,233 83,798 589,233 83,798 Net realized gains 1,399,907 1,033,063 1,189,006 2,877,320 Unrealized (Losses) Gains Equity Securities: Gross gains - (1,331,675 ) - 592,397 Gross losses (1,132,596 ) (7,549,640 ) - (1,132,596 ) (1,331,675 ) (7,549,640 ) 592,397 Other Investments: Gross gains - 503,146 - 2,010,485 Gross losses (664,969 ) - (2,952,802 ) - (664,969 ) 503,146 (2,952,802 ) 2,010,485 Net unrealized (losses) gains (1,797,565 ) (828,529 ) (10,502,442 ) 2,602,882 Net (losses) gains on investments $ (397,658 ) $ 204,534 $ (9,313,436 ) $ 5,480,202 Impairment Review Impairment of investment securities results in a charge to operations when a market decline below cost is deemed to be other-than-temporary. The Company regularly reviews its fixed-maturity securities to evaluate the necessity of recording impairment losses for other-than-temporary declines in the estimated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comprehensive income (loss). The credit loss component recognized in earnings is identified as the amount of principal cash flows not expected to be received over the remaining term of the security based on cash flow projections. For held-to-maturity fixed-maturity securities, the amount of OTTI recorded in comprehensive income (loss) for the noncredit portion of a previous OTTI is amortized prospectively over the remaining life of the security based on timing of future estimated cash flows of the security. OTTI losses are recorded in the consolidated statements of operations and comprehensive income (loss) as net realized losses on investments and result in a permanent reduction of the cost basis of the underlying investment. The determination of OTTI is a subjective process and different judgments and assumptions could affect the timing of loss realization. At September 30, 2022 and December 31, 2021, there were 155 and 48 fixed-maturity securities, respectively, that accounted for the gross unrealized losses. The Company determined that none of the unrealized losses were deemed to be OTTI for its portfolio of investments as of September 30, 2022 and December 31, 2021.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September 30, 2022 as follows: September 30,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75,160 $ (123 ) 1 $ - $ - - $ 5,975,160 $ (123 ) Political subdivisions of States, Territories and Possessions 11,461,126 (3,250,196 ) 12 1,815,216 (590,936 ) 2 13,276,342 (3,841,132 ) Corporate and other bonds industrial and miscellaneous 73,921,209 (9,154,182 ) 93 817,970 (269,694 ) 1 74,739,179 (9,423,876 ) Residential mortgage and other asset backed securities 27,985,270 (4,333,707 ) 31 18,593,599 (2,699,011 ) 15 46,578,869 (7,032,718 ) Total fixed-maturity securities $ 119,342,765 $ (16,738,208 ) 137 $ 21,226,785 $ (3,559,641 ) 18 $ 140,569,550 $ (20,297,849 ) The Company held available-for-sale securities with unrealized losses representing declines that were considered temporary at December 31, 2021 as follows: December 31, 2021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 $ - - $ - $ - - $ - $ - Political subdivisions of States, Territories and Possessions 6,768,123 (197,984 ) 5 - - - 6,768,123 (197,984 ) Corporate and other bonds industrial and miscellaneous 17,593,707 (126,926 ) 15 - - - 17,593,707 (126,926 ) Residential mortgage and other asset backed securities 45,399,451 (489,258 ) 26 2,923,182 (120,344 ) 2 48,322,633 (609,602 ) Total fixed-maturity securities $ 69,761,281 $ (814,168 ) 46 $ 2,923,182 $ (120,344 ) 2 $ 72,684,463 $ (934,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9:07Z</dcterms:created>
  <dcterms:modified xmlns:dcterms="http://purl.org/dc/terms/" xmlns:xsi="http://www.w3.org/2001/XMLSchema-instance" xsi:type="dcterms:W3CDTF">2022-11-14T21:39:07Z</dcterms:modified>
</cp:coreProperties>
</file>